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sset Impairments, Other Charge" sheetId="12" state="visible" r:id="rId12"/>
    <sheet xmlns:r="http://schemas.openxmlformats.org/officeDocument/2006/relationships" name="Divestitures" sheetId="13" state="visible" r:id="rId13"/>
    <sheet xmlns:r="http://schemas.openxmlformats.org/officeDocument/2006/relationships" name="Investments in Other Entities a" sheetId="14" state="visible" r:id="rId14"/>
    <sheet xmlns:r="http://schemas.openxmlformats.org/officeDocument/2006/relationships" name="Cash, Cash Equivalents and Rest" sheetId="15" state="visible" r:id="rId15"/>
    <sheet xmlns:r="http://schemas.openxmlformats.org/officeDocument/2006/relationships" name="Short-Term Investment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Other Receivables" sheetId="19" state="visible" r:id="rId19"/>
    <sheet xmlns:r="http://schemas.openxmlformats.org/officeDocument/2006/relationships" name="Land, Property and Equipment"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401(k) Plan" sheetId="27" state="visible" r:id="rId27"/>
    <sheet xmlns:r="http://schemas.openxmlformats.org/officeDocument/2006/relationships" name="Net Income (Loss) Per Share" sheetId="28" state="visible" r:id="rId28"/>
    <sheet xmlns:r="http://schemas.openxmlformats.org/officeDocument/2006/relationships" name="Related Party Transactions" sheetId="29" state="visible" r:id="rId29"/>
    <sheet xmlns:r="http://schemas.openxmlformats.org/officeDocument/2006/relationships" name="Reportable Segments and Geograp" sheetId="30" state="visible" r:id="rId30"/>
    <sheet xmlns:r="http://schemas.openxmlformats.org/officeDocument/2006/relationships" name="Concentrations" sheetId="31" state="visible" r:id="rId31"/>
    <sheet xmlns:r="http://schemas.openxmlformats.org/officeDocument/2006/relationships" name="Subsequent Events" sheetId="32" state="visible" r:id="rId32"/>
    <sheet xmlns:r="http://schemas.openxmlformats.org/officeDocument/2006/relationships" name="Schedule II_ Valuation and Qual"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sset Impairments, Other Char_2" sheetId="37" state="visible" r:id="rId37"/>
    <sheet xmlns:r="http://schemas.openxmlformats.org/officeDocument/2006/relationships" name="Investments in Other Entities_2" sheetId="38" state="visible" r:id="rId38"/>
    <sheet xmlns:r="http://schemas.openxmlformats.org/officeDocument/2006/relationships" name="Cash, Cash Equivalents and Re_2" sheetId="39" state="visible" r:id="rId39"/>
    <sheet xmlns:r="http://schemas.openxmlformats.org/officeDocument/2006/relationships" name="Short-Term Investments (Tables)"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Other Receivables (Tables)" sheetId="43" state="visible" r:id="rId43"/>
    <sheet xmlns:r="http://schemas.openxmlformats.org/officeDocument/2006/relationships" name="Land, Property and Equipment (T"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Stockholders' Equity (Tables)"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Net Income (Loss) Per Share (Ta" sheetId="50" state="visible" r:id="rId50"/>
    <sheet xmlns:r="http://schemas.openxmlformats.org/officeDocument/2006/relationships" name="Reportable Segments and Geogr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Summary of Significant Accou_15" sheetId="63" state="visible" r:id="rId63"/>
    <sheet xmlns:r="http://schemas.openxmlformats.org/officeDocument/2006/relationships" name="Revenue - Disaggregation of Rev" sheetId="64" state="visible" r:id="rId64"/>
    <sheet xmlns:r="http://schemas.openxmlformats.org/officeDocument/2006/relationships" name="Revenue - Remaining Performance" sheetId="65" state="visible" r:id="rId65"/>
    <sheet xmlns:r="http://schemas.openxmlformats.org/officeDocument/2006/relationships" name="Revenue - Contract Costs and Li" sheetId="66" state="visible" r:id="rId66"/>
    <sheet xmlns:r="http://schemas.openxmlformats.org/officeDocument/2006/relationships" name="Asset Impairments, Other Char_3" sheetId="67" state="visible" r:id="rId67"/>
    <sheet xmlns:r="http://schemas.openxmlformats.org/officeDocument/2006/relationships" name="Asset Impairments, Other Char_4" sheetId="68" state="visible" r:id="rId68"/>
    <sheet xmlns:r="http://schemas.openxmlformats.org/officeDocument/2006/relationships" name="Asset Impairments, Other Char_5" sheetId="69" state="visible" r:id="rId69"/>
    <sheet xmlns:r="http://schemas.openxmlformats.org/officeDocument/2006/relationships" name="Divestitures - BP Transaction (" sheetId="70" state="visible" r:id="rId70"/>
    <sheet xmlns:r="http://schemas.openxmlformats.org/officeDocument/2006/relationships" name="Divestitures - SAFE&amp;CEC S.r.l. " sheetId="71" state="visible" r:id="rId71"/>
    <sheet xmlns:r="http://schemas.openxmlformats.org/officeDocument/2006/relationships" name="Investments in Other Entities_3" sheetId="72" state="visible" r:id="rId72"/>
    <sheet xmlns:r="http://schemas.openxmlformats.org/officeDocument/2006/relationships" name="Investments in Other Entities_4" sheetId="73" state="visible" r:id="rId73"/>
    <sheet xmlns:r="http://schemas.openxmlformats.org/officeDocument/2006/relationships" name="Investments in Other Entities_5" sheetId="74" state="visible" r:id="rId74"/>
    <sheet xmlns:r="http://schemas.openxmlformats.org/officeDocument/2006/relationships" name="Cash, Cash Equivalents and Re_3" sheetId="75" state="visible" r:id="rId75"/>
    <sheet xmlns:r="http://schemas.openxmlformats.org/officeDocument/2006/relationships" name="Short-Term Investments (Details"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Fair Value Measurements - Commo" sheetId="80" state="visible" r:id="rId80"/>
    <sheet xmlns:r="http://schemas.openxmlformats.org/officeDocument/2006/relationships" name="Fair Value Measurements - Asset" sheetId="81" state="visible" r:id="rId81"/>
    <sheet xmlns:r="http://schemas.openxmlformats.org/officeDocument/2006/relationships" name="Fair Value Measurements - Fair " sheetId="82" state="visible" r:id="rId82"/>
    <sheet xmlns:r="http://schemas.openxmlformats.org/officeDocument/2006/relationships" name="Fair Value Measurements - Fai_2" sheetId="83" state="visible" r:id="rId83"/>
    <sheet xmlns:r="http://schemas.openxmlformats.org/officeDocument/2006/relationships" name="Other Receivables (Details)" sheetId="84" state="visible" r:id="rId84"/>
    <sheet xmlns:r="http://schemas.openxmlformats.org/officeDocument/2006/relationships" name="Land, Property and Equipment (D" sheetId="85" state="visible" r:id="rId85"/>
    <sheet xmlns:r="http://schemas.openxmlformats.org/officeDocument/2006/relationships" name="Accrued Liabilities (Details)" sheetId="86" state="visible" r:id="rId86"/>
    <sheet xmlns:r="http://schemas.openxmlformats.org/officeDocument/2006/relationships" name="Debt - Debt Obligations (Detail" sheetId="87" state="visible" r:id="rId87"/>
    <sheet xmlns:r="http://schemas.openxmlformats.org/officeDocument/2006/relationships" name="Debt - 7.5% Notes (Details)" sheetId="88" state="visible" r:id="rId88"/>
    <sheet xmlns:r="http://schemas.openxmlformats.org/officeDocument/2006/relationships" name="Debt - Plains Credit Facility (" sheetId="89" state="visible" r:id="rId89"/>
    <sheet xmlns:r="http://schemas.openxmlformats.org/officeDocument/2006/relationships" name="Debt - SG Credit and TOTAL Cred" sheetId="90" state="visible" r:id="rId90"/>
    <sheet xmlns:r="http://schemas.openxmlformats.org/officeDocument/2006/relationships" name="Debt - NG Advantage Debt and Fi" sheetId="91" state="visible" r:id="rId91"/>
    <sheet xmlns:r="http://schemas.openxmlformats.org/officeDocument/2006/relationships" name="Debt - Other Debt (Details)" sheetId="92" state="visible" r:id="rId92"/>
    <sheet xmlns:r="http://schemas.openxmlformats.org/officeDocument/2006/relationships" name="Stockholders' Equity - Authoriz" sheetId="93" state="visible" r:id="rId93"/>
    <sheet xmlns:r="http://schemas.openxmlformats.org/officeDocument/2006/relationships" name="Stockholders' Equity - Voting R" sheetId="94" state="visible" r:id="rId94"/>
    <sheet xmlns:r="http://schemas.openxmlformats.org/officeDocument/2006/relationships" name="Stockholders' Equity - Issuance" sheetId="95" state="visible" r:id="rId95"/>
    <sheet xmlns:r="http://schemas.openxmlformats.org/officeDocument/2006/relationships" name="Stockholders' Equity - Stock-Ba" sheetId="96" state="visible" r:id="rId96"/>
    <sheet xmlns:r="http://schemas.openxmlformats.org/officeDocument/2006/relationships" name="Stockholders' Equity - Restrict" sheetId="97" state="visible" r:id="rId97"/>
    <sheet xmlns:r="http://schemas.openxmlformats.org/officeDocument/2006/relationships" name="Stockholders' Equity - Employee" sheetId="98" state="visible" r:id="rId98"/>
    <sheet xmlns:r="http://schemas.openxmlformats.org/officeDocument/2006/relationships" name="Income Taxes (Details)" sheetId="99" state="visible" r:id="rId99"/>
    <sheet xmlns:r="http://schemas.openxmlformats.org/officeDocument/2006/relationships" name="Income Taxes - Tax Credit Carry" sheetId="100" state="visible" r:id="rId100"/>
    <sheet xmlns:r="http://schemas.openxmlformats.org/officeDocument/2006/relationships" name="Income Taxes - Unrecognized Tax"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Leases - Narrative (Details)" sheetId="104" state="visible" r:id="rId104"/>
    <sheet xmlns:r="http://schemas.openxmlformats.org/officeDocument/2006/relationships" name="Leases - Finance and Operating " sheetId="105" state="visible" r:id="rId105"/>
    <sheet xmlns:r="http://schemas.openxmlformats.org/officeDocument/2006/relationships" name="Leases - Components of Lease Ex" sheetId="106" state="visible" r:id="rId106"/>
    <sheet xmlns:r="http://schemas.openxmlformats.org/officeDocument/2006/relationships" name="Leases - Supplemental Informati" sheetId="107" state="visible" r:id="rId107"/>
    <sheet xmlns:r="http://schemas.openxmlformats.org/officeDocument/2006/relationships" name="Leases - Maturities of Finance " sheetId="108" state="visible" r:id="rId108"/>
    <sheet xmlns:r="http://schemas.openxmlformats.org/officeDocument/2006/relationships" name="Leases - Maturities of Lease Re" sheetId="109" state="visible" r:id="rId109"/>
    <sheet xmlns:r="http://schemas.openxmlformats.org/officeDocument/2006/relationships" name="Leases - Operating Lease Commit" sheetId="110" state="visible" r:id="rId110"/>
    <sheet xmlns:r="http://schemas.openxmlformats.org/officeDocument/2006/relationships" name="Leases - Capitalized Lease Obli" sheetId="111" state="visible" r:id="rId111"/>
    <sheet xmlns:r="http://schemas.openxmlformats.org/officeDocument/2006/relationships" name="Leases - Capitalized Lease Rece" sheetId="112" state="visible" r:id="rId112"/>
    <sheet xmlns:r="http://schemas.openxmlformats.org/officeDocument/2006/relationships" name="401(k) Plan (Details)" sheetId="113" state="visible" r:id="rId113"/>
    <sheet xmlns:r="http://schemas.openxmlformats.org/officeDocument/2006/relationships" name="Net Income (Loss) Per Share (De" sheetId="114" state="visible" r:id="rId114"/>
    <sheet xmlns:r="http://schemas.openxmlformats.org/officeDocument/2006/relationships" name="Net Income (Loss) Per Share - A" sheetId="115" state="visible" r:id="rId115"/>
    <sheet xmlns:r="http://schemas.openxmlformats.org/officeDocument/2006/relationships" name="Related Party Transactions (Det" sheetId="116" state="visible" r:id="rId116"/>
    <sheet xmlns:r="http://schemas.openxmlformats.org/officeDocument/2006/relationships" name="Reportable Segments and Geogr_3" sheetId="117" state="visible" r:id="rId117"/>
    <sheet xmlns:r="http://schemas.openxmlformats.org/officeDocument/2006/relationships" name="Concentrations (Details)" sheetId="118" state="visible" r:id="rId118"/>
    <sheet xmlns:r="http://schemas.openxmlformats.org/officeDocument/2006/relationships" name="Subsequent Events (Details)" sheetId="119" state="visible" r:id="rId119"/>
    <sheet xmlns:r="http://schemas.openxmlformats.org/officeDocument/2006/relationships" name="Schedule II_ Valuation and Qu_2" sheetId="120" state="visible" r:id="rId120"/>
  </sheets>
  <definedNames/>
  <calcPr calcId="124519" fullCalcOnLoad="1"/>
</workbook>
</file>

<file path=xl/sharedStrings.xml><?xml version="1.0" encoding="utf-8"?>
<sst xmlns="http://schemas.openxmlformats.org/spreadsheetml/2006/main" uniqueCount="1177">
  <si>
    <t>Document and Entity Information - USD ($)</t>
  </si>
  <si>
    <t>12 Months Ended</t>
  </si>
  <si>
    <t>Dec. 31, 2019</t>
  </si>
  <si>
    <t>Mar. 04, 2020</t>
  </si>
  <si>
    <t>Jun. 28, 2019</t>
  </si>
  <si>
    <t>Document and Entity Information</t>
  </si>
  <si>
    <t>Document Type</t>
  </si>
  <si>
    <t>10-K</t>
  </si>
  <si>
    <t>Document Period End Date</t>
  </si>
  <si>
    <t>Dec. 31,
		2019</t>
  </si>
  <si>
    <t>Entity Registrant Name</t>
  </si>
  <si>
    <t>Clean Energy Fuels Corp.</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Common Stock, Shares Outstanding (in shares)</t>
  </si>
  <si>
    <t>Entity Public Float</t>
  </si>
  <si>
    <t>Current Fiscal Year End Date</t>
  </si>
  <si>
    <t>--12-31</t>
  </si>
  <si>
    <t>Document Fiscal Year Focus</t>
  </si>
  <si>
    <t>2019</t>
  </si>
  <si>
    <t>Document Fiscal Period Focus</t>
  </si>
  <si>
    <t>FY</t>
  </si>
  <si>
    <t>Entity Central Index Key</t>
  </si>
  <si>
    <t>0001368265</t>
  </si>
  <si>
    <t>Amendment Flag</t>
  </si>
  <si>
    <t>CONSOLIDATED BALANCE SHEETS - USD ($) $ in Thousands</t>
  </si>
  <si>
    <t>Dec. 31, 2018</t>
  </si>
  <si>
    <t>Current assets:</t>
  </si>
  <si>
    <t>Cash, cash equivalents and current portion of restricted cash</t>
  </si>
  <si>
    <t>Short-term investments</t>
  </si>
  <si>
    <t>Accounts receivable, net of allowance for doubtful accounts of $1,919 and $2,412 as of December 31, 2018 and 2019, respectively</t>
  </si>
  <si>
    <t>Other receivables</t>
  </si>
  <si>
    <t>Inventory</t>
  </si>
  <si>
    <t>Prepaid expenses and other current assets</t>
  </si>
  <si>
    <t>Derivative assets, related party</t>
  </si>
  <si>
    <t>Total current assets</t>
  </si>
  <si>
    <t>Operating lease right-of-use assets</t>
  </si>
  <si>
    <t>Land, property and equipment, net</t>
  </si>
  <si>
    <t>Long-term portion of restricted cash</t>
  </si>
  <si>
    <t>Notes receivable and other long-term assets, net</t>
  </si>
  <si>
    <t>Long-term portion of derivative assets, related party</t>
  </si>
  <si>
    <t>Investments in other entities</t>
  </si>
  <si>
    <t>Goodwill</t>
  </si>
  <si>
    <t>Intangible assets, net</t>
  </si>
  <si>
    <t>Total assets</t>
  </si>
  <si>
    <t>Current liabilities:</t>
  </si>
  <si>
    <t>Current portion of debt</t>
  </si>
  <si>
    <t>Current portion of finance lease obligations</t>
  </si>
  <si>
    <t>Current portion of operating lease obligations</t>
  </si>
  <si>
    <t>Accounts payable</t>
  </si>
  <si>
    <t>Accrued liabilities</t>
  </si>
  <si>
    <t>Deferred revenue</t>
  </si>
  <si>
    <t>Derivative liabilities, related party</t>
  </si>
  <si>
    <t>Total current liabilities</t>
  </si>
  <si>
    <t>Long-term portion of debt</t>
  </si>
  <si>
    <t>Long-term portion of finance lease obligations</t>
  </si>
  <si>
    <t>Long-term portion of operating lease obligations</t>
  </si>
  <si>
    <t>Other long-term liabilities</t>
  </si>
  <si>
    <t>Total liabilities</t>
  </si>
  <si>
    <t>Commitments and contingencies (Note 16)</t>
  </si>
  <si>
    <t xml:space="preserve"> </t>
  </si>
  <si>
    <t>Stockholders' equity:</t>
  </si>
  <si>
    <t>Common stock, $0.0001 par value. 304,000,000 shares authorized; 203,599,892 shares and 204,723,055 shares issued and outstanding as of December 31, 2018 and 2019,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Dec. 31, 2017</t>
  </si>
  <si>
    <t>Revenues [Abstract]</t>
  </si>
  <si>
    <t>Total revenue</t>
  </si>
  <si>
    <t>Cost of sales (exclusive of depreciation and amortization shown separately below):</t>
  </si>
  <si>
    <t>Inventory valuation provision</t>
  </si>
  <si>
    <t>Change in fair value of derivative warrants</t>
  </si>
  <si>
    <t>Selling, general and administrative</t>
  </si>
  <si>
    <t>Depreciation and amortization</t>
  </si>
  <si>
    <t>Asset impairments and other charges</t>
  </si>
  <si>
    <t>Total operating expenses</t>
  </si>
  <si>
    <t>Operating income (loss)</t>
  </si>
  <si>
    <t>Interest expense</t>
  </si>
  <si>
    <t>Interest income</t>
  </si>
  <si>
    <t>Other income (expense), net</t>
  </si>
  <si>
    <t>Loss from equity method investments</t>
  </si>
  <si>
    <t>Gain from extinguishment of debt, net</t>
  </si>
  <si>
    <t>Gain from sale of certain assets of subsidiary</t>
  </si>
  <si>
    <t>Loss from formation of equity method investment</t>
  </si>
  <si>
    <t>Income (loss) before income taxes</t>
  </si>
  <si>
    <t>Income tax benefit (expense)</t>
  </si>
  <si>
    <t>Net income (loss)</t>
  </si>
  <si>
    <t>Loss attributable to noncontrolling interest</t>
  </si>
  <si>
    <t>Net income (loss) attributable to Clean Energy Fuels Corp.</t>
  </si>
  <si>
    <t>Income (loss) per share:</t>
  </si>
  <si>
    <t>Basic (in dollars per share)</t>
  </si>
  <si>
    <t>Diluted (in dollars per share)</t>
  </si>
  <si>
    <t>Weighted-average common shares outstanding:</t>
  </si>
  <si>
    <t>Basic (in shares)</t>
  </si>
  <si>
    <t>Diluted (in shares)</t>
  </si>
  <si>
    <t>Product revenue</t>
  </si>
  <si>
    <t>Cost of sales</t>
  </si>
  <si>
    <t>Service revenue</t>
  </si>
  <si>
    <t>CONSOLIDATED STATEMENTS OF COMPREHENSIVE INCOME (LOSS) - USD ($) $ in Thousands</t>
  </si>
  <si>
    <t>Other comprehensive income (loss), net of tax:</t>
  </si>
  <si>
    <t>Foreign currency translation adjustments net of $0 tax in 2017, 2018 and 2019</t>
  </si>
  <si>
    <t>Unrealized gains on available-for-sale securities, net of $0 tax in 2017, 2018 and 2019</t>
  </si>
  <si>
    <t>Release of foreign currency translation adjustments on contribution of subsidiary into equity method investment</t>
  </si>
  <si>
    <t>Total other comprehensive income (loss)</t>
  </si>
  <si>
    <t>Comprehensive income (loss)</t>
  </si>
  <si>
    <t>Noncontrolling Interest in Subsidiary</t>
  </si>
  <si>
    <t>CONSOLIDATED STATEMENTS OF COMPREHENSIVE INCOME (LOSS) (PARENTHETICAL) - USD ($) $ in Thousands</t>
  </si>
  <si>
    <t>Statement of Comprehensive Income [Abstract]</t>
  </si>
  <si>
    <t>Foreign currency translation adjustment, tax</t>
  </si>
  <si>
    <t>Unrealized gains on available-for sale securities, tax</t>
  </si>
  <si>
    <t>CONSOLIDATED STATEMENTS OF STOCKHOLDERS' EQUITY - USD ($) $ in Thousands</t>
  </si>
  <si>
    <t>Common stock</t>
  </si>
  <si>
    <t>Additional Paid-In Capital</t>
  </si>
  <si>
    <t>Accumulated Deficit</t>
  </si>
  <si>
    <t>Accumulated Other Comprehensive Income (Loss)</t>
  </si>
  <si>
    <t>Total</t>
  </si>
  <si>
    <t>Increase (Decrease) in Stockholders' Equity</t>
  </si>
  <si>
    <t>Cumulative effect of adopting ASU (Note 1) | Accounting Standards Update 2016-09 and 2016-16</t>
  </si>
  <si>
    <t>Adjusted Beginning balance</t>
  </si>
  <si>
    <t>Adjusted Beginning balance (in shares)</t>
  </si>
  <si>
    <t>Beginning balance (in shares) at Dec. 31, 2016</t>
  </si>
  <si>
    <t>Beginning balance at Dec. 31, 2016</t>
  </si>
  <si>
    <t>Issuance of common stock, net of offering costs (in shares)</t>
  </si>
  <si>
    <t>Issuance of common stock, net of offering costs</t>
  </si>
  <si>
    <t>Stock-based compensation</t>
  </si>
  <si>
    <t>Other comprehensive income (loss)</t>
  </si>
  <si>
    <t>Ending balance (in shares) at Dec. 31, 2017</t>
  </si>
  <si>
    <t>Ending balance at Dec. 31, 2017</t>
  </si>
  <si>
    <t>Cumulative effect of adopting ASU (Note 1) | ASC 606</t>
  </si>
  <si>
    <t>Increase in ownership in subsidiary</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loss) to net cash provided by (used in) operating activities:</t>
  </si>
  <si>
    <t>Provision for doubtful accounts, notes and inventory</t>
  </si>
  <si>
    <t>Stock-based compensation expense</t>
  </si>
  <si>
    <t>Change in fair value of derivative instruments</t>
  </si>
  <si>
    <t>Amortization of discount and debt issuance cost</t>
  </si>
  <si>
    <t>Loss (gain) on disposal of property and equipment</t>
  </si>
  <si>
    <t>Gain on extinguishment of debt, net</t>
  </si>
  <si>
    <t>Right-of-use asset amortization</t>
  </si>
  <si>
    <t>Deferred income taxes</t>
  </si>
  <si>
    <t>Changes in operating assets and liabilities, net of assets and liabilities acquired and disposed:</t>
  </si>
  <si>
    <t>Accounts and other receivables</t>
  </si>
  <si>
    <t>Prepaid expenses and other assets</t>
  </si>
  <si>
    <t>Operating lease liabilities</t>
  </si>
  <si>
    <t>Accrued expenses and other</t>
  </si>
  <si>
    <t>Net cash provided by (used in) operating activities</t>
  </si>
  <si>
    <t>Cash flows from investing activities:</t>
  </si>
  <si>
    <t>Purchases of short-term investments</t>
  </si>
  <si>
    <t>Maturities and sales of short-term investments</t>
  </si>
  <si>
    <t>Purchases of and deposits on property and equipment</t>
  </si>
  <si>
    <t>Loans made to customers</t>
  </si>
  <si>
    <t>Payments on and proceeds from sales of loans receivable</t>
  </si>
  <si>
    <t>Cash received from sale of certain assets of subsidiary, net</t>
  </si>
  <si>
    <t>Cash contributed in formation of equity method investment</t>
  </si>
  <si>
    <t>Proceeds from disposal of property and equipment</t>
  </si>
  <si>
    <t>Net cash provided by (used in) investing activities</t>
  </si>
  <si>
    <t>Cash flows from financing activities:</t>
  </si>
  <si>
    <t>Issuances of common stock</t>
  </si>
  <si>
    <t>Fees paid for issuances of common stock, debt prepayment and debt issuance costs</t>
  </si>
  <si>
    <t>Proceeds from debt instruments and finance lease obligations</t>
  </si>
  <si>
    <t>Proceeds from revolving line of credit</t>
  </si>
  <si>
    <t>Repayments of borrowing under revolving line of credit</t>
  </si>
  <si>
    <t>Repayments of debt instruments and finance lease obligations</t>
  </si>
  <si>
    <t>Payments to holders of stock options in subsidiaries</t>
  </si>
  <si>
    <t>Net cash provided by (used in) financing activities</t>
  </si>
  <si>
    <t>Effect of exchange rates on cash, cash equivalents, and restricted cash</t>
  </si>
  <si>
    <t>Cash, Cash Equivalents, Restricted Cash and Restricted Cash Equivalents, Period Increase (Decrease), Including Exchange Rate Effect, Total</t>
  </si>
  <si>
    <t>Cash, cash equivalents and restricted cash, beginning of year</t>
  </si>
  <si>
    <t>Cash, cash equivalents and restricted cash, end of year</t>
  </si>
  <si>
    <t>Supplemental disclosure of cash flow information:</t>
  </si>
  <si>
    <t>Income taxes paid</t>
  </si>
  <si>
    <t>Interest paid, net of $103, $244 and $441 capitalized, respectively</t>
  </si>
  <si>
    <t>CONSOLIDATED STATEMENTS OF CASH FLOWS (Parenthetical) - USD ($) $ in Thousands</t>
  </si>
  <si>
    <t>Statement of Cash Flows [Abstract]</t>
  </si>
  <si>
    <t>Interest paid, capitalized</t>
  </si>
  <si>
    <t>Summary of Significant Accounting Policies</t>
  </si>
  <si>
    <t>Note 1 —Summary of Significant Accounting Policies
The Company
Clean Energy Fuels Corp., together with its majority and wholly owned subsidiaries (hereinafter collectively referred to as the “Company,” unless the context or the use of the term indicates or requires otherwise) is engaged in the business of selling natural gas as an alternative fuel for vehicle fleets and related natural gas fueling solutions to its customers, primarily in the United States and Canada.
The Company’s principal business is supplying renewable natural gas (“RNG”), compressed natural gas (“CNG”) and liquefied natural gas (“LNG”) (RNG is delivered in the form of CNG or LNG) for light, medium and heavy-duty vehicles and providing operation and maintenance (“O&amp;M”) services for public and private vehicle fleet customer stations. As a comprehensive solution provider, the Company also designs, builds, operates and maintains fueling stations; sells and services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via “virtual” natural gas pipelines and interconnects; procures and sells RNG; sells tradable credits it generates by selling RNG and conventional natural gas as a vehicle fuel, including Renewable Identification Numbers (“RIN Credits” or “RINs”) under the federal Renewable Fuel Standard Phase 2 and credits under the California and the Oregon Low Carbon Fuel Standards (collectively, “LCFS Credits”); helps its customers acquire and finance natural gas vehicles; and obtains federal, state and local credits, grants and incentives. In addition, for all periods presented before March 31, 2017, the Company produced RNG at its own production facilities, and for all periods presented before December 29, 2017, the Company manufactured natural gas fueling compressors and other equipment used in CNG stations. See Note 4 for more information.
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loss and cash flows in accordance with accounting principles generally accepted in the United States of America (“US GAAP”). All intercompany accounts and transactions have been eliminated in consolidation.
Reclassifications
The prior period amounts of the current portion of finance lease obligations, $0.7 million, and the long-term portion of finance lease obligations, $3.8 million, have been reclassified to be presented separately in the consolidated balance sheets to conform to the current period presentation. Deferred income taxes of $2.4 million for the year ended December 31, 2017 have been reclassified to be presented separately in the consolidated statements of cash flows to conform to the current year presentation. These reclassifications had no material effect on the Company’s consolidated financial position, results of operations, or cash flows as previously reported.
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and stock-based compensation expense.
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consisted of the following as of December 31, 2018 and 2019 (in thousands):
2018
2019
Raw materials and spare parts
$
34,890
$
29,874
Finished goods
85
—
Total inventory
$
34,975
$
29,874
Derivative Instruments and Hedging Activities
In connection with the Company’s Zero Now truck financing program, the Company entered into commodity swap contracts in October 2018 intended to manage risks related to the diesel-to-natural gas price spread in connection with the natural gas fuel supply commitments the Company expects to make in its anticipated fueling agreements with fleet operators that participate in the Zero Now program. The Company has not designated any derivative instruments as hedges for accounting purposes and does not enter into such instruments for speculative trading purposes. These derivative instruments are recorded in the accompanying consolidated balance sheets and are measured as either an asset or liability at fair value with changes in fair value recognized in earnings. See Note 8 for more information.
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ten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4.4 million, $0.7 million, and $1.6 million for the years ended December 31, 2017, 2018, and 2019, respectively.
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18 and 2019. In the third quarter of the year ended December 31, 2017, the Company recorded asset impairment charges of $32.3 million related to its then-subsidiary, IMW Industries Ltd. (“IMW”) (formerly known as Clean Energy Compression Corp.) (“CEC”) and $20.4 million related to certain station closures (see Note 3 for more information).
Intangible assets with finite useful lives are amortized over their respective estimated useful lives using the straight-line method. The estimated useful lives of intangible assets with finite useful lives are from one to eight years for customer relationships, one to ten years for acquired contracts, two to ten years for trademarks and trade names, and three years for non-compete agreements.
The Company’s intangible assets as of December 31, 2018 and 2019 were as follows (in thousands):
2018
2019
Customer relationships
$
5,376
$
5,376
Acquired contracts
4,384
4,384
Trademark and trade names
2,700
2,700
Non-compete agreements
860
860
Total intangible assets
13,320
13,320
Less accumulated amortization
(11,113)
(12,091)
Net intangible assets
$
2,207
$
1,229
Amortization expense for intangible assets was $5.1 million, $1.4 million, and $1.0 million for the years ended December 31, 2017, 2018, and 2019, respectively. Estimated amortization expense for the two years succeeding the year ended December 31, 2019 is approximately $0.8 million in 2020 and $0.5 million in 2021.
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December 31, 2018 and 2019, the Company utilized the quantitative approach and concluded there were no indicators of impairment to goodwill.
During the third quarter of the year ended December 31, 2017, as a result of the asset impairment charges recorded for intangible assets and stations (described previously and in Note 3), the Company determined that sufficient indicators of potential impairment existed to require an interim goodwill test of its one reporting unit prior to the annual test performed in the fourth quarter of 2017. The goodwill test was performed by computing the fair value of the reporting unit and comparing it to the carrying value using a quantitative assessment. Based on the results of the goodwill test, the Company concluded that it was more likely than not that the fair value of its reporting unit exceeded its carrying amount and thus no impairment existed. The annual impairment test was subsequently performed on October 1 using the quantitative assessment and the Company concluded no impairment existed.
The following table summarizes the activity related to the carrying amount of goodwill (in thousands):
Balance as of December 31, 2017
$
64,328
Balance as of December 31, 2018
$
64,328
Balance as of December 31, 2019
$
64,328
Revenue Recognition
On January 1, 2018, the Company adopted Financial Accounting Standards Board (“FASB”) Accounting Standards Update (“ASU”) 2014-09, Revenue from Contracts with Customers (Topic 606) (“ASC 606”), using the modified retrospective method and recognized the cumulative effect of initially applying ASC 606 as an adjustment to “Accumulated deficit” as of January 1, 2018. The reported results for the years ended December 31, 2018 and 2019 are presented under ASC 606, while the reported results for periods prior to January 1, 2018 are not adjusted and were prepared in accordance with ASC 605, Revenue Recognition . The adoption of ASC 606 did not have a material impact on the Company’s consolidated financial statements.
The ASC 606 adoption adjustments are as follows, and relate to significant financing components resulting from an advance payment by a customer of the Company’s subsidiary, NG Advantage LLC (“NG Advantage”) and an extended payment term to a station construction customer (in thousands):
Balance as of
Adjustments
Balance as of
December 31, 2017
due to ASC 606
January 1, 2018
Notes receivable and other long-term assets, net
$
21,397
$
(963)
$
20,434
Deferred revenue
$
3,432
$
330
$
3,762
Accumulated deficit
$
(683,570)
$
(1,293)
$
(684,863)
The Company recognizes revenue when control of the promised goods or services is transferred to its customers, in an amount that reflects the consideration to which it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Volume-Related
The Company’s volume-related revenue primarily consists of sales of RNG, CNG and LNG fuel, O&amp;M services and RINs and LCFS Credits in addition to changes in fair value of the Company’s derivative instruments associated with providing natural gas to customers under fueling contracts.
Fuel and O&amp;M services are sold pursuant to contractual commitments over defined goods-and-service delivery periods. These contracts typically include a stand-ready obligation to supply natural gas and/or provide O&amp;M services daily based on a committed and agreed upon routine maintenance schedule or when and if called upon by the customer.
The Company applies the ‘right to invoice’ practical expedient and recognizes fuel and O&amp;M services revenue in the amount to which the Company has the right to invoice. The Company has a right to consideration based on the amount of gasoline gallon equivalents of natural gas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The changes in fair value of derivative instruments relate to the Company’s commodity swap and customer fueling contracts. The contracts are measured at fair value with changes in the fair value recorded in the accompanying consolidated statements of operations in the period incurred. The amounts are classified as revenue because the Company’s commodity swap contracts are used to economically offset the risk associated with the diesel-to-natural gas price spread resulting from anticipated customer fueling contracts under the Company’s Zero Now truck financing program. See Note 8 for more information about these derivative instruments. For the years ended December 31, 2018 and 2019, changes in the fair value of commodity swaps and customer contracts amounted to a gain of $10.3 million and a loss of $(6.6) million, respectively. No amounts were recognized in 2017 as the inception of these arrangements was October 2018.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as discussed above.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AFTC
See discussion under “Alternative Fuels Tax Credit” below for more information about AFTC, which is not recognized as revenue until the period the credit is authorized through federal legislation.
Other
The majority of other revenue is from sales of used natural gas heavy-duty trucks purchased by the Company. Revenue on these contracts is recognized at the point in time when the customer accepts delivery of the truck.
Alternative Fuels Tax Credit
Under separate pieces of U.S. federal legislation, the Company has been eligible to receive a federal alternative fuels tax credit (“AFTC”) for its natural gas vehicle fuel sales made between October 1, 2006 and December 31, 2019. The AFTC, which had previously expired on December 31, 2016, was reinstated on February 9, 2018 to apply retroactively to vehicle fuel sales made from January 1, 2017 through December 31, 2017. On December 20, 2019, AFTC was retroactively extended beginning January 1, 2018 through December 31, 2020. The AFTC credit is equal to $0.50 per gasoline gallon equivalent of CNG that the Company sold as vehicle fuel, and $0.50 per diesel gallon of LNG that the Company sold as vehicle fuel in 2017, 2018 and 2019.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
As a result of the most recent legislation authorizing AFTC being signed into law on December 20, 2019, all AFTC revenue for vehicle fuel the Company sold in the 2018 and 2019 calendar years, totaling $47.1 million, was recognized during the year ended December 31, 2019. As a result of the previous legislation authorizing AFTC being signed into law on February 9, 2018, all AFTC revenue for vehicle fuel the Company sold in the 2017 calendar year, totaling $25.2 million, was recognized and collected during the year ended December 31, 2018. In addition, during the year ended December 31, 2018, the Internal Revenue Service (“IRS”) approved, and the Company recognized as revenue, $1.5 million of AFTC credit claims related to prior years. The Company recognized no AFTC revenue for the year ended December 31, 2017. AFTC is currently available through December 31, 2020 and may not be reinstated for vehicle fuel sales made after that date.
LNG Transportation Costs
The Company records the costs incurred to transport LNG to its customers in “Product cost of sales” in the accompanying consolidated statements of operations.
Advertising Costs
Advertising costs are expensed as incurred. Advertising costs were $0.3 million, $0.9 million and $1.2 million for the years ended December 31, 2017, 2018, and 2019, respectively.
Stock-Based Compensation
The Company recognizes compensation expense for all stock‑based payment arrangements over the requisite service period of the award. For stock options, the Company determines the grant date fair value using the Black‑Scholes option pricing model, which requires the input of certain assumptions, including the expected life of the stock‑based payment award, stock price volatility and risk‑free interest rate. For restricted stock units, the Company determines the grant date fair value based on the closing market price of its common stock on the date of grant.
In March 2016, the FASB issued ASU 2016‑09, Compensation – Stock Compensation (Topic 718): Improvements to Employee Share-Based Payments Accounting , which simplified the accounting for share-based payment transactions. The Company adopted the standard as of January 1, 2017 and in connection with the adoption, elected to recognize forfeitures when they occur. This election was implemented under the modified retrospective approach with a cumulative effect of an increase in accumulated deficit of $0.2 million, net of tax. This adjustment represents the cumulative additional compensation expense that would have been recognized through the date of adoption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
In October 2016, the FASB issued ASU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e Company early adopted the standard as of January 1, 2017. This election was implemented under the modified retrospective approach, resulting in a $0.3 million increase in accumulated deficit representing the cumulative recognition of the income tax consequences of intra-entity transfers of assets other than inventory that occurred before the adoption date.
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Foreign Currency Translation and Transactions
The Company uses the local currency as the functional currency of its foreign subsidiary and equity method investment.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incom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 For the years ended December 31, 2017, 2018, and 2019, foreign exchange transaction gains and (losses) were included in “Other income (expense), net” in the accompanying consolidated statements of operations and were $(0.2) million, $(0.0) million and $0.0 million, respectively.
Comprehensive Income (Loss)
Comprehensive income (loss) is defined as the change in equity (net assets) of a business enterprise during the period from transactions and other events and circumstances from non-owner sources. The difference between net income (loss) and comprehensive income (loss) for the years ended December 31, 2017, 2018, and 2019 was comprised of the Company’s foreign currency translation adjustments and unrealized gains and losses on available-for-sale securities.
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t>
  </si>
  <si>
    <t>Revenue</t>
  </si>
  <si>
    <t>Revenue from Contract with Customer [Abstract]</t>
  </si>
  <si>
    <t>Note 2 —Revenue from Contracts with Customers
Disaggregation of Revenue
The table below presents the Company’s revenue disaggregated by revenue source (in thousands):
Years Ended December 31,
2017
2018
2019
Volume-related (1)
$
264,880
$
286,684
$
273,535
Station construction sales
51,854
25,501
23,120
AFTC
—
26,729
47,123
Compressor sales (2)
23,527
—
—
Other
1,338
7,505
287
Total revenue
$
341,599
$
346,419
$
344,065
(1) Includes changes in fair value of derivative instruments related to the Company’s commodity swap and customer fueling contracts. See Note 1 and Note 8 for more information about these derivative instruments. For the years ended December 31, 2018 and 2019, changes in the fair value of commodity swaps and customer fueling contracts amounted to a gain of $10.3 million and a loss of $6.6 million, respectively.
(2) The Company completed the CEC Combination (as defined in Note 4) during the year ended December 31, 2017 and no longer generates revenue from compressor sales.
Remaining Performance Obligations
Remaining performance obligations represent the transaction price of customer orders for which the work has not been performed. As of December 31, 2019, the aggregate amount of the transaction price allocated to remaining performance obligations was $15.8 million, which related to the Company’s station construction sale contracts. The Company expects to recognize revenue on the remaining performance obligations under these contracts over the next 12 to 24 months.
For volume-related revenue, the Company has elected to apply an optional exemption, which waives the requirement to disclose the remaining performance obligation for revenue recognized through the ‘ right to invoice’ practical expedient.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NG Advantage, for equipment that must be installed on customers’ land before NG Advantage, LLC (“NG Advantage”) is able to deliver CNG to the customer because the customer does not have direct access to the natural gas pipelines. These costs are classified in “Land, property, and equipment, net” in the accompanying consolidated balance sheets. As of December 31, 2018 and 2019, these capitalized costs incurred to fulfill contracts were $9.1 million and $10.2 million with accumulated depreciation of $4.9 million and $6.3 million, respectively, and related depreciation expense of $2.0 million and $2.2 million for the years ended December 31, 2018 and 2019, respectively.
Contract Balances
The timing of revenue recognition, billings and cash collections results in billed accounts receivable, unbilled receivables (contract assets), and customer advances and deposits (contract liabilities) in the accompanying consolidated balance sheets. Changes in the contract asset and liability balances during the year ended December 31, 2019, were not materially affected by any factors outside the normal course of business.
As of December 31, 2018 and 2019, the Company’s contract balances were as follows (in thousands):
2018
2019
Accounts receivable, net
$
68,865
$
61,760
Contract assets - current
$
656
$
455
Contract assets - non-current
3,825
3,777
Contract assets - total
$
4,481
$
4,232
Contract liabilities - current
$
5,513
$
5,329
Contract liabilities - non-current
9,844
6,339
Contract liabilities - total
$
15,357
$
11,668
Accounts Receivable, Net
“Accounts receivable, net” in the accompanying consolidated balance sheets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solidated balance sheets.
Contract Liabilities
Contract liabilities consist of billings in excess of revenue recognized from the Company’s station construction sale contracts and payments primarily from a customer of NG Advantage in advance of the performance obligations. Billings in excess of revenue recognized of $2.0 million and $1.8 million and advance payments of $3.5 million and $3.5 million are classified as current as of December 31, 2018 and 2019, respectively. Deferred revenue is classified as current or noncurrent based on when the revenue is expected to be recognized. The current portion and noncurrent portion of deferred revenue are included in “Deferred revenue” and “Other long-term liabilities,” respectively, in the accompanying consolidated balance sheets.
The increase in the contract liabilities balance for the year ended December 31, 2019 is primarily driven by billings in excess of revenue recognized, offset by $5.9 million of revenue recognized related to the Company’s contract liability balances as of December 31, 2018.</t>
  </si>
  <si>
    <t>Asset Impairments, Other Charges, and Inventory Valuation Provision</t>
  </si>
  <si>
    <t>Restructuring and Related Activities [Abstract]</t>
  </si>
  <si>
    <t>Note 3 —Asset Impairments, Other Charges, and Inventory Valuation Provision
In light of continued low oil prices and the state of natural gas vehicle adoption, among other factors, during the third quarter of the year ended December 31, 2017, the Company undertook an evaluation of its operations with the intent of minimizing and eliminating assets it believed were underperforming. As a result of this evaluation, the Company identified certain of its fueling stations where the current and projected natural gas volume and profitability levels were not expected to be sufficient to support the Company’s investment in the fueling station assets, and the Company decided to close these stations. The Company also reduced its workforce and took other steps to reduce overhead costs as a result of this evaluation, in an effort to lower its operating expenses going forward. In addition, this evaluation resulted in a strategic shift in how the Company viewed its natural gas compressor manufacturing business, operated by CEC. In an effort to increase the scale and reach and improve the financial prospects of the Company’s investment in this business, the Company entered into an investment agreement with a strategic partner in November 2017, pursuant to which both parties combined their respective natural gas compressor manufacturing businesses (see Note 4 for more information). As a result of these decisions and the steps taken to implement them, during the year ended December 31, 2017, the Company incurred on a pre-tax basis, aggregate cash and non-cash charges related to asset impairments and other charges, and a non-cash inventory valuation charge. In addition, the Company incurred a cash charge for payments made as a result of temporary restrictions on its LCFS Credits account during the fourth quarter of 2017.
The following table summarizes these charges (in thousands):
Year Ended
December 31, 2017
Workforce reduction and related charges
$
3,057
CEC asset impairments
32,274
Station closures and related charges
25,557
LCFS Credits charge
7,046
Total asset impairments and other charges
67,934
Inventory valuation provision
13,158
Total charges
$
81,092
Cash Charges
The following table summarizes the charges related to the foregoing that have been or will be settled with cash payments and their related liability balances as of December 31, 2018 and 2019 (in thousands):
Cash Payments
Cash Payments
Cash Payments
Made in the
Made in the
Made in the
Year Ended
Balance as of
Year Ended
Balance as of
Year Ended
Balance as of
Charges
December 31, 2017
December 31, 2017
December 31, 2018
December 31, 2018
December 31, 2019
December 31, 2019
Employee severance
$
2,757
(2,757)
$
—
$
—
$
—
$
—
$
—
Lease termination fees and AROs for station closures
4,083
(70)
4,013
(1,810)
2,203
(249)
1,954
$
6,840
(2,827)
$
4,013
$
(1,810)
$
2,203
$
(249)
$
1,954
Workforce Reduction and Related Charges
As a result of the workforce reduction in 2017, severance costs of $2.8 million were incurred in connection with employee terminations and $0.3 million in stock-based compensation expense was incurred for the associated acceleration of certain stock awards.
Impairments of Long-Lived Assets
CEC: Asset Impairment Charges
Due to the continued low global demand for compressors, and the decision to position CEC’s compressor manufacturing business for industry consolidation with a potential strategic partner, the Company’s management determined that an impairment indicator was present for the long-lived assets of CEC. Recoverability was tested using future cash flow projections based on management’s long-term estimates of market conditions. Based on the results of this test, the sum of the undiscounted future cash flows was less than the carrying value of the CEC asset group. As a result, these long-lived assets were written down to their respective fair values, resulting in an impairment charge of $32.3 million. Fair value was based on expected future cash flows using Level 3 inputs. The cash flows are those expected to be generated by market participants, discounted at an appropriate rate for the risks inherent in those cash flow projections.
Station Closures and Related Charges
During the third quarter of the year ended December 31, 2017, the Company decided to close 42 fueling stations by December 31, 2017, which were performing below management’s expectations based on volume and profitability levels. As a result, these station assets, which had an aggregate carrying value of $23.3 million, were written down to their respective fair values of $2.9 million on an aggregate basis, resulting in a charge of $20.4 million. The fair values of these assets were determined using the cost approach.
In addition, certain of these station closures triggered related other charges totaling $5.2 million, which consisted of write-offs for any deferred losses, lease termination fees, and an increase in asset retirement obligations (“AROs”).
Due to the closure of these stations, the Company’s management assessed whether impairment indicators were present for the long-lived assets of the Company’s other fueling stations. The Company determined there were no indicators of impairment present among its remaining fueling stations and no further steps were required for an impairment evaluation with respect to these stations.
Inventory Valuation Provision
As a result of the Company’s evaluation process to minimize and eliminate underperforming station assets, the Company determined that $27.2 million of certain station parts which were historically classified as construction in progress within “Land, property, and equipment, net” were to be reclassified as “Inventory” in the accompanying consolidated balance sheets because they will primarily be used for stations to be sold. Subsequent to the reclassification, the Company calculated and recorded a lower of cost or market non-cash charge of $7.8 million for these station parts. Additionally, in conjunction with its decision to seek a strategic partner for CEC, the Company incurred a lower of cost or market non-cash charge of $5.4 million for the inventory of CEC. The aggregate amount of $13.2 million is reported as “Inventory valuation provision” in the accompanying consolidated statements of operations for the year ended December 31, 2017.
LCFS Credits Cash Payments
The Company generates LCFS Credits when it sells RNG and conventional natural gas for use as a vehicle fuel and can sell and transfer these credits to third parties. The California Air Resources Board (“CARB”) restricted the Company’s ability to sell and transfer LCFS Credits during the third and fourth quarters of 2017 pending completion of an administrative review. The Company was, however, required to settle preexisting contractual obligations to transfer LCFS Credits to third parties by making cash payments totaling $7.0 million, the equivalent value of the LCFS Credits the Company would have otherwise transferred to satisfy its obligations. These payments are reported in “Asset impairments and other charges” in the accompanying consolidated statements of operations for the year ended December 31, 2017. In November 2017, CARB invalidated certain LCFS Credits the Company had generated in prior periods and released the restriction on the Company’s ability to sell and transfer LCFS Credits.</t>
  </si>
  <si>
    <t>Divestitures</t>
  </si>
  <si>
    <t>Business Combinations [Abstract]</t>
  </si>
  <si>
    <t>Note 4 —Divestitures
BP Transaction
On February 27, 2017, Clean Energy Renewable Fuels (“Renewables”) entered into an asset purchase agreement (the “APA”) with BP Products North America (“BP”). Pursuant to the APA, Renewables agreed to sell to BP its assets relating to its RNG production business (the “BP Transaction”), consisting of Renewables’ two RNG production facilities, Renewables’ interest in joint ventures formed with a third-party to develop new RNG production facilities, and Renewables’ third-party RNG supply contracts (the “Assets”). The BP Transaction was completed on March 31, 2017 for a sale price of $155.5 million, plus BP assumed $8.8 million of debt.
On March 31, 2017, BP paid Renewables $30.0 million in cash and delivered to Renewables a promissory note with a principal amount of $123.5 million, which was paid in full on April 3, 2017. In addition, as a result of the determination of certain post-closing adjustments, (i) BP paid Renewables an additional $2.0 million on June 22, 2017, and (ii) the gain recorded from the BP Transaction was reduced by $0.8 million. Pursuant to the APA, the valuation date of the BP Transaction was January 1, 2017, and as a result, the APA included certain adjustments to the purchase price to reflect a determination of the amount of cash accumulated by Renewables from the valuation date to the closing date, net of permitted cash outflows. Control of the Assets was not transferred until the BP Transaction was completed on March 31, 2017. Accordingly, the full operating results of Renewables are included in the accompanying consolidated statements of operations through March 31, 2017. The net cash proceeds from the BP Transaction were $142.2 million, net of $1.0 million cash transferred to BP, and the Company incurred $3.7 million in transaction fees in connection with the BP Transaction.
The BP Transaction resulted in a total gain of $70.7 million, which was recorded in “Gain from sale of certain assets of subsidiary” in the accompanying consolidated statements of operations for the year ended December 31, 2017. Included in the determination of this gain amount is goodwill of $26.6 million allocated to the disposed assets based on the relative fair values of the assets disposed and the portion of the retained reporting unit.
The Company determined that the BP Transaction did not meet the definition of a discontinued operation because the disposal did not represent a strategic shift that will have a major effect on the Company’s operations and financial results.
In addition, under the APA, BP is required, following the closing of the BP Transaction, to pay Renewables up to an additional $25.0 million in cash over a five-year period if certain conditions relating to the Assets are met. In February 2018, the Company received $0.9 million in cash for its satisfaction of the performance criteria for the first period under the APA, which ended on December 31, 2017. Upon its receipt of such cash, the Company paid $0.1 million in cash and issued 15,877 shares of the Company’s common stock with a fair value of $0.0 million to former holders of options to purchase membership units in Renewables. The performance criteria for the second period under the APA, which ended on December 31, 2018, was also satisfied, and the Company received a cash payment of $5.4 million in March 2019. During the year ended December 31, 2019, after receipt of the cash payment, the Company paid $0.6 million in cash to former holders of options to purchase membership units in Renewables. In December 2019, the Company and BP entered into an Amendment to the APA (“Amended APA”) which amended the earn-out for years four and five and paid the Company an additional $2.8 million for year three of the earn-out period. As a result of the performance criteria for year three under the APA being satisfied, and the additional $2.8 million received by the Company in December 2019 in accordance with the Amended APA, the Company recognized a gross gain of $8.4 million and accrued amounts due to former holders of options to purchase membership units in Renewables of $0.9 million as of December 31, 2019. The Company recognized a net gain of $0.8 million, $4.8 million, and $7.5 million during the years ended December 31, 2017, 2018 and 2019, respectively, which is included in “Gain from sale of certain assets of subsidiary” in the accompanying consolidated statements of operations. The net gain of $0.8 million during the year ended December 31, 2017 is included in the total gain on the BP Transaction stated above.
As of December 31, 2019, the Company has paid $9.2 million in cash and issued 770,269 shares of the Company’s common stock with a fair value of $2.0 million to former holders of options to purchase membership units in Renewables.
Following the completion of the BP Transaction, Renewables and the Company continue to procure RNG from BP under a long-term supply contract (the “BP Supply Agreement”) and from other RNG suppliers, and resell such RNG through the Company’s natural gas fueling infrastructure as Redeem, the Company’s RNG vehicle fuel. On October 1, 2018, Renewables and BP amended the BP Supply Agreement to extend the term and add additional RNG supply. BP and Renewables share in the RINs and LCFS Credits generated from the increased RNG supply sold through the Company’s vehicle fueling infrastructure and to other customers. See Note 2 for information on revenue recognition of these credits.
SAFE&amp;CEC S.r.l.
On November 26, 2017, the Company, through its former subsidiary, CEC, entered into an investment agreement with Landi Renzo S.p.A. (“LR”), an alternative fuels company based in Italy. Pursuant to the investment agreement, the Company and LR agreed to combine their respective natural gas compressor subsidiaries, CEC and SAFE S.p.A, in a new company known as “SAFE&amp;CEC S.r.l.” (such combination transaction is referred to as the “CEC Combination”). SAFE&amp;CEC S.r.l. is focused on manufacturing, selling and servicing natural gas fueling compressors and related equipment for the global natural gas fueling market. Upon the closing of the CEC Combination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fair value of the CEC Combination was determined using the income valuation approach. Under the income approach, the Company used a discounted cash flow model (“DCF”) in which cash flows anticipated over several periods, plus a terminal value at the end of that time horizon, are discounted to their present value using an appropriate expected discount rate. The discount rate used for cash flows reflects capital market conditions and the specific risks associated with the business. This valuation approach is considered a Level 3 fair value measurement. If actual results, market and economic conditions, including interest rates, and other factors are not consistent with management’s estimates and assumptions used in this calculation, the Company may be exposed to additional impairment losses.
The CEC Combination resulted in a loss of $6.5 million, which was recorded in “Loss from formation of equity method investment” in the accompanying consolidated statements of operations for the year ended December 31, 2017. The Company incurred working capital adjustments, funding for certain post-closing commitments, and transaction fees, of which $3.3 million and $1.0 million was unpaid and recorded in “Accrued liabilities” in the accompanying consolidated balance sheets as of December 31, 2018 and 2019, respectively. Included in this loss amount is goodwill of $3.6 million that was allocated to the disposed assets based on the relative fair values of those assets and the portion of the reporting unit that was retained. Prior to the CEC Combination, CEC had a pre-tax loss of $45.1 million for fiscal year 2017.
Subsequent to December 29, 2017, the Company recorded an increase of $1.2 million in anticipated relocation expenses under the investment agreement in “Accrued liabilities” in the accompanying consolidated balance sheet as of December 31, 2018 and in “Loss from formation of equity method investment” in the accompanying consolidated statements of operations for the year ended December 31, 2018. The Company recorded income (loss) from this investment of $(2.9) million and $0.0 million for the years ended December 31, 2018 and 2019, respectively. The Company had an investment balance in SAFE&amp;CEC S.r.l. of $23.4 million and $23.7 million as of December 31, 2018 and 2019, respectively.
The Company determined that the CEC Combination did not meet the definition of a discontinued operation because the disposal did not represent a strategic shift that will have a major effect on the Company’s operations and financial results.</t>
  </si>
  <si>
    <t>Investments in Other Entities and Noncontrolling Interest in a Subsidiary</t>
  </si>
  <si>
    <t>Investments, All Other Investments [Abstract]</t>
  </si>
  <si>
    <t>Note 5 —Investments in Other Entities and Noncontrolling Interest in a Subsidiary
SAFE&amp;CEC S.r.l.
On December 29, 2017, the Company obtained a 49% ownership interest in SAFE&amp;CEC S.r.l. See Note 4 for more information.
Summarized financial information for SAFE&amp;CEC S.r.l. is as follows (in thousands):
Year Ended December 31,
2018
2019
Revenue
$
68,373
$
80,886
Gross profit
$
20,124
$
20,525
Operating income (loss)
$
(4,881)
$
1,207
Net income (loss)
$
(5,499)
$
93
As of December 31,
2018
2019
Current assets
$
42,568
$
56,765
Non-current assets
48,629
56,153
Total assets
$
91,197
$
112,918
Current liabilities
$
36,177
$
51,911
Non-current liabilities
6,955
11,952
Total liabilities
$
43,132
$
63,863
MCEP
On September 16, 2014, the Company formed a joint venture with Mansfield Ventures LLC (“Mansfield Ventures”) called Mansfield Clean Energy Partners LLC (“MCEP”), which is designed to provide natural gas fueling solutions to bulk fuel haulers in the United States. The Company and Mansfield Ventures each have a 50% ownership interest in MCEP. The Company accounts for its interest in MCEP using the equity method of accounting because the Company does not control but has the ability to exercise significant influence over MCEP’s operations. The Company recorded income (loss) from this investment of $(0.1) million, $0.2 million and $(0.1) million for the years ended December 31, 2017, 2018, and 2019, respectively. The Company had an investment balance in MCEP of $1.7 million and $1.6 million as of December 31, 2018 and 2019, respectively.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On July 14, 2017, the Company contributed to NG Advantage all of its right, title and interest in and to a CNG fueling station located in Milton, Vermont. The Company purchased this CNG fueling station from NG Advantage in October 2014 in connection with the UPA, and at that time, the Company entered into a lease agreement with NG Advantage to lease the station back to NG Advantage. This lease agreement was terminated contemporaneously with the contribution of the station to NG Advantage in July 2017. As consideration for the contribution, NG Advantage issued to the Company Series A Preferred Units with an aggregate value of $7.5 million. The Series A Preferred Units provide for an accrued return upon a liquidation event with respect to NG Advantage and will convert into common units of NG Advantage if and when it completes a future equity financing that satisfies certain specified conditions; however, the Series A Preferred Units do not, in themselves, increase the Company’s controlling interest in NG Advantage. As a result, immediately following the contribution, the Company’s controlling interest in NG Advantage remained at 53.3%.
NG Advantage has entered into an arrangement with BP for the supply, sale and reservation of a specified volume of CNG transportation capacity until March 2022. On February 28, 2018, the Company entered into a guaranty agreement with NG Advantage and BP pursuant to which the Company guarantees NG Advantage’s payment obligations to BP in the event of default by NG Advantage under the supply arrangement, in an amount up to an aggregate of $30.0 million plus related fees. This guaranty is in effect until thirty days following the Company’s notice to BP of its termination. As initial consideration for the guaranty agreement, NG Advantage issued to the Company 19,660 common units, which increased the Company’s controlling interest in NG Advantage from 53.3% to 53.5%.
On October 1, 2018, the Company purchased 1,000,001 common units from NG Advantage for an aggregate cash purchase price of $5.0 million. This purchase increased Clean Energy’s controlling interest in NG Advantage from 53.5% to 61.7%.
In each month from November 2018 through February 2019, the Company was issued 100,000 additional common units of NG Advantage, for a total of 400,000 common units, pursuant to the guaranty agreement entered in February 2018. The issuance of 400,000 additional common units increased the Company’s controlling interest in NG Advantage to 63.0% and 64.6% as of December 31, 2018 and 2019, respectively.
On February 15, 2019, NG Advantage and the Company entered into a transaction pursuant to which the Company agreed to lend to NG Advantage up to $5.0 million in accordance with the terms of a delayed draw convertible promissory note (the “2019 Note”). NG Advantage simultaneously drew $2.5 million under the 2019 Note, and on April 15, 2019, NG Advantage drew the remaining $2.5 million under the 2019 Note. As discussed below, on June 28, 2019, all unpaid principal and accrued interest under the 2019 Note was subsumed within the 2019 Convertible Note (as defined below).
On May 17, 2019, the Company agreed to lend to NG Advantage up to $0.5 million in accordance with the terms of a promissory note (the “2019 Bridge Loan”). On June 11, 2019, NG Advantage drew $0.1 million under the 2019 Bridge Loan. As discussed below, on June 28, 2019, all unpaid principal and accrued interest under the 2019 Bridge Loan was subsumed within the 2019 Convertible Note.
On June 28, 2019, the Company agreed to lend to NG Advantage up to $15.2 million in accordance with the terms of a delayed draw convertible promissory note (the “June 2019 Convertible Note”). NG Advantage simultaneously drew $3.5 million under the June 2019 Convertible Note. The outstanding principal and accrued interest under the 2019 Note and 2019 Bridge Loan were incorporated into the June 2019 Convertible Note, which resulted in the cancellation of the 2019 Note and 2019 Bridge Loan. In connection with the June 2019 Convertible Note, NG Advantage issued to the Company a warrant to purchase 86,879 common units. During the period of July 1, 2019 through November 26, 2019, NG Advantage drew an additional $7.4 million under the June 2019 Convertible Note.
On November 27, 2019, the Company agreed to lend to NG Advantage up to $26.7 million in accordance with the terms of a delayed draw convertible promissory note (the “November 2019 Convertible Note”). NG Advantage simultaneously drew $3.4 million under the November 2019 Convertible Note. The outstanding principal and accrued interest under the June 2019 Convertible Note were incorporated into the November 2019 Convertible Note, which resulted in the cancellation of the June 2019 Convertible Note. All outstanding principal under the November 2019 Convertible Note bore interest at a rate of 12.0% per annum, and all unpaid principal and accrued interest under the November 2019 Convertible Note was due on the earlier of December 31, 2019, subject to extension at the Company's discretion, or the occurrence of an event of default (subject to notice requirements and cure periods in certain circumstances). In connection with the November 2019 Convertible Note, NG Advantage issued to the Company a warrant to purchase 2,000,000 common units. In December 2019, NG Advantage drew an additional $6.6 million under the November 2019 Convertible Note. As of December 31, 2019, NG Advantage had an outstanding balance of $26.7 million, plus accrued and unpaid interest, under the November 2019 Convertible Note. This intercompany transaction has been eliminated in consolidation. See Note 23 —Subsequent Events for additional information about the November 2019 Convertible Note.
The Company recorded a loss attributable to the noncontrolling interest in NG Advantage of $2.2 million, $5.4 million and $7.2 million for the years ended December 31, 2017, 2018, and 2019, respectively. The noncontrolling interest was $17.0 million and $9.6 million as of December 31, 2018 and 2019, respectively.</t>
  </si>
  <si>
    <t>Cash, Cash Equivalents and Restricted Cash</t>
  </si>
  <si>
    <t>Cash and Cash Equivalents [Abstract]</t>
  </si>
  <si>
    <t>Note 6 —Cash, Cash Equivalents and Restricted Cash
Cash, cash equivalents and restricted cash as of December 31, 2018 and 2019 consisted of the following (in thousands):
2018
2019
Current assets:
Cash and cash equivalents
$
29,844
$
49,207
Restricted cash - standby letters of credit
30
15
Restricted cash - held in escrow
750
—
Total cash, cash equivalents and current portion of restricted cash
$
30,624
$
49,222
Long-term assets:
Restricted cash - standby letters of credit
$
4,000
$
4,000
Total long-term portion of restricted cash
$
4,000
$
4,000
Total cash, cash equivalents and restricted cash
$
34,624
$
53,222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28.5 million and $47.9 million as of December 31, 2018 and 2019, respectively.
The Company classifies restricted cash as short-term and a current asset if the cash is expected to be used in operations within a year or to acquire a current asset. Otherwise, the restricted cash is classified as long-term. Short-term restricted cash consisted of standby letters of credit renewed annually. Long-term restricted cash consisted of a standby letter of credit.</t>
  </si>
  <si>
    <t>Short-Term Investments</t>
  </si>
  <si>
    <t>Investments, Debt and Equity Securities [Abstract]</t>
  </si>
  <si>
    <t>Note 7 — Short-Term Investments
Short-term investments include available-for-sale debt securities and certificates of deposit. Available-for-sale debt securities are carried at fair value, inclusive of unrealized gains and losses. Unrealized gains and losses on available for sale debt securities are recognized in other comprehensive income (loss), net of applicable income taxes. Gains or losses on sales of available-for-sale debt securities are recognized on the specific identification basis.
The Company reviews available-for-sale debt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December 31, 2019, the Company believes the carrying values for its available-for-sale debt securities are properly recorded.
Short-term investments as of December 31, 2018 consisted of the following (in thousands):
Gross
Amortized
Unrealized
Estimated
Cost
Losses
Fair Value
Municipal bonds and notes
$
9,210
$
(19)
$
9,191
Zero coupon bonds
29,823
(28)
29,795
Corporate bonds
26,175
(22)
26,153
Certificates of deposit
507
—
507
Total short-term investments
$
65,715
$
(69)
$
65,646
Short-term investments as of December 31, 2019 consisted of the following (in thousands):
Gross
Amortized
Unrealized
Estimated
Cost
Losses
Fair Value
Municipal bonds and notes
$
2,986
$
—
$
2,986
Zero coupon bonds
33,919
—
33,919
Corporate bonds
19,509
(3)
19,506
Certificates of deposit
518
—
518
Total short-term investments
$
56,932
$
(3)
$
56,929</t>
  </si>
  <si>
    <t>Derivative Instruments and Hedging Activities</t>
  </si>
  <si>
    <t>Derivative Instruments and Hedging Activities Disclosure [Abstract]</t>
  </si>
  <si>
    <t>Note 8 - Derivative Instruments and Hedging Activities
In October 2018, the Company executed two commodity swap contracts with Total Gas &amp; Power North America, an affiliate of TOTAL and THUSA (as defined in Notes 13 and 14), for a total of five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ruck financing program. These contracts are not designated as accounting hedges and as a result, changes in the fair value of these derivative instruments are recognized in "Product revenue" in the accompanying consolidated statements of operations.
During 2019, the Company entered into fueling agreements with fleet operators under the Zero Now truck financing program. The fueling agreements contain a pricing feature indexed to diesel, which the Company determined to be embedded derivatives and recorded at fair value at the time of execution, with the changes in fair value of the embedded derivatives recognized as earnings in "Product revenue" in the accompanying consolidated statements of operations.
Derivatives as of December 31, 2018 consisted of the following (in thousands):
Gross Amounts
Gross Amounts
Net Amount
Recognized
Offset
Presented
Assets:
Commodity swaps:
Current portion of derivative assets, related party
$
1,508
$
—
$
1,508
Long-term portion of derivative assets, related party
8,824
—
8,824
Total derivative assets
$
10,332
$
—
$
10,332
Derivatives and embedded derivatives as of as of December 31, 2019 consisted of the following (in thousands):
Gross Amounts
Gross Amounts
Net Amount
Recognized
Offset
Presented
Assets:
Commodity swaps:
Long-term portion of derivative assets, related party
$
3,270
$
—
$
3,270
Fueling agreements:
Prepaid expenses and other current assets
232
—
232
Notes receivable and other long-term assets, net
491
—
491
Total derivative assets
$
3,993
$
—
$
3,993
Liabilities:
Commodity swaps:
Current portion of derivative liabilities, related party
$
164
$
—
$
164
Fueling agreements:
Accrued liabilities
42
—
42
Other long-term liabilities
39
—
39
Total derivative liabilities
$
245
$
—
$
245
As of December 31, 2018 and 2019, the Company had a total volume on open commodity swap contracts of 25.0 million and 21.9 million diesel gallons at a weighted-average price per gallon of approximately $3.18 and $2.30, respectively.
The following table reflects the weighted-average price of open commodity swap contracts as of December 31, 2018 and 2019, by year with associated volumes:
December 31, 2018
December 31, 2019
Volumes
Weighted -Average Price per
Volumes
Weighted -average Price per
Year
(Diesel Gallons)
Diesel Gallon
(Diesel Gallons)
Diesel Gallon
2019
3,125,000
$
3.18
—
$
—
2020
5,000,000
$
3.18
4,986,000
$
2.37
2021
5,000,000
$
3.18
5,000,000
$
2.34
2022
5,000,000
$
3.18
5,000,000
$
2.34
2023
5,000,000
$
3.18
5,000,000
$
2.34
2024
1,875,000
$
3.18
1,870,000
$
1.76</t>
  </si>
  <si>
    <t>Fair Value Measurements</t>
  </si>
  <si>
    <t>Fair Value Disclosures [Abstract]</t>
  </si>
  <si>
    <t>Note 9 —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 of deposits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ruck financing program (see Note 8). Under the income approach, the Company used a discounted cash flow (“DCF”) model in which cash flows anticipated over the term of the contracts are discounted to their present value using an expected discount rate. The discount rate used for cash flows reflects the specific risks in spot and forward rates and credit valuation adjustments. This valuation approach is considered a Level 3 fair value measurement. The significant unobservable inputs used in the fair value measurement of the Company’s derivative instruments are Ultra-Low Sulfur Diesel (“ULSD”) forward prices and differentials from ULSD to Petroleum Administration for Defense District (“PADD”) regions. Significant increases (decreases) in any of those inputs in isolation would result in a significantly lower (higher) fair value measurement. Generally, a change in the ULSD forward prices is accompanied by a directionally opposite but less extreme change in the ULSD-PADD differential.
The Company estimated the fair value of its outstanding commodity swap contracts based on the following inputs as of December 31, 2018 and 2019:
December 31, 2018
December 31, 2019
Significant Unobservable Inputs
Input Range
Weighted Average
Input Range
Weighted Average
ULSD Gulf Coast Forward Curve
$1.71 - $1.79
$
1.75
$1.76 - $1.88
$
1.81
Historical Differential to PADD 3 Diesel
$0.76 - $1.16
$
0.89
$0.79 - $1.16
$
0.91
Historical Differential to PADD 5 Diesel
$1.22 - $2.12
$
1.55
$1.32 - $2.30
$
1.78
The Company estimated the fair value of embedded derivatives in its fueling agreements under the Zero Now truck financing program based on the following inputs as of December 31, 2019:
December 31, 2019
Significant Unobservable Inputs
Input Range
Weighted Average
ULSD Gulf Coast Forward Curve
$1.76 - $1.88
$
1.81
Historical Differential to PADD 5 Diesel
$1.32 - $2.30
$
1.78
The Company’s liability-classified warrants (or "derivative warrants"), which were all issued by NG Advantage, are classified within Level 3 because the Company uses the Black-Scholes option pricing model to estimate the fair value based on inputs that are not observable in any market.
There were no transfers of assets between Level 1, Level 2, or Level 3 of the fair value hierarchy as of December 31, 2018 or 2019.
The following tables provide information by level for assets and liabilities that are measured at fair value on a recurring basis as of December 31, 2018 and 2019 (in thousands):
December 31, 2018
Level 1
Level 2
Level 3
Assets:
Available-for-sale securities (1) :
Municipal bonds and notes
$
9,191
$
—
$
9,191
$
—
Zero coupon bonds
29,795
—
29,795
—
Corporate bonds
26,153
—
26,153
—
Certificates of deposit (1)
507
—
507
—
Commodity swap contracts (2)
10,332
—
—
10,332
Embedded derivatives (3)
—
—
—
—
Liabilities:
Warrants (4)
$
1,079
$
—
$
—
$
1,079
December 31, 2019
Level 1
Level 2
Level 3
Assets:
Available-for-sale securities (1) :
Municipal bonds and notes
$
2,986
$
—
$
2,986
$
—
Zero coupon bonds
33,919
—
33,919
—
Corporate bonds
19,506
—
19,506
—
Certificates of deposit (1)
518
—
518
—
Commodity swap contracts (2)
3,270
—
—
3,270
Embedded derivatives (3)
723
—
—
723
Liabilities:
Commodity swap contracts (2)
$
164
$
—
$
—
$
164
Embedded derivatives (3)
81
—
—
81
Warrants (4)
40
—
—
40
(1)
Included in “Short-term investments” in the accompanying consolidated balance sheets. See Note 7 for more information.
(2)
Included in “Derivative assets, related party” and “Long-term portion of derivative assets, related party” as of December 31, 2018, and “Derivative liabilities, related party” and “Long-term portion of derivative assets, related party” as of December 31, 2019, in the accompanying consolidated balance sheets. See Note 8 for more information.
(3)
Included in "Prepaid expenses and other current assets", "Notes receivable and other long-term assets, net", “Accrued liabilities” and “Other long-term liabilities” in the accompanying consolidated balance sheets. See Note 8 for more information.
(4)
Included in "Other long-term liabilities" as of December 31, 2018, and “Accrued liabilities” as of December 31, 2019 in the accompanying consolidated balance sheets.
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Assets:
Assets:
Liabilities:
Liabilities:
Commodity
Embedded
Commodity
Embedded
Liabilities:
Swap Contracts
Derivatives
Swap Contracts
Derivatives
Warrants
Balance as of December 31, 2017
$
—
$
—
$
—
$
—
$
(536)
Total gain (loss)
10,332
—
—
—
(543)
Balance as of December 31, 2018
$
10,332
$
—
$
—
$
—
$
(1,079)
Balance as of December 31, 2018
$
10,332
$
—
$
—
$
—
$
(1,079)
Settlements, net
667
—
—
—
—
Total gain (loss)
(7,729)
723
(164)
(81)
1,039
Balance as of December 31, 2019
$
3,270
$
723
$
(164)
$
(81)
$
(40)
Change in unrealized gain (loss) for the year ended December 31, 2018 included in earnings
$
10,332
$
—
$
—
$
—
$
(543)
Change in unrealized gain (loss) for the year ended December 31, 2019 included in earnings
$
(7,062)
$
723
$
(164)
$
(81)
$
1,039
Other Financial Assets and Liabilities
The carrying amounts of the Company’s cash, cash equivalents and restricted cash, receivables and payables approximate fair value due to the short-term nature of those instruments. The carrying amounts of the Company’s debt instruments approximated their respective fair values as of December 31, 2018 and 2019. The fair values of these debt instruments were estimated using a discounted cash flow analysis based on interest rates offered on loans with similar terms to borrowers of similar credit quality, which are Level 3 inputs. See Note 13 for more information about the Company’s debt instruments.</t>
  </si>
  <si>
    <t>Other Receivables</t>
  </si>
  <si>
    <t>Receivables [Abstract]</t>
  </si>
  <si>
    <t>Note 10 —Other Receivables
Other receivables as of December 31, 2018 and 2019 consisted of the following (in thousands):
2018
2019
Loans to customers to finance vehicle purchases
$
276
$
653
Accrued customer billings
6,261
6,124
Fuel tax credits
434
69,585
Other
8,573
8,536
Total other receivables
$
15,544
$
84,898</t>
  </si>
  <si>
    <t>Land, Property and Equipment</t>
  </si>
  <si>
    <t>Property, Plant and Equipment [Abstract]</t>
  </si>
  <si>
    <t>Note 11 —Land, Property and Equipment
Land, property and equipment, net as of December 31, 2018 and 2019 consisted of the following (in thousands):
2018
2019
Land
$
3,681
$
3,476
LNG liquefaction plants
94,633
94,633
Station equipment
319,119
324,431
Trailers
75,901
79,477
Other equipment
97,268
101,655
Construction in progress
73,485
75,232
664,087
678,904
Less accumulated depreciation
(313,519)
(354,992)
Total land, property and equipment, net
$
350,568
$
323,912
Included in "Land, property and equipment, net" are capitalized software costs of $29.3 million and $30.4 million as of December 31, 2018 and 2019, respectively. Accumulated amortization of the capitalized software costs is $22.5 million and $26.3 million as of December 31, 2018 and 2019, respectively.
The Company recorded amortization expense related to the capitalized software costs of $4.4 million, $3.7 million and $3.9 million during the years ended December 31, 2017, 2018, and 2019, respectively.
As of December 31, 2018, and 2019, $4.6 million and $3.0 million, respectively, are included in "Accounts payable" and "Accrued liabilities" in the accompanying consolidated balance sheets which amounts are related to purchases of property and equipment. These amounts are excluded from the accompanying consolidated statements of cash flows as they are non-cash investing activities.</t>
  </si>
  <si>
    <t>Accrued Liabilities</t>
  </si>
  <si>
    <t>Payables and Accruals [Abstract]</t>
  </si>
  <si>
    <t>Note 12 —Accrued Liabilities
Accrued liabilities as of December 31, 2018 and 2019 consisted of the following (in thousands):
2018
2019
Accrued alternative fuels incentives (1)
$
6,923
$
27,839
Accrued employee benefits
2,248
2,276
Accrued interest
78
220
Accrued gas and equipment purchases
12,833
11,383
Accrued property and other taxes
3,397
3,732
Accrued salaries and wages
8,609
9,105
Other (2)
14,381
13,142
Total accrued liabilities
$
48,469
$
67,697
(1)
Includes the amount of RINs, LCFS Credits and the amount of AFTC payable to third parties.
(2)
The amounts as of December 31, 2018 and 2019 include lease termination fees and AROs related to the closure of certain fueling stations and working capital adjustments (see Note 3 for more information), in addition to funding for certain commitments and transaction fees incurred as a result of the CEC Combination (see Note 4 for more information). No individual item in “Other” exceeds 5% of total current liabilities.</t>
  </si>
  <si>
    <t>Debt</t>
  </si>
  <si>
    <t>Debt Disclosure [Abstract]</t>
  </si>
  <si>
    <t>Note 13 —Debt
Debt obligations as of December 31, 2018 and 2019 consisted of the following (in thousands):
December 31, 2018
Unamortized Debt
Balance, Net of
Principal Balances
Financing Costs
Financing Costs
7.5% Notes
$
50,000
$
58
$
49,942
NG Advantage debt
28,904
155
28,749
Other debt
1,024
—
1,024
Total debt
79,928
213
79,715
Less amounts due within one year
(4,811)
(99)
(4,712)
Total long-term debt
$
75,117
$
114
$
75,003
December 31, 2019
Unamortized Debt
Balance, Net of
Principal Balances
Financing Costs
Financing Costs
7.5% Notes
$
50,000
$
17
$
49,983
NG Advantage debt
33,898
192
33,706
SG Facility
4,400
—
4,400
Other debt
796
—
796
Total debt
89,094
209
88,885
Less amounts due within one year
(56,097)
(84)
(56,013)
Total long-term debt
$
32,997
$
125
$
32,872
The following is a summary of the aggregate maturities of debt obligations for each of the yearly periods subsequent to December 31, 2019 (in thousands):
2020
2021
2022
2023
2024
Thereafter
Total
7.5% Notes
$
50,000
$
—
$
—
$
—
$
—
$
—
$
50,000
NG Advantage debt
5,857
6,092
6,300
11,407
4,242
—
33,898
SG Facility
—
—
—
—
4,400
—
4,400
Other debt
240
248
215
93
—
—
796
Total
$
56,097
$
6,340
$
6,515
$
11,500
$
8,642
$
—
$
89,094
7.5% Notes
In June 2013, the Company issued notes (the “7.5% Notes”) to T. Boone Pickens and Green Energy Investment Holdings, LLC (“GEIH”) in the amount of $150.0 million. The 7.5% Notes bear interest at the rate of 7.5% per annum and are convertible at the option of the holder into shares of the Company’s common stock at a conversion price of $15.80 per share (the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such shares trade at a 40% premium to the 7.5% Notes Conversion Price for at least 20 trading days in any consecutive 30 trading day period.
The entire principal balance of each 7.5% Note is due and payable seven years following its original issuance and the Company may repay each 7.5% Note at maturity in shares of its common stock (provided that the Company may not issue more than 13,993,630 shares of its common stock to holders of 7.5% Notes) or cash. All of the shares issuable upon conversion of the 7.5% Notes have been registered for resale by their holders pursuant to a registration statement that has been filed with and declared effective by the Securities and Exchange Commission.
The 7.5% Notes include customary events of default which, if any of them occurs, would permit or require the principal of, and accrued interest on, the 7.5% Notes to become, or to be declared, due and payable. No events of default under the 7.5% Notes had occurred as of December 31, 2019.
On August 27, 2013, GEIH transferred $5.0 million in principal amount of its 7.5% Notes to third parties.
On February 9, 2017, the Company purchased from Mr. Pickens his 7.5% Note due July 2018, having an outstanding principal amount of $25.0 million, for a cash purchase price of $21.8 million. Upon such purchase, the applicable 7.5% Notes were surrendered and canceled in full. The Company’s repurchase of this 7.5% Note resulted in a gain of $3.2 million for the year ended December 31, 2017.
On February 21, 2017, GEIH transferred $11.8 million in principal amount of its 7.5% Notes to third parties.
On November 17, 2017, Mr. Pickens transferred all remaining $40.0 million in principal amount of his 7.5% Notes to a third party.
On June 29, 2018, and pursuant to the consent of the holders of the 7.5% Notes to the Company’s payments of amounts owed thereunder before maturity, the Company paid to the holders, in cash, an aggregate of $25.0 million in principal amount and $0.5 million in accrued and unpaid interest owed under all outstanding 7.5% Notes due July 2018. Upon such payment, the purchased 7.5% Notes were canceled in full.
On December 4, 2018, the Company purchased from the holders, thereof all outstanding 7.5% Notes due July 2019, having an aggregate outstanding principal amount of $50.0 million, for a cash purchase price of $50.5 million. Upon such payment, the purchased 7.5% Notes were canceled in full.
As a result of the foregoing transactions, as of December 31, 2019, (i) GEIH held 7.5% Notes in an aggregate principal amount of $32.9 million and (ii) other third parties held 7.5% Notes in an aggregate principal amount of $17.1 million, all of which mature in June 2020.
Plains Credit Facility
On February 29, 2016, the Company entered into a Loan and Security Agreement (the “Plains LSA”) with Plains Capital Bank (“Plains”), which, as amended on December 6, 2017, had a maturity date of September 30, 2019. Pursuant to the Plains LSA, Plains agreed to lend the Company up to $50.0 million on a revolving basis from time to time (the “Credit Facility”). There was no activity or borrowings under this Credit Facility during the years ended December 31, 2018 and 2019, and the Credit Facility matured and was canceled on September 30, 2019.
SG Credit Agreement
On January 2, 2019, the Company entered into a term credit agreement (the “Credit Agreement”) with Zero Now truck financing program. Under the Credit Agreement, the Company is permitted to use the proceeds from the SG Loans solely to fund the incremental cost of trucks purchased or financed under the Zero Now truck financing program and related fees and expenses incurred by the Company in connection therewith. Interest on outstanding SG Loans accrues at a rate equal to LIBOR plus 1.30% per annum, and a commitment fee on any unused portion of the SG Facility accrues at a rate equal to 0.39% per annum. Interest and commitment fees are payable quarterly. The Company is required to make mandatory prepayments under the SG Facility equal to any amounts the Company receives for complete or partial refunds of the incremental cost of trucks purchased or financed under the Zero Now program, and the Company is generally permitted to make complete or partial voluntary prepayments under the SG Facility with prior written notice to SG but without premium or penalty. The Credit Agreement includes certain representations, warranties and covenants by the Company and also provides for customary events of default which, if any of them occurs, would permit or require, among other things, the principal of and accrued interest on the Loans to become or to be declared due and payable. Events of default under the Credit Agreement include, among others, nonpayment of principal and interest when due; violation of covenants; any default by the Company (whether or not resulting in acceleration) under any other agreement for borrowed money in excess of $20.0 million; voluntary or involuntary bankruptcy; repudiation or assignment of the Guaranty by THUSA; or a change of control of the Company.
The Credit Agreement does not include financial covenants, and the Company has not provided SG with any security for its obligations under the Credit Agreement. As described below, THUSA has entered into the Guaranty to guarantee the Company’s payment obligations to SG under the Credit Agreement. As of December 31, 2019, the Company had $4.4 million outstanding on the SG Facility and no events of defaults had occurred.
TOTAL Credit Support Agreement
On January 2, 2019, the Company entered into a credit support agreement (“CSA”) with Total Holdings USA Inc. (“THUSA”), a wholly owned subsidiary of TOTAL (as defined in Note 14). Under the CSA, THUSA agreed to enter into a guaranty agreement (“Guaranty”) pursuant to which it has guaranteed the Company’s obligation to repay to SG up to $100.0 million in SG Loans and interest thereon in accordance with the Credit Agreement. In consideration for the commitments of THUSA under the CSA, the Company is required to pay THUSA a quarterly guaranty fee at a rate per quarter equal to 2.5% of the average aggregate Loan amount for the preceding calendar quarter.
Following any payment by THUSA to SG under the Guaranty, the Company would be obligated to immediately pay to THUSA the full amount of such payment plus interest on such amount at a rate equal to LIBOR plus 1.0%. In addition, the Company would be obligated to pay and reimburse THUSA for all reasonable out-of-pocket expenses it incurs in the performance of its services under the CSA, including all reasonable out-of-pocket attorneys’ fees and expenses incurred in connection with the payment to SG under the Guaranty or any enforcement or attempt to enforce any of the Company‘s obligations under the CSA. The CSA includes customary representations and warranties and affirmative and negative covenants by the Company. In addition, upon the occurrence of a “Trigger Event” and during its continuation, THUSA may, among other things: elect not to guarantee additional Loans; declare all or any portion of the outstanding amounts the Company owes THUSA under the CSA to be due and payable; and exercise all other rights it may have under applicable law. Each of the following events constitutes a Trigger Event: the Company defaults with respect to any payment obligation under the CSA; any representation or warranty made by the Company in the CSA was false, incorrect, incomplete or misleading in any material respect when made; the Company fails to observe or perform any material covenant, obligation, condition or agreement in the CSA; or the Company defaults in the observance or performance of any agreement, term or condition contained in any other agreement with THUSA or an affiliate of THUSA.
As security for the Company’s obligations under the CSA, on January 2, 2019, the Company entered into a pledge and security agreement with THUSA and delivered a collateral assignment of contracts to THUSA, pursuant to which the Company collaterally assigned to THUSA all fueling agreements it enters into with participants in the Zero Now truck financing program. In addition, on January 2, 2019, the Company entered into a lockbox agreement with THUSA and Plains, under which the Company granted THUSA a security interest in the cash flow generated by the fueling agreements the Company enters into with participants in the Zero Now truck financing program.
Until the occurrence of a Trigger Event or Fundamental Trigger Event (as described below) under the CSA, the Company has the freedom to operate in the normal course and there are no restrictions on the flow of funds in and out of the lockbox account established pursuant to the lockbox agreement. Upon the occurrence of a Trigger Event under the CSA, all funds in the lockbox account will be: first, used to make scheduled debt repayments under the Credit Agreement; and second, released to the Company. Further, upon the occurrence of a “Fundamental Trigger Event” under the CSA and during its continuation, in addition to exercising any of the remedies available to THUSA upon the occurrence of a Trigger Event as described above: all participants in the Zero Now program would pay amounts owed under their fueling agreements with the Company directly into the lockbox account; under a “sweep” mechanism, all cash in the lockbox account would be used to prepay all outstanding Loans under the Credit Agreement; no other disbursements from the lockbox account could be made without THUSA’s consent; and THUSA would retain dominion over the lockbox account and the funds in the account would remain as security for the Company’s payment and reimbursement obligations under the CSA. Each of the following events constitutes a Fundamental Trigger Event: the Company defaults in the observance or performance of any agreement, term or condition contained in the Credit Agreement that would constitute an event of default thereunder, up to or beyond any grace period provided in such agreement, unless waived by SG; the Company defaults in the observance or performance of any agreement, term or condition contained in any evidence of indebtedness other than the Credit Agreement, and the effect of such default is to cause, or permit the holders of such indebtedness to cause, acceleration of indebtedness in an aggregate amount for all such collective defaults of $20.0 million or more; voluntary and involuntary bankruptcy and insolvency events; and the occurrence of a change of control of the Company.
The CSA will terminate following the later of: the payment in full of all of the Company’s obligations under the CSA; and the termination or expiration of the Guaranty following the maturity date of the last outstanding Loan or December 31, 2023, whichever is earlier.
NG Advantage Debt
On May 12, 2016 and January 24, 2017, respectively, NG Advantage entered into a Loan and Security Agreement (the “Commerce LSA”) with Commerce Bank &amp; Trust Company (“Commerce”), pursuant to which Commerce agreed to lend NG Advantage $6.3 million and $6.2 million, respectively. The proceeds were primarily used to fund the purchases of CNG trailers and equipment. Interest and principal for both loans are payable monthly in 84 equal monthly installments at an annual rate of 4.41% and 5.0%, respectively. As collateral security for the prompt payment in full when due of NG Advantage’s obligations to Commerce under the Commerce LSA, NG Advantage pledged to and granted Commerce a security interest in all of its right, title and interest in the CNG trailers and equipment purchased with the proceeds received under the Commerce LSA.
On November 30, 2016, NG Advantage entered into a Loan and Security Agreement (the “Wintrust LSA”) with Wintrust Commercial Finance (“Wintrust”), pursuant to which Wintrust agreed to lend NG Advantage $4.7 million. The proceeds were primarily used to fund the purchases of CNG trailers and equipment. Interest and principal is payable monthly in 72 equal monthly installments at an annual rate of 5.17%.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Financing Obligations
NG Advantage has entered into sale and leaseback transactions with various lessors as described below. In each instance, the sale and leaseback transaction does not qualify for sale-leaseback accounting because of NG Advantage’s continuing involvement with the buyer-lessor due to a fixed price repurchase option. As a result, the transactions are recorded under the financing method, in which the assets remain on the accompanying consolidated balance sheets and the proceeds from the transactions are recorded as financing liabilities.
On December 18, 2017, NG Advantage entered into a sale-leaseback arrangement through a Master Lease Agreement (the “BoA MLA”) with Bank of America Leasing &amp; Capital, LLC (“BoA”). Pursuant to the BoA MLA, NG Advantage received $2.1 million in cash for CNG trailers and simultaneously leased them back from BoA for five years commencing January 1, 2018 with interest and principal payable in 60 equal monthly installments at an annual rate of 4.86%.
On March 1, 2018, NG Advantage entered into a sale-leaseback arrangement through a Master Lease Agreement (the “First National MLA”) with First National Capital, LLC (“First National”). Pursuant to the First National MLA, NG Advantage received $6.3 million in cash, net of fees and the first month’s lease payment for CNG trailers and simultaneously leased them back from First National for six years commencing March 1, 2018 with interest and principal payable in 72 equal monthly installments at an annual rate of 9.28%.
On December 20, 2018 (the “Closing Date”), NG Advantage entered into a purchase agreement to sell a compression station for a purchase price of $7.0 million to an entity whose member owners were noncontrolling interest member owners of NG Advantage. On the Closing Date and immediately following the consummation of the sale of the compression station, NG Advantage entered into a lease agreement with the buyer of the station (the “Lease”) pursuant to which the station was leased back to NG Advantage for a term of five years with monthly rent payments equal to $0.1 million at an annual rate of 12.0%. Of the purchase price, NG Advantage received $4.7 million in cash, net of fees, the first month’s lease payment, and the repayment of a $2.0 million promissory note from one of the member owners of the buyer, which was issued on November 19, 2018.
On January 17, 2019, NG Advantage entered into a sale-leaseback arrangement through a Master Lease Agreement (the “Nations MLA”) with Nations Fund I, LLC (“Nations”). Pursuant to the Nations MLA, NG Advantage received $3.4 million in cash, net of the first month’s lease payment, for CNG trailers and simultaneously leased them back from Nations for four years commencing February 1, 2019 with interest and principal payable in 48 equal monthly installments at an annual rate of 9.18%.
In October 2019, NG Advantage entered into a sale-leaseback agreement, pursuant to which it sold compression equipment for a purchase price of $7.5 million and simultaneously leased it back for a term of five years with interest and principal payable in equal monthly installments at an annual rate of 10.47%. Of the purchase price, NG Advantage received $5.3 million in cash and $2.2 million is held as a security deposit.
Other Debt
The Company has other debt due at various dates through 2023 bearing interest at rates up to 5.02% and with a weighted-average interest rate of 4.78% as of December 31, 2018 and 2019.</t>
  </si>
  <si>
    <t>Stockholders' Equity</t>
  </si>
  <si>
    <t>Stockholders' Equity Note [Abstract]</t>
  </si>
  <si>
    <t>Note 14 —Stockholders’ Equity
Authorized Shares
The Company’s certificate of incorporation authorizes the issuance of two classes of capital stock designated as common stock and preferred stock, each having $0.0001 par value per share. As of December 31, 2019, the Company was authorized to issue 305,000,000 shares, of which 304,000,000 shares are designated common stock and 1,000,000 shares are designated preferred stock.
Dividend Provisions
The Company did not declare or pay any dividends during the years ended December 31, 2017, 2018 or 2019.
Voting Rights
Each holder of common stock has the right to one vote per share owned on matters presented for stockholder action.
Issuance of Common Stock
At-The-Market Offering Program
On May 31, 2017, the Company terminated its equity distribution agreement (the “Sales Agreement”) with Citigroup Global Markets Inc. (“Citigroup”), as sales agent and/or principal. The Sales Agreement was terminable at will upon written notification by the Company with no penalty. Pursuant to the Sales Agreement, the Company was entitled to issue and sell, from time to time through or to Citigroup, shares of its common stock having an aggregate offering price of up to $200.0 million in an “at-the-market” offering program (the “ATM Program”). The ATM Program commenced on November 11, 2015 when the Company and Citigroup entered into the original equity distribution agreement, which was amended and restated on September 9, 2016 and again on December 21, 2016 prior to its termination.
The following table summarizes the activity under the ATM Program for the periods presented:
Year ended December 31,
(in 000s, except share amounts)
2017
Gross proceeds
$
10,767
Fees and issuance costs
311
Net proceeds
$
10,456
Shares issued
3,802,500
Total Private Placement
On May 9, 2018, the Company entered into a stock purchase agreement (the “Purchase Agreement”) with Total Marketing Services, S.A. (“Total”), a wholly owned subsidiary of TOTAL S.A. (“TOTAL”). Pursuant to the Purchase Agreement, the Company agreed to sell and issue, and Total agreed to purchase, up to 50,856,296 shares of the Company’s common stock at a purchase price of $1.64 per share, all in a private placement (the “Total Private Placement”). The purchase price per share was determined based on the volume-weighted average price for the Company’s common stock between March 23, 2018 (the day on which discussions began between the Company and Total) and May 3, 2018 (the day on which the Company agreed in principle with Total regarding the structure and basic terms of its investment). As of the date of the Purchase Agreement, Total did not hold or otherwise beneficially own any shares of the Company’s common stock, and Total has agreed, until the later of May 9, 2020 or such date when it ceases to hold more than 5.0% of the Company’s common stock then outstanding, among other similar undertakings and subject to customary conditions and exceptions, to not purchase shares of the Company’s common stock or otherwise pursue transactions that would result in Total beneficially owning more than 30.0% of the Company’s equity securities without the approval of the Company’s board of directors.
On June 13, 2018, the Company and Total closed the Total Private Placement, in which: (1) the Company issued to Total all of the 50,856,296 shares of its common stock issuable under the Purchase Agreement, resulting in Total holding approximately 25.0% of the outstanding shares of the Company’s common stock and the largest ownership position of the Company as of September 30, 2018; (2) Total paid to the Company an aggregate of $83.4 million in gross proceeds, which the Company has used and expects to continue to use for working capital and general corporate purposes, which may include executing its business plans, pursuing opportunities for further growth, and retiring a portion of its outstanding indebtedness; and (3) the Company and Total entered into a registration rights agreement, described below. In connection with the issuance of common stock, the Company incurred transaction fees of $1.9 million.
Pursuant to the Purchase Agreement, the Company and Total also entered into a registration rights agreement on June 13, 2018, upon the closing under the Purchase Agreement. Pursuant to the registration rights agreement, the Company filed a registration statement with the SEC to cover the resale of the shares issued and sold under the Purchase Agreement, which was declared effective on August 16, 2018, and is obligated to use its commercially reasonable efforts to maintain the effectiveness of such registration statement until all such shares are sold or may be sold without restriction under Rule 144 under the Securities Act of 1933, as amended. As of December 31, 2019, the Company was in compliance with all of its registration covenants set forth in the registration rights agreement.
Other
As of December 31, 2019, a third-party and a related party held outstanding warrants, which expire in 2020 and 2025, respectively, to purchase equity interests in NG Advantage. Such warrants allow the purchase of up to 765,106 NG Advantage common units and are accounted for as liability-classified warrants. The fair value was $1.1 million and $0.0 million as of December 31, 2018 and 2019, respectively (see Note 9 for more information) and the gain (loss) from the change in fair value was $0.0 million, $(0.5) million and $1.0 million for the years ended December 31, 2017, 2018, and 2019, respectively.
Stock-Based Compensation
The following table summarizes the compensation expense and related income tax benefit related to the Company’s stock-based compensation arrangements recognized in the accompanying consolidated statements of operations during the periods presented (in thousands):
Year Ended December 31,
2017
2018
2019
Stock-based compensation expense, net of $0 tax in 2017, 2018 and 2019 (1)
$
8,423
$
5,307
$
3,880
(1)
$0.3 million of stock-based compensation expense for the year ended December 31, 2017 is recorded in “Asset impairments and other charges” in the accompanying consolidated statements of operations and in “Asset impairments and other charges” in the accompanying consolidated statements of cash flows. See Note 3 for more information.
Equity Incentive Plans
In December 2002, the Company adopted its 2002 Stock Option Plan (“2002 Plan”).
In December 2006, the Company adopted its 2006 Equity Incentive Plan (“2006 Plan”), which became effective on May 24, 2007, the date the Company completed its initial public offering of common stock. The 2002 Plan became unavailable for new awards upon the effectiveness of the 2006 Plan, at which time unissued awards under the 2002 Plan became available for grant under the 2006 Plan.
In May 2016, the Company adopted its 2016 Performance Incentive Plan (“2016 Plan”), which became effective on May 26, 2016, the date of approval of the 2016 Plan by the Company’s stockholders. The 2006 Plan became unavailable for new awards upon the effectiveness of the 2016 Plan. Unissued awards under the 2002 and 2006 Plans are not available for future grant under the 2016 Plan. If any outstanding award under the 2002 Plan or 2006 Plan expires or is canceled, the shares allocable to the unexercised portion of that award will be added to the share reserve under the 2016 Plan and will be available for grant under the 2016 Plan. As of December 31, 2019, the Company had 2,054,993 shares available for future grant under the 2016 Plan.
Stock Options
The Company has granted stock options to key employees that vest annually over the three years following the date of grant at a rate of 34%, 33% and 33%, respectively, if the holder is in service to the Company at each vesting date. The stock options granted have contractual terms of 10 years. The stock options are subject to the terms and conditions of the 2006 and 2016 Plans and a Notice of Grant of Stock Option and Stock Option Agreement.
The following table summarizes the Company’s stock option activity for the year ended December 31, 2019:
Weighted
Average
Weighted
Remaining
Aggregate
Average
Contractual
Intrinsic
Number of
Exercise
Term
Value
Shares
Price
(in years)
(in thousands)
Options outstanding as of December 31, 2018
8,699,677
$
8.06
Granted
2,183,691
2.19
Exercised
(58,602)
1.79
Forfeited or expired
(1,703,101)
10.07
Options outstanding as of December 31, 2019
9,121,665
$
6.32
5.82
$
1,909
Options exercisable as of December 31, 2019
6,246,982
$
8.31
4.52
$
812
Options vested and expected to vest as of December 31, 2019
9,121,665
$
6.32
5.82
$
1,909
As of December 31, 2019, there was $1.9 million of total unrecognized compensation cost related to unvested shares underlying outstanding stock options. That cost is expected to be expensed over a remaining weighted average period of 1.45 years. The total fair value of shares vested during the year ended December 31, 2019 was $1.6 million.
The fair value of each stock option granted was estimated as of the date of grant using the Black-Scholes option pricing model and using the following assumptions:
Year Ended December 31,
2017
2018
2019
Dividend yield
0.0%
0.0%
0.0%
Expected volatility
63.61%
70.2% to 74.6%
57.3% to 61.5%
Risk-free interest rate
2.05%
2.70% to 2.71%
2.11% to 2.53%
Expected life in years
6.0
6.0
6.0
The volatility amounts used were estimated based on the Company’s historical and implied volatility of its traded options. The expected lives used were based on historical exercise periods and the Company’s anticipated exercise periods for its outstanding stock options. The risk-free interest rates used were based on the U.S. Treasury yield curve for the expected life of the stock options at the time of grant.
The weighted-average grant date fair values per share of stock options granted during the years ended December 31, 2017, 2018, and 2019, were $1.67, $0.88 and $1.28, respectively. The aggregate intrinsic value of options exercised during the years ended December 31, 2018 and 2019 were $0.0 million and $0.1 million, respectively. There were no options exercised during the year ended December 31, 2017. The Company recorded $2.2 million, $2.0 million and $2.2 million of stock option expense during the years ended December 31, 2017, 2018, and 2019, respectively. The Company has not recorded any tax benefit related to its stock option expense.
Service-Based Restricted Stock Units
The Company has granted service-based restricted stock units (“Service-Based RSUs”) to key employees that vest annually over the three years following the date of grant at a rate of 34%, 33% and 33%, respectively, if the holder is in service to the Company at each vesting date. The Service-Based RSUs are subject to the terms and conditions of the 2006 and 2016 Plans and a Notice of Grant of Restricted Stock Unit and Restricted Stock Unit Agreement.
The following table summarizes the Company’s Service-Based RSU activity for the year ended December 31, 2019:
Weighted
Average
Number of
Fair Value at
Shares
Grant Date
RSU outstanding as of December 31, 2018
2,279,601
$
1.88
Granted
—
—
Vested
(952,032)
2.13
Forfeited or expired
(95,764)
1.59
RSU outstanding and unvested as of December 31, 2019
1,231,805
$
1.71
The weighted average grant-date fair value of RSUs granted during the years ended December 31, 2017 and 2018 was $1.36. There were no RSUs granted during the year ended December 31, 2019.
As of December 31, 2019, there was $0.8 million of total unrecognized compensation cost related to unvested shares underlying outstanding Service-Based RSUs. That cost is expected to be expensed over a remaining weighted-average period of 0.91 years.
The Company recorded $5.9 million, $3.0 million and $1.5 million of expense during the years ended December 31, 2017, 2018, and 2019, respectively, related to the Service-Based RSUs. The Company has not recorded any tax benefit related to its Service-Based RSU expense.
Employee Stock Purchase Plan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
The Company recorded $0.0 million of expense related to the ESPP during each of the years ended December 31, 2017, 2018, and 2019. The Company has not recorded any tax benefit related to its ESPP expense. As of December 31, 2019, the Company had issued an aggregate of 526,307 shares pursuant to the ESPP.</t>
  </si>
  <si>
    <t>Income Taxes</t>
  </si>
  <si>
    <t>Income Tax Disclosure [Abstract]</t>
  </si>
  <si>
    <t>Note 15 —Income Taxes
The components of income (loss) before income taxes for the years ended December 31, 2017, 2018, and 2019 are as follows (in thousands):
2017
2018
2019
U.S.
$
(44,535)
$
(9,153)
$
14,981
Foreign
(38,770)
311
(864)
Total income (loss) before income taxes
$
(83,305)
$
(8,842)
$
14,117
The provision for income taxes for the years ended December 31, 2017, 2018, and 2019 consists of the following (in thousands):
2017
2018
2019
Current:
Federal
$
31
$
—
$
—
State
231
341
116
Foreign
224
—
4
Total current
486
341
120
Deferred:
Federal
(978)
—
293
State
(184)
—
445
Foreign
(1,238)
—
—
Total deferred
(2,400)
—
738
Total expense (benefit)
$
(1,914)
$
341
$
858
The Company’s federal and state tax benefit from the utilization of net operating loss carryovers for the year ended December 31, 2017 was $6.9 million and $1.5 million, respectively. Income tax expense (benefit) for the years ended December 31, 2017, 2018, and 2019 differs from the “expected” amount computed using the federal income tax rate of 35% as of December 31, 2017 and 21% as of December 31, 2018 and 2019 as a result of the following (in thousands):
2017
2018
2019
Computed expected tax (benefit)
$
(29,157)
$
(1,857)
$
2,964
Nondeductible expenses
13,420
5,674
3,087
Tax rate differential on foreign earnings
11,860
(56)
245
Joint ventures
—
947
(369)
Noncontrolling interest
—
1,133
4,114
Impact of federal income tax rate change
59,729
—
—
Tax credits
(27)
(6,603)
(10,314)
Other
2,376
985
665
Change in valuation allowance
(60,115)
118
466
Total tax expense (benefit)
$
(1,914)
$
341
$
858
On December 21, 2017, the TCJA was enacted. Among other things, the TCJA reduces the U.S. federal corporate tax rate from 35 percent to 21 percent beginning on January 1, 2018, requires companies to pay a one-time transition tax on certain previously unremitted earnings of non-U.S. subsidiaries, creates new taxes on certain foreign sourced earnings and imposes additional limitations on certain deductions, including interest expense and net operating losses arising after 2017. The Company has assessed the impact of the TCJA and is not subject to the one-time transition tax. The Company remeasured certain deferred tax assets and liabilities and uncertain tax positions based on the rates at which they are expected to reverse in the future, which is generally 21 percent under the TCJA. The decrease in the Company’s net deferred tax assets as of December 31, 2017 was offset by a corresponding decrease in its valuation allowance.
The AFTC, which had previously expired on December 31, 2016, was reinstated on February 9, 2018 to apply to vehicle fuel sales made from January 1, 2017 through December 31, 2017. As a result, all AFTC revenue for vehicle fuel the Company sold in the 2017 calendar year was recognized and collected during the year ended December 31, 2018. On December 20, 2019, AFTC was retroactively extended beginning January 1, 2018 through December 31, 2020. As a result, all AFTC revenue for vehicle fuel the Company sold in the 2018 and 2019 calendar year was recognized during the year ended December 31, 2019.
The Company recorded a federal tax benefit of $0.0 million, $6.1 million and $10.5 million related to the exclusion of AFTC associated with 2017, 2018 and 2019 fuel sales in excess of its fuel tax obligation, respectively. These amounts increased the Company’s deferred tax asset attributed to its federal net operating loss carryforwards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18 and 2019 are as follows (in thousands):
2018
2019
Deferred tax assets:
Accrued expenses
$
5,254
$
4,899
Alternative minimum tax and general business credits
6,801
6,651
Stock option expense
11,210
9,254
Other
1,998
1,456
Loss carryforwards
106,957
107,722
Total deferred tax assets
132,220
129,982
Less valuation allowance
(120,801)
(122,147)
Net deferred tax assets
11,419
7,835
Deferred tax liabilities:
Commodity swap contracts
(2,751)
(998)
Depreciation and amortization
(2,672)
(911)
Goodwill
(1,650)
(1,910)
Investments in joint ventures and partnerships
(4,346)
(4,754)
Total deferred tax liabilities
(11,419)
(8,573)
Net deferred tax liabilities
$
—
$
(738)
As of December 31, 2019, the Company had federal, state and foreign net operating loss carryforwards of approximately $430.2 million, $298.3 million and $2.0 million, respectively. The Company’s federal, state and foreign net operating loss carryforwards will, if not utilized, expire beginning in 2026, 2020 and 2030, respectively. The Company also has federal tax credit carryforwards of $6.4 million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18 and 2019, the Company provided a valuation allowance of $120.8 million, and $122.1 million, respectively, to reduce the net deferred tax assets due to uncertainty surrounding the realizability of these assets. The decrease in the valuation allowance for the year ended December 31, 2018 of $0.0 million was primarily attributable to the valuation allowance offsetting foreign income, partially offset by an increase in federal losses without benefit. The increase in the valuation allowance for the year ended December 31, 2019 of $1.3 million was primarily attributable to an increase in federal losses without benefit.
For the year ended December 31, 2019, the Company did not have any offshore earnings of certain non-U.S. subsidiaries which are permanently reinvested outside the United States.
The Company does not recognize the impact of a tax position in its financial statements unless the position is more likely than not to be sustained, based on the technical merits of the position. The Company has unrecognized tax benefits of $41.5 million as of December 31, 2019 that, if recognized, would not result in a tax benefit since it would be fully offset with a valuation allowance.
The following is a tabular reconciliation of the total amounts of unrecognized tax benefits for the years ended December 31, 2017, 2018, and 2019 (in thousands):
Unrecognized tax benefit—December 31, 2017
$
34,065
Gross increases—tax positions in current year
2,178
Unrecognized tax benefit—December 31, 2018
36,243
Gross increases—tax positions in current year
5,232
Unrecognized tax benefit—December 31, 2019
$
41,475
The increase in the Company’s unrecognized tax benefits in the years ended December 31, 2018 and 2019 is primarily attributable to the portion of AFTC offset by the fuel tax the Company collected from its customers.
ASC 740, Income Taxes, requires the Company to accrue interest and penalties where there is an underpayment of taxes based on the Company’s best estimate of the amount ultimately to be paid. The Company’s policy is to recognize interest accrued related to unrecognized tax benefits and penalties as income tax expense. In addition to the unrecognized tax benefits noted above, the Company accrued $0.0 million of interest expense as of December 31, 2018 and 2019. The Company recognized interest expense related to uncertain tax positions of $0.1 million, $0.0 million and $0.0 million for the years ended December 31, 2017, 2018, and 2019, respectively.
During the year ended December 31, 2018, the IRS concluded its examination of the Company’s U.S. federal income tax returns for the year ended December 31, 2015 and did not propose any significant adjustments to the Company’s tax positions.
The Company is subject to taxation in the United States and various states and foreign jurisdictions. The Company’s tax years for 2015 through 2019 are subject to examination by various tax authorities. While the Company is no longer subject to U.S. examination for years before 2016, and for state tax examinations for years before 2015, taxing authorities can adjust the net operating losses that arose in earlier years if and when the net operating losses reduce future income. In addition, the Company is required to indemnify SAFE&amp;CEC S.r.l. for taxes that are imposed on CEC for pre-contribution tax periods.
A number of years may elapse before an uncertain tax position is finally resolved. It is often difficult to predict the final outcome or the timing of resolution of an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t>
  </si>
  <si>
    <t>Commitments and Contingencies</t>
  </si>
  <si>
    <t>Commitments and Contingencies Disclosure [Abstract]</t>
  </si>
  <si>
    <t>Note 16 —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Long-Term Take-or-Pay Natural Gas Purchase Contracts
The Company has entered into two long-term CNG supply contracts to purchase CNG, on a take-or-pay basis, expiring in December 2020 and June 2022, respectively. As of December 31, 2019, the fixed commitments under these contracts totaled approximately $0.7 million, $0.2 million, and $0.1 million for the years ending December 31, 2020, 2021 and 2022, respectively.
The Company has entered into quarterly fixed price natural gas purchase contracts with take-or-pay commitments extending through June 2023. As of December 31, 2019, the fixed commitments under these contracts totaled approximately $5.0 million, $1.2 million, $1.2 million, and $1.2 million for the years ending December 31, 2020, 2021, 2022, and 2023, respectively.
Long-Term Natural Gas Supply Contract
In June 2017, the Company’s subsidiary, NG Advantage, entered into an arrangement with BP for the supply, sale and transportation of CNG over a five -year period starting in December 2018 and expiring March 2022. The arrangement is customary and ordinary course and provides for the payment by the customer of a nonrefundable amount of $13.4 million to reserve a specified volume of CNG transportation capacity under the arrangement, which was collected during the year ended December 31, 2017. As of December 31, 2019, the commitments for the specified volume under this contract were estimated to be approximately $5.1 million, $12.5 million, and $11.1 million for the years ending December 31, 2020, 2021 and 2022, respectively.</t>
  </si>
  <si>
    <t>Leases</t>
  </si>
  <si>
    <t>Note 17 —Leases
New Lease Accounting Standard (Topic 842)
On January 1, 2019, the Company adopted the new lease accounting standard (see Note 1 for more information on the standard and the effect of the adoption) whereby leases are now classified as either operating leases or finance leases. The Company’s operating leases are comprised of real estate for fueling stations, office spaces, warehouses, a LNG liquefaction plant, and office equipment, and its finance leases are comprised of vehicl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The Company leased office space from the estate of T. Boone Pickens in Dallas, Texas. The Company incurred rent expense of $0.1 million in each of the years ended December 31, 2017, 2018 and 2019. The lease expired in October 2019.
NG Advantage has provided residual value guarantees on leases of certain vehicles aggregating $1.4 million to the lessors. NG Advantage expects to owe these amounts in full and therefore they have been included in the measurement of the lease liabilities and ROU assets.
Certain of the Company’s real estate leases contain variable lease payments, including payments based on a change in the index or gasoline gallon equivalents of natural gas dispensed at fueling stations. These variable lease payments cannot be determined at the commencement of the lease, are not included in the ROU assets and lease liabilities, and are recorded as a period expense when incurred.
Lessee Accounting
As of December 31, 2019, the Company’s finance and operating lease asset and liability balances were as follows (in thousands):
2019
Finance leases:
Land, property and equipment, gross
$
5,177
Accumulated depreciation
(2,134)
Land, property and equipment, net
$
3,043
Current portion of finance lease obligations
$
615
Long-term portion of finance lease obligations
2,715
Total finance lease liabilities
$
3,330
Operating leases:
Operating lease right-of-use assets (1)
$
28,627
Current portion of operating lease obligations
$
3,359
Long-term portion of operating lease obligations
26,206
Total operating lease liabilities
$
29,565
The Company’s operating lease ROU assets are comprised of the following (in thousands):
December 31, 2019
Assets
Liabilities
Real estate for fueling stations
$
17,978
$
17,978
LNG plant, office spaces and warehouses
10,624
11,562
Office equipment
25
25
Total operating lease right-of-use assets
$
28,627
$
29,565
The components of lease expense for finance and operating leases consisted of the following (in thousands):
Year Ended
December 31, 2019
Finance leases:
Depreciation on assets under finance leases
$
498
Interest on lease liabilities
189
Total finance leases expense
$
687
Operating leases:
Lease expense
$
6,630
Lease expense on short-term leases
1,950
Variable lease expense
2,755
Sublease income
(206)
Total operating leases expense
$
11,129
Supplemental information on finance and operating leases is as follows (dollars in thousands):
Year Ended
December 31, 2019
Operating cash outflows from finance leases
$
189
Operating cash outflows from operating leases
$
5,350
Financing cash outflows from finance leases
$
1,667
Assets obtained in exchange for new finance lease liabilities (1)
$
519
ROU assets obtained in exchange for operating lease liabilities (1)
$
31,861
December 31, 2019
Weighted-average remaining lease term - finance leases
4.49 years
Weighted-average remaining lease term - operating leases
11.10 years
Weighted-average discount rate - finance leases
5.09%
Weighted-average discount rate - operating leases
8.29%
(1)
These amounts are excluded from the accompanying consolidated statements of cash flows as they are non-cash investing and financing activities.
The following schedule represents the Company’s maturities of finance and operating lease liabilities as of December 31, 2019 (in thousands):
Finance Leases
Operating Leases
Fiscal year:
2020
$
767
$
5,484
2021
679
4,658
2022
560
3,736
2023
462
3,712
2024
1,026
3,704
Thereafter
314
25,208
Total minimum lease payments
3,808
46,502
Less amount representing interest
(478)
(16,937)
Present value of lease liabilities
$
3,330
$
29,565
Lessor Accounting
The Company leases fueling station equipment to customers that contain an option to extend and an end-of-term purchase option. Receivables from these leases are accounted for as finance leases, specifically sales-type leases, and are included in “Other receivables” and “Notes receivable and other long-term assets, net” in the accompanying consolidated balance sheets.
The Company recognizes the net investment in the lease as the sum of the lease receivable and the unguaranteed residual value, both of which are measured at the present value using the interest rate implicit in the lease.
During the year ended December 31, 2019, the Company recognized $0.1 million in “Interest income” on its lease receivables.
The following schedule represents the Company’s maturities of lease receivables as of December 31, 2019 (in thousands):
Fiscal year:
2020
$
186
2021
186
2022
186
2023
186
2024
186
Thereafter
1,054
Total minimum lease payments
1,984
Less amount representing interest
(935)
Present value of lease receivables
$
1,049
Legacy Lease Disclosures (Topic 840)
As required by the new lease accounting standard, certain legacy lease disclosures are provided below as of December 31, 2018, prior to adoption of the new standard.
Operating Lease Commitments
The Company leases facilities, including the land for its LNG production plant in Boron, California and certain equipment under noncancelable operating leases expiring at various dates through 2038. If a lease has a fixed and determinable escalation clause, or periods of rent holidays, the difference between rental expense and rent paid is included in “Accrued liabilities” and “Other long-term liabilities” in the accompanying condensed consolidated balance sheets.
The following schedule represents the Company’s future minimum lease obligations under all noncancelable operating leases as of December 31, 2018 (in thousands):
Fiscal year:
2019
$
6,340
2020
4,332
2021
3,311
2022
2,409
2023
2,300
Thereafter
13,214
Total future minimum lease payments
$
31,906
Rent expense totaled $6.6 million for the year ended December 31, 2018.
Capital Lease Obligations and Receivables
The Company leases equipment under capital leases with a weighted-average interest rate of 4.48%. As of December 31, 2018, future payments under these capital leases were as follows (in thousands):
Fiscal year:
2019
$
883
2020
742
2021
656
2022
540
2023
529
Thereafter
1,868
Total minimum lease payments
5,218
Less amount representing interest
(749)
Capital lease obligations
4,469
Less current portion
(693)
Capital lease obligations, less current portion
$
3,776
The value of the equipment under capital leases as of December 31, 2018 was $6.1 million, with related accumulated amortization of $1.8 million.
The Company also leases certain fueling station equipment to a certain customer under a sales-type lease at an interest rate of 13.5%.
As of December 31, 2018, future receipts under this lease were as follows (in thousands):
Fiscal year:
2019
$
186
2020
186
2021
186
2022
186
2023
186
Thereafter
1,240
Capital lease receivables
2,170
Less amount representing interest
(1,080)
Capital lease receivables, less current portion
$
1,090</t>
  </si>
  <si>
    <t>401(k) Plan</t>
  </si>
  <si>
    <t>Retirement Benefits [Abstract]</t>
  </si>
  <si>
    <t>Note 18 —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 discretionary contributions to the Savings Plans, subject to limitations. For each of the years ended December 31, 2017, 2018, and 2019 the Company contributed approximately $1.3 million of matching contributions to the Savings Plan.</t>
  </si>
  <si>
    <t>Net Income (Loss) Per Share</t>
  </si>
  <si>
    <t>Earnings Per Share [Abstract]</t>
  </si>
  <si>
    <t>Note 19 – Net Income (Loss) Per Share
The following table sets forth the computations of basic and diluted earnings per share for the years ended December 31, 2017, 2018 and 2019 (in thousands, except share and per share amounts):
2017
2018
2019
Net income (loss)
$
(79,237)
$
(3,790)
$
20,421
Weighted average common shares outstanding
150,430,239
180,655,435
204,573,287
Dilutive effect of potential common shares from restricted stock units and stock options
—
—
1,414,222
Weighted average common shares outstanding - diluted
150,430,239
180,655,435
205,987,509
Basic income (loss) per share
$
(0.53)
$
(0.02)
$
0.10
Diluted income (loss) per share
$
(0.53)
$
(0.02)
$
0.10
The following potentially dilutive securities have been excluded from the diluted net income (loss) per share calculations because their effect would have been antidilutive. Although these securities were antidilutive for these periods, they could be dilutive in future periods.
(in shares)
2017
2018
2019
Stock options
8,613,854
8,699,677
7,652,463
Convertibles notes
14,991,521
3,164,557
3,164,557
Restricted stock units
1,832,575
2,279,601
—</t>
  </si>
  <si>
    <t>Related Party Transactions</t>
  </si>
  <si>
    <t>Related Party Transactions [Abstract]</t>
  </si>
  <si>
    <t>Related Party Transaction</t>
  </si>
  <si>
    <t xml:space="preserve">Note 20 —Related Party Transactions
During the year ended December 31, 2019, the Company sold RINs to a related party for proceeds of $1.7 million in the ordinary course of business.
During the year ended December 31, 2019, the Company paid a related party $0.9 million for expenses incurred in the ordinary course of business and swap settlements on commodity swap contracts (Note 8 and Note 9). The amount due to the related party as of December 31, 2019 is immaterial. </t>
  </si>
  <si>
    <t>Reportable Segments and Geographic Information</t>
  </si>
  <si>
    <t>Segment Reporting [Abstract]</t>
  </si>
  <si>
    <t>Note 21 —Reportable Segments and Geographic Information
Disclosures are required for certain information regarding operating segments, products and services, geographic areas of operation and major customers. Segment reporting is based upon the “management approach,” which assesse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operates in a single segment to sell natural gas. In making operating decisions, the CODM primarily considers consolidated financial information, accompanied by volumes delivered information. The assessment of operating results and the allocation of resources among the components of the business are made by the CODM and are based on gross margins and volumes delivered by market sector and volume type. Contracts are evaluated based on the economics of a mix of products and services for a customer.
The table below presents the Company’s revenue, operating income (loss) and long-lived assets by geographic area (in thousands).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income (loss), and long-lived assets shown for each geographic area may not be the amounts that would have been reported if the geographic areas were independent of one another. Revenue by geographic area is categorized based on where services are rendered and finished goods are sold. Operating income (loss) by geographic area is categorized based on the location of the entity selling the finished goods or providing the services. Long-lived assets by geographic are categorized based on the location of the assets.
2017
2018
2019
Revenue:
United States
$
316,756
$
337,531
$
338,549
Canada
6,846
8,888
5,516
Other
17,997
—
—
Total revenue
$
341,599
$
346,419
$
344,065
Operating income (loss):
United States
$
(96,228)
$
3,548
$
10,805
Canada
(9,495)
347
(877)
Other
(28,724)
—
—
Total operating income (loss)
$
(134,447)
$
3,895
$
9,928
Long-lived assets:
United States
$
465,245
$
442,897
$
415,548
Canada
373
285
226
Other
—
—
—
Total long-lived assets
$
465,618
$
443,182
$
415,774
The Company’s goodwill and intangible assets as of December 31, 2017, 2018, and 2019 relate to its United States operations, and its subsidiaries, Clean Energy Cryogenics and NG Advantage (see Note 5).</t>
  </si>
  <si>
    <t>Concentrations</t>
  </si>
  <si>
    <t>Risks and Uncertainties [Abstract]</t>
  </si>
  <si>
    <t>Note 22 —Concentrations
During the years ended December 31, 2017, 2018, and 2019, two, two, and three suppliers, respectively, each accounted for 10% or more of the Company’s natural gas expense related to CNG and LNG purchases.
During the years ended December 31, 2017, 2018, and 2019, no single customer accounted for 10% or more of the Company’s total revenue.</t>
  </si>
  <si>
    <t>Subsequent Events</t>
  </si>
  <si>
    <t>Subsequent Events [Abstract]</t>
  </si>
  <si>
    <t>Note 23 —Subsequent Events
In February 2020, the Company converted the principal and accrued interest under the November 2019 Convertible Note into common units of NG Advantage resulting in an increase in the Company’s controlling interest in NG Advantage to 93.2%.</t>
  </si>
  <si>
    <t>Schedule II: Valuation and Qualifying Accounts</t>
  </si>
  <si>
    <t>SEC Schedule, 12-09, Valuation and Qualifying Accounts [Abstract]</t>
  </si>
  <si>
    <t>Schedule II - Valuation and Qualifying Accounts
(In thousands)
Allowances for
Allowance for
Doubtful Trade
Doubtful Notes
Receivables
Receivables
Balance as of December 31, 2016
$
1,063
$
1,230
Charges (benefit) to operations
395
3,344
Deductions
(182)
(30)
Balance as of December 31, 2017
1,276
4,544
Charges (benefit) to operations
1,169
—
Deductions
(526)
(381)
Balance as of December 31, 2018
1,919
4,163
Charges (benefit) to operations
908
931
Deductions
(415)
(1,763)
Balance as of December 31, 2019
$
2,412
$
3,331</t>
  </si>
  <si>
    <t>Summary of Significant Accounting Policies (Policies)</t>
  </si>
  <si>
    <t>Basis of Presentation</t>
  </si>
  <si>
    <t>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loss and cash flows in accordance with accounting principles generally accepted in the United States of America (“US GAAP”). All intercompany accounts and transactions have been eliminated in consolidation.</t>
  </si>
  <si>
    <t>Reclassifications</t>
  </si>
  <si>
    <t>Reclassifications
The prior period amounts of the current portion of finance lease obligations, $0.7 million, and the long-term portion of finance lease obligations, $3.8 million, have been reclassified to be presented separately in the consolidated balance sheets to conform to the current period presentation. Deferred income taxes of $2.4 million for the year ended December 31, 2017 have been reclassified to be presented separately in the consolidated statements of cash flows to conform to the current year presentation. These reclassifications had no material effect on the Company’s consolidated financial position, results of operations, or cash flows as previously reported.</t>
  </si>
  <si>
    <t>Use of Estimates</t>
  </si>
  <si>
    <t>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and stock-based compensation expense.</t>
  </si>
  <si>
    <t>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consisted of the following as of December 31, 2018 and 2019 (in thousands):
2018
2019
Raw materials and spare parts
$
34,890
$
29,874
Finished goods
85
—
Total inventory
$
34,975
$
29,874</t>
  </si>
  <si>
    <t>Derivative Instruments and Hedging Activities
In connection with the Company’s Zero Now truck financing program, the Company entered into commodity swap contracts in October 2018 intended to manage risks related to the diesel-to-natural gas price spread in connection with the natural gas fuel supply commitments the Company expects to make in its anticipated fueling agreements with fleet operators that participate in the Zero Now program. The Company has not designated any derivative instruments as hedges for accounting purposes and does not enter into such instruments for speculative trading purposes. These derivative instruments are recorded in the accompanying consolidated balance sheets and are measured as either an asset or liability at fair value with changes in fair value recognized in earnings. See Note 8 for more information.</t>
  </si>
  <si>
    <t>Property and Equipment</t>
  </si>
  <si>
    <t>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ten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4.4 million, $0.7 million, and $1.6 million for the years ended December 31, 2017, 2018, and 2019, respectively.</t>
  </si>
  <si>
    <t>Long-Lived Assets</t>
  </si>
  <si>
    <t>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18 and 2019. In the third quarter of the year ended December 31, 2017, the Company recorded asset impairment charges of $32.3 million related to its then-subsidiary, IMW Industries Ltd. (“IMW”) (formerly known as Clean Energy Compression Corp.) (“CEC”) and $20.4 million related to certain station closures (see Note 3 for more information).</t>
  </si>
  <si>
    <t>Finite-Lived Intangible Assets Amortization</t>
  </si>
  <si>
    <t>Intangible assets with finite useful lives are amortized over their respective estimated useful lives using the straight-line method. The estimated useful lives of intangible assets with finite useful lives are from one to eight years for customer relationships, one to ten years for acquired contracts, two to ten years for trademarks and trade names, and three years for non-compete agreements.
The Company’s intangible assets as of December 31, 2018 and 2019 were as follows (in thousands):
2018
2019
Customer relationships
$
5,376
$
5,376
Acquired contracts
4,384
4,384
Trademark and trade names
2,700
2,700
Non-compete agreements
860
860
Total intangible assets
13,320
13,320
Less accumulated amortization
(11,113)
(12,091)
Net intangible assets
$
2,207
$
1,229
Amortization expense for intangible assets was $5.1 million, $1.4 million, and $1.0 million for the years ended December 31, 2017, 2018, and 2019, respectively. Estimated amortization expense for the two years succeeding the year ended December 31, 2019 is approximately $0.8 million in 2020 and $0.5 million in 2021.</t>
  </si>
  <si>
    <t>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December 31, 2018 and 2019, the Company utilized the quantitative approach and concluded there were no indicators of impairment to goodwill.
During the third quarter of the year ended December 31, 2017, as a result of the asset impairment charges recorded for intangible assets and stations (described previously and in Note 3), the Company determined that sufficient indicators of potential impairment existed to require an interim goodwill test of its one reporting unit prior to the annual test performed in the fourth quarter of 2017. The goodwill test was performed by computing the fair value of the reporting unit and comparing it to the carrying value using a quantitative assessment. Based on the results of the goodwill test, the Company concluded that it was more likely than not that the fair value of its reporting unit exceeded its carrying amount and thus no impairment existed. The annual impairment test was subsequently performed on October 1 using the quantitative assessment and the Company concluded no impairment existed.
The following table summarizes the activity related to the carrying amount of goodwill (in thousands):
Balance as of December 31, 2017
$
64,328
Balance as of December 31, 2018
$
64,328
Balance as of December 31, 2019
$
64,328</t>
  </si>
  <si>
    <t>Revenue Recognition</t>
  </si>
  <si>
    <t>Revenue Recognition
On January 1, 2018, the Company adopted Financial Accounting Standards Board (“FASB”) Accounting Standards Update (“ASU”) 2014-09, Revenue from Contracts with Customers (Topic 606) (“ASC 606”), using the modified retrospective method and recognized the cumulative effect of initially applying ASC 606 as an adjustment to “Accumulated deficit” as of January 1, 2018. The reported results for the years ended December 31, 2018 and 2019 are presented under ASC 606, while the reported results for periods prior to January 1, 2018 are not adjusted and were prepared in accordance with ASC 605, Revenue Recognition . The adoption of ASC 606 did not have a material impact on the Company’s consolidated financial statements.
The ASC 606 adoption adjustments are as follows, and relate to significant financing components resulting from an advance payment by a customer of the Company’s subsidiary, NG Advantage LLC (“NG Advantage”) and an extended payment term to a station construction customer (in thousands):
Balance as of
Adjustments
Balance as of
December 31, 2017
due to ASC 606
January 1, 2018
Notes receivable and other long-term assets, net
$
21,397
$
(963)
$
20,434
Deferred revenue
$
3,432
$
330
$
3,762
Accumulated deficit
$
(683,570)
$
(1,293)
$
(684,863)
The Company recognizes revenue when control of the promised goods or services is transferred to its customers, in an amount that reflects the consideration to which it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Volume-Related
The Company’s volume-related revenue primarily consists of sales of RNG, CNG and LNG fuel, O&amp;M services and RINs and LCFS Credits in addition to changes in fair value of the Company’s derivative instruments associated with providing natural gas to customers under fueling contracts.
Fuel and O&amp;M services are sold pursuant to contractual commitments over defined goods-and-service delivery periods. These contracts typically include a stand-ready obligation to supply natural gas and/or provide O&amp;M services daily based on a committed and agreed upon routine maintenance schedule or when and if called upon by the customer.
The Company applies the ‘right to invoice’ practical expedient and recognizes fuel and O&amp;M services revenue in the amount to which the Company has the right to invoice. The Company has a right to consideration based on the amount of gasoline gallon equivalents of natural gas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The changes in fair value of derivative instruments relate to the Company’s commodity swap and customer fueling contracts. The contracts are measured at fair value with changes in the fair value recorded in the accompanying consolidated statements of operations in the period incurred. The amounts are classified as revenue because the Company’s commodity swap contracts are used to economically offset the risk associated with the diesel-to-natural gas price spread resulting from anticipated customer fueling contracts under the Company’s Zero Now truck financing program. See Note 8 for more information about these derivative instruments. For the years ended December 31, 2018 and 2019, changes in the fair value of commodity swaps and customer contracts amounted to a gain of $10.3 million and a loss of $(6.6) million, respectively. No amounts were recognized in 2017 as the inception of these arrangements was October 2018.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as discussed above.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AFTC
See discussion under “Alternative Fuels Tax Credit” below for more information about AFTC, which is not recognized as revenue until the period the credit is authorized through federal legislation.
Other
The majority of other revenue is from sales of used natural gas heavy-duty trucks purchased by the Company. Revenue on these contracts is recognized at the point in time when the customer accepts delivery of the truck.</t>
  </si>
  <si>
    <t>Alternative Fuels Tax Credit</t>
  </si>
  <si>
    <t>Alternative Fuels Tax Credit
Under separate pieces of U.S. federal legislation, the Company has been eligible to receive a federal alternative fuels tax credit (“AFTC”) for its natural gas vehicle fuel sales made between October 1, 2006 and December 31, 2019. The AFTC, which had previously expired on December 31, 2016, was reinstated on February 9, 2018 to apply retroactively to vehicle fuel sales made from January 1, 2017 through December 31, 2017. On December 20, 2019, AFTC was retroactively extended beginning January 1, 2018 through December 31, 2020. The AFTC credit is equal to $0.50 per gasoline gallon equivalent of CNG that the Company sold as vehicle fuel, and $0.50 per diesel gallon of LNG that the Company sold as vehicle fuel in 2017, 2018 and 2019.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
As a result of the most recent legislation authorizing AFTC being signed into law on December 20, 2019, all AFTC revenue for vehicle fuel the Company sold in the 2018 and 2019 calendar years, totaling $47.1 million, was recognized during the year ended December 31, 2019. As a result of the previous legislation authorizing AFTC being signed into law on February 9, 2018, all AFTC revenue for vehicle fuel the Company sold in the 2017 calendar year, totaling $25.2 million, was recognized and collected during the year ended December 31, 2018. In addition, during the year ended December 31, 2018, the Internal Revenue Service (“IRS”) approved, and the Company recognized as revenue, $1.5 million of AFTC credit claims related to prior years. The Company recognized no AFTC revenue for the year ended December 31, 2017. AFTC is currently available through December 31, 2020 and may not be reinstated for vehicle fuel sales made after that date.</t>
  </si>
  <si>
    <t>LNG Transportation Costs</t>
  </si>
  <si>
    <t>LNG Transportation Costs
The Company records the costs incurred to transport LNG to its customers in “Product cost of sales” in the accompanying consolidated statements of operations.</t>
  </si>
  <si>
    <t>Advertising Costs</t>
  </si>
  <si>
    <t>Advertising Costs
Advertising costs are expensed as incurred. Advertising costs were $0.3 million, $0.9 million and $1.2 million for the years ended December 31, 2017, 2018, and 2019, respectively.</t>
  </si>
  <si>
    <t>Stock-Based Compensation</t>
  </si>
  <si>
    <t>Stock-Based Compensation
The Company recognizes compensation expense for all stock‑based payment arrangements over the requisite service period of the award. For stock options, the Company determines the grant date fair value using the Black‑Scholes option pricing model, which requires the input of certain assumptions, including the expected life of the stock‑based payment award, stock price volatility and risk‑free interest rate. For restricted stock units, the Company determines the grant date fair value based on the closing market price of its common stock on the date of grant.
In March 2016, the FASB issued ASU 2016‑09, Compensation – Stock Compensation (Topic 718): Improvements to Employee Share-Based Payments Accounting , which simplified the accounting for share-based payment transactions. The Company adopted the standard as of January 1, 2017 and in connection with the adoption, elected to recognize forfeitures when they occur. This election was implemented under the modified retrospective approach with a cumulative effect of an increase in accumulated deficit of $0.2 million, net of tax. This adjustment represents the cumulative additional compensation expense that would have been recognized through the date of adoption</t>
  </si>
  <si>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
In October 2016, the FASB issued ASU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e Company early adopted the standard as of January 1, 2017. This election was implemented under the modified retrospective approach, resulting in a $0.3 million increase in accumulated deficit representing the cumulative recognition of the income tax consequences of intra-entity transfers of assets other than inventory that occurred before the adoption date.</t>
  </si>
  <si>
    <t>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t>
  </si>
  <si>
    <t>Foreign Currency Translation and Transactions</t>
  </si>
  <si>
    <t>Foreign Currency Translation and Transactions
The Company uses the local currency as the functional currency of its foreign subsidiary and equity method investment.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incom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 For the years ended December 31, 2017, 2018, and 2019, foreign exchange transaction gains and (losses) were included in “Other income (expense), net” in the accompanying consolidated statements of operations and were $(0.2) million, $(0.0) million and $0.0 million, respectively.</t>
  </si>
  <si>
    <t>Comprehensive Loss</t>
  </si>
  <si>
    <t>Comprehensive Income (Loss)
Comprehensive income (loss) is defined as the change in equity (net assets) of a business enterprise during the period from transactions and other events and circumstances from non-owner sources. The difference between net income (loss) and comprehensive income (loss) for the years ended December 31, 2017, 2018, and 2019 was comprised of the Company’s foreign currency translation adjustments and unrealized gains and losses on available-for-sale securities.</t>
  </si>
  <si>
    <t>Concentration of Credit Risk</t>
  </si>
  <si>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t>
  </si>
  <si>
    <t>Recently Adopted Accounting Changes and Recently Issued Accounting Standards</t>
  </si>
  <si>
    <t>Recently Adopted Accounting Changes and Recently Issued Accounting Standards
Recently Adopted Accounting Changes
In February 2016, the FASB issued ASU 2016-02, Leases (Topic 842) (“ASC 842”), which amends the guidance in former Accounting Standards Codification Topic 840, Leases (“ASC 840”). The new standard requires most leases to be recognized on the balance sheet, which will increase reported assets and liabilities. Accounting for lessors and capital leases (now known as finance leases) is substantially similar to ASC 840. The new standard is effective for annual and interim periods in fiscal years beginning after December 15, 2018, which for the Company was the first quarter of 2019.
The Company adopted this standard using the modified retrospective transition method. Results for reporting periods beginning after January 1, 2019 are presented under ASC 842, while prior period amounts are not adjusted. This adoption had a material effect on the Company’s consolidated balance sheets as a result of recording ROU assets and lease liabilities for existing operating leases on the consolidated balance sheets. The adoption did not have a material effect on the Company’s consolidated statements of operations or its consolidated statements of cash flows.
As permitted under ASC 842, the Company elected the package of practical expedients that permit it to not reassess (1) whether an existing contract is or contains a lease, (2) the classification of existing leases, and (3) whether previously capitalized costs continue to qualify as initial indirect costs. The Company also elected the practical expedient allowing it to use hindsight in determining the lease term and in assessing the likelihood a purchase option will be exercised.
The effect of adopting ASC 842 was as follows (in thousands):
Balance as of
Adjustments
Balance as of
December 31, 2018
Due to ASC 842
January 1, 2019
Operating lease right-of-use assets
$
—
$
24,453
$
24,453
Operating lease obligations
$
—
$
25,943
$
25,943
Accrued liabilities
$
48,469
$
(496)
$
47,973
Other long-term liabilities
$
15,035
$
(994)
$
14,041
Recently Issued Accounting Standards
In June 2016, the FASB issued ASU No. 2016‑13, Financial Instruments - Credit Losses (Topic 326): Measurement of Credit Losses on Financial Instruments . The new standard amends the impairment model to utilize an expected loss methodology in place of the currently used incurred loss methodology, which will result in the more timely recognition of losses. This pronouncement is effective for reporting periods beginning after December 15, 2019. The Company will adopt this standard in the first quarter of 2020. The Company does not expect adoption of this ASU to have a material impact on its consolidated financial statements and related disclosures.</t>
  </si>
  <si>
    <t>Summary of Significant Accounting Policies (Tables)</t>
  </si>
  <si>
    <t>Schedule of inventories</t>
  </si>
  <si>
    <t>Inventories consisted of the following as of December 31, 2018 and 2019 (in thousands):
2018
2019
Raw materials and spare parts
$
34,890
$
29,874
Finished goods
85
—
Total inventory
$
34,975
$
29,874</t>
  </si>
  <si>
    <t>Schedule of finite-lived intangible assets</t>
  </si>
  <si>
    <t>The Company’s intangible assets as of December 31, 2018 and 2019 were as follows (in thousands):
2018
2019
Customer relationships
$
5,376
$
5,376
Acquired contracts
4,384
4,384
Trademark and trade names
2,700
2,700
Non-compete agreements
860
860
Total intangible assets
13,320
13,320
Less accumulated amortization
(11,113)
(12,091)
Net intangible assets
$
2,207
$
1,229</t>
  </si>
  <si>
    <t>Schedule of goodwill</t>
  </si>
  <si>
    <t>The following table summarizes the activity related to the carrying amount of goodwill (in thousands):
Balance as of December 31, 2017
$
64,328
Balance as of December 31, 2018
$
64,328
Balance as of December 31, 2019
$
64,328</t>
  </si>
  <si>
    <t>ASC 606</t>
  </si>
  <si>
    <t>Schedule of adoption adjustments</t>
  </si>
  <si>
    <t>The ASC 606 adoption adjustments are as follows, and relate to significant financing components resulting from an advance payment by a customer of the Company’s subsidiary, NG Advantage LLC (“NG Advantage”) and an extended payment term to a station construction customer (in thousands):
Balance as of
Adjustments
Balance as of
December 31, 2017
due to ASC 606
January 1, 2018
Notes receivable and other long-term assets, net
$
21,397
$
(963)
$
20,434
Deferred revenue
$
3,432
$
330
$
3,762
Accumulated deficit
$
(683,570)
$
(1,293)
$
(684,863)</t>
  </si>
  <si>
    <t>ASC 842</t>
  </si>
  <si>
    <t>The effect of adopting ASC 842 was as follows (in thousands):
Balance as of
Adjustments
Balance as of
December 31, 2018
Due to ASC 842
January 1, 2019
Operating lease right-of-use assets
$
—
$
24,453
$
24,453
Operating lease obligations
$
—
$
25,943
$
25,943
Accrued liabilities
$
48,469
$
(496)
$
47,973
Other long-term liabilities
$
15,035
$
(994)
$
14,041</t>
  </si>
  <si>
    <t>Revenue (Tables)</t>
  </si>
  <si>
    <t>Schedule of disaggregation of revenue</t>
  </si>
  <si>
    <t>The table below presents the Company’s revenue disaggregated by revenue source (in thousands):
Years Ended December 31,
2017
2018
2019
Volume-related (1)
$
264,880
$
286,684
$
273,535
Station construction sales
51,854
25,501
23,120
AFTC
—
26,729
47,123
Compressor sales (2)
23,527
—
—
Other
1,338
7,505
287
Total revenue
$
341,599
$
346,419
$
344,065
(1) Includes changes in fair value of derivative instruments related to the Company’s commodity swap and customer fueling contracts. See Note 1 and Note 8 for more information about these derivative instruments. For the years ended December 31, 2018 and 2019, changes in the fair value of commodity swaps and customer fueling contracts amounted to a gain of $10.3 million and a loss of $6.6 million, respectively.
(2) The Company completed the CEC Combination (as defined in Note 4) during the year ended December 31, 2017 and no longer generates revenue from compressor sales.</t>
  </si>
  <si>
    <t>Summary of contract balances</t>
  </si>
  <si>
    <t>As of December 31, 2018 and 2019, the Company’s contract balances were as follows (in thousands):
2018
2019
Accounts receivable, net
$
68,865
$
61,760
Contract assets - current
$
656
$
455
Contract assets - non-current
3,825
3,777
Contract assets - total
$
4,481
$
4,232
Contract liabilities - current
$
5,513
$
5,329
Contract liabilities - non-current
9,844
6,339
Contract liabilities - total
$
15,357
$
11,668</t>
  </si>
  <si>
    <t>Asset Impairments, Other Charges, and Inventory Valuation Provision (Tables)</t>
  </si>
  <si>
    <t>Schedule of restructuring and impairment charges</t>
  </si>
  <si>
    <t>The following table summarizes these charges (in thousands):
Year Ended
December 31, 2017
Workforce reduction and related charges
$
3,057
CEC asset impairments
32,274
Station closures and related charges
25,557
LCFS Credits charge
7,046
Total asset impairments and other charges
67,934
Inventory valuation provision
13,158
Total charges
$
81,092
The following table summarizes the charges related to the foregoing that have been or will be settled with cash payments and their related liability balances as of December 31, 2018 and 2019 (in thousands):
Cash Payments
Cash Payments
Cash Payments
Made in the
Made in the
Made in the
Year Ended
Balance as of
Year Ended
Balance as of
Year Ended
Balance as of
Charges
December 31, 2017
December 31, 2017
December 31, 2018
December 31, 2018
December 31, 2019
December 31, 2019
Employee severance
$
2,757
(2,757)
$
—
$
—
$
—
$
—
$
—
Lease termination fees and AROs for station closures
4,083
(70)
4,013
(1,810)
2,203
(249)
1,954
$
6,840
(2,827)
$
4,013
$
(1,810)
$
2,203
$
(249)
$
1,954</t>
  </si>
  <si>
    <t>Investments in Other Entities and Noncontrolling Interest in a Subsidiary (Tables)</t>
  </si>
  <si>
    <t>Summary of financial information</t>
  </si>
  <si>
    <t>Summarized financial information for SAFE&amp;CEC S.r.l. is as follows (in thousands):
Year Ended December 31,
2018
2019
Revenue
$
68,373
$
80,886
Gross profit
$
20,124
$
20,525
Operating income (loss)
$
(4,881)
$
1,207
Net income (loss)
$
(5,499)
$
93
As of December 31,
2018
2019
Current assets
$
42,568
$
56,765
Non-current assets
48,629
56,153
Total assets
$
91,197
$
112,918
Current liabilities
$
36,177
$
51,911
Non-current liabilities
6,955
11,952
Total liabilities
$
43,132
$
63,863</t>
  </si>
  <si>
    <t>Cash, Cash Equivalents and Restricted Cash (Tables)</t>
  </si>
  <si>
    <t>Schedule of cash and cash equivalents</t>
  </si>
  <si>
    <t>Cash, cash equivalents and restricted cash as of December 31, 2018 and 2019 consisted of the following (in thousands):
2018
2019
Current assets:
Cash and cash equivalents
$
29,844
$
49,207
Restricted cash - standby letters of credit
30
15
Restricted cash - held in escrow
750
—
Total cash, cash equivalents and current portion of restricted cash
$
30,624
$
49,222
Long-term assets:
Restricted cash - standby letters of credit
$
4,000
$
4,000
Total long-term portion of restricted cash
$
4,000
$
4,000
Total cash, cash equivalents and restricted cash
$
34,624
$
53,222</t>
  </si>
  <si>
    <t>Schedule of components of restricted cash</t>
  </si>
  <si>
    <t>Short-Term Investments (Tables)</t>
  </si>
  <si>
    <t>Summary of short-term investments</t>
  </si>
  <si>
    <t>Short-term investments as of December 31, 2018 consisted of the following (in thousands):
Gross
Amortized
Unrealized
Estimated
Cost
Losses
Fair Value
Municipal bonds and notes
$
9,210
$
(19)
$
9,191
Zero coupon bonds
29,823
(28)
29,795
Corporate bonds
26,175
(22)
26,153
Certificates of deposit
507
—
507
Total short-term investments
$
65,715
$
(69)
$
65,646
Short-term investments as of December 31, 2019 consisted of the following (in thousands):
Gross
Amortized
Unrealized
Estimated
Cost
Losses
Fair Value
Municipal bonds and notes
$
2,986
$
—
$
2,986
Zero coupon bonds
33,919
—
33,919
Corporate bonds
19,509
(3)
19,506
Certificates of deposit
518
—
518
Total short-term investments
$
56,932
$
(3)
$
56,929</t>
  </si>
  <si>
    <t>Derivative Instruments and Hedging Activities (Tables)</t>
  </si>
  <si>
    <t>Summary of commodity derivative activity</t>
  </si>
  <si>
    <t>Derivatives as of December 31, 2018 consisted of the following (in thousands):
Gross Amounts
Gross Amounts
Net Amount
Recognized
Offset
Presented
Assets:
Commodity swaps:
Current portion of derivative assets, related party
$
1,508
$
—
$
1,508
Long-term portion of derivative assets, related party
8,824
—
8,824
Total derivative assets
$
10,332
$
—
$
10,332
Derivatives and embedded derivatives as of as of December 31, 2019 consisted of the following (in thousands):
Gross Amounts
Gross Amounts
Net Amount
Recognized
Offset
Presented
Assets:
Commodity swaps:
Long-term portion of derivative assets, related party
$
3,270
$
—
$
3,270
Fueling agreements:
Prepaid expenses and other current assets
232
—
232
Notes receivable and other long-term assets, net
491
—
491
Total derivative assets
$
3,993
$
—
$
3,993
Liabilities:
Commodity swaps:
Current portion of derivative liabilities, related party
$
164
$
—
$
164
Fueling agreements:
Accrued liabilities
42
—
42
Other long-term liabilities
39
—
39
Total derivative liabilities
$
245
$
—
$
245</t>
  </si>
  <si>
    <t>Schedule of weighted-average price of open commodity swap contract</t>
  </si>
  <si>
    <t>The following table reflects the weighted-average price of open commodity swap contracts as of December 31, 2018 and 2019, by year with associated volumes:
December 31, 2018
December 31, 2019
Volumes
Weighted -Average Price per
Volumes
Weighted -average Price per
Year
(Diesel Gallons)
Diesel Gallon
(Diesel Gallons)
Diesel Gallon
2019
3,125,000
$
3.18
—
$
—
2020
5,000,000
$
3.18
4,986,000
$
2.37
2021
5,000,000
$
3.18
5,000,000
$
2.34
2022
5,000,000
$
3.18
5,000,000
$
2.34
2023
5,000,000
$
3.18
5,000,000
$
2.34
2024
1,875,000
$
3.18
1,870,000
$
1.76</t>
  </si>
  <si>
    <t>Fair Value Measurements (Tables)</t>
  </si>
  <si>
    <t>Schedule of inputs for fair value of outstanding commodity swap contracts</t>
  </si>
  <si>
    <t>The Company estimated the fair value of its outstanding commodity swap contracts based on the following inputs as of December 31, 2018 and 2019:
December 31, 2018
December 31, 2019
Significant Unobservable Inputs
Input Range
Weighted Average
Input Range
Weighted Average
ULSD Gulf Coast Forward Curve
$1.71 - $1.79
$
1.75
$1.76 - $1.88
$
1.81
Historical Differential to PADD 3 Diesel
$0.76 - $1.16
$
0.89
$0.79 - $1.16
$
0.91
Historical Differential to PADD 5 Diesel
$1.22 - $2.12
$
1.55
$1.32 - $2.30
$
1.78
The Company estimated the fair value of embedded derivatives in its fueling agreements under the Zero Now truck financing program based on the following inputs as of December 31, 2019:
December 31, 2019
Significant Unobservable Inputs
Input Range
Weighted Average
ULSD Gulf Coast Forward Curve
$1.76 - $1.88
$
1.81
Historical Differential to PADD 5 Diesel
$1.32 - $2.30
$
1.78</t>
  </si>
  <si>
    <t>Schedule of information by level for assets and liabilities that are measured at fair value on a recurring basis</t>
  </si>
  <si>
    <t>The following tables provide information by level for assets and liabilities that are measured at fair value on a recurring basis as of December 31, 2018 and 2019 (in thousands):
December 31, 2018
Level 1
Level 2
Level 3
Assets:
Available-for-sale securities (1) :
Municipal bonds and notes
$
9,191
$
—
$
9,191
$
—
Zero coupon bonds
29,795
—
29,795
—
Corporate bonds
26,153
—
26,153
—
Certificates of deposit (1)
507
—
507
—
Commodity swap contracts (2)
10,332
—
—
10,332
Embedded derivatives (3)
—
—
—
—
Liabilities:
Warrants (4)
$
1,079
$
—
$
—
$
1,079
December 31, 2019
Level 1
Level 2
Level 3
Assets:
Available-for-sale securities (1) :
Municipal bonds and notes
$
2,986
$
—
$
2,986
$
—
Zero coupon bonds
33,919
—
33,919
—
Corporate bonds
19,506
—
19,506
—
Certificates of deposit (1)
518
—
518
—
Commodity swap contracts (2)
3,270
—
—
3,270
Embedded derivatives (3)
723
—
—
723
Liabilities:
Commodity swap contracts (2)
$
164
$
—
$
—
$
164
Embedded derivatives (3)
81
—
—
81
Warrants (4)
40
—
—
40
(1)
Included in “Short-term investments” in the accompanying consolidated balance sheets. See Note 7 for more information.
(2)
Included in “Derivative assets, related party” and “Long-term portion of derivative assets, related party” as of December 31, 2018, and “Derivative liabilities, related party” and “Long-term portion of derivative assets, related party” as of December 31, 2019, in the accompanying consolidated balance sheets. See Note 8 for more information.
(3)
Included in "Prepaid expenses and other current assets", "Notes receivable and other long-term assets, net", “Accrued liabilities” and “Other long-term liabilities” in the accompanying consolidated balance sheets. See Note 8 for more information.
Included in "Other long-term liabilities" as of December 31, 2018, and “Accrued liabilities” as of December 31, 2019 in the accompanying consolidated balance sheets.</t>
  </si>
  <si>
    <t>Schedule of reconciliation of the beginning and ending balances of items measured at fair value on a recurring basis that used significant unobservable inputs (Level 3)</t>
  </si>
  <si>
    <t>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Assets:
Assets:
Liabilities:
Liabilities:
Commodity
Embedded
Commodity
Embedded
Liabilities:
Swap Contracts
Derivatives
Swap Contracts
Derivatives
Warrants
Balance as of December 31, 2017
$
—
$
—
$
—
$
—
$
(536)
Total gain (loss)
10,332
—
—
—
(543)
Balance as of December 31, 2018
$
10,332
$
—
$
—
$
—
$
(1,079)
Balance as of December 31, 2018
$
10,332
$
—
$
—
$
—
$
(1,079)
Settlements, net
667
—
—
—
—
Total gain (loss)
(7,729)
723
(164)
(81)
1,039
Balance as of December 31, 2019
$
3,270
$
723
$
(164)
$
(81)
$
(40)
Change in unrealized gain (loss) for the year ended December 31, 2018 included in earnings
$
10,332
$
—
$
—
$
—
$
(543)
Change in unrealized gain (loss) for the year ended December 31, 2019 included in earnings
$
(7,062)
$
723
$
(164)
$
(81)
$
1,039</t>
  </si>
  <si>
    <t>Other Receivables (Tables)</t>
  </si>
  <si>
    <t>Schedule of other receivables</t>
  </si>
  <si>
    <t>Other receivables as of December 31, 2018 and 2019 consisted of the following (in thousands):
2018
2019
Loans to customers to finance vehicle purchases
$
276
$
653
Accrued customer billings
6,261
6,124
Fuel tax credits
434
69,585
Other
8,573
8,536
Total other receivables
$
15,544
$
84,898</t>
  </si>
  <si>
    <t>Land, Property and Equipment (Tables)</t>
  </si>
  <si>
    <t>Summary of land, property and equipment</t>
  </si>
  <si>
    <t>Land, property and equipment, net as of December 31, 2018 and 2019 consisted of the following (in thousands):
2018
2019
Land
$
3,681
$
3,476
LNG liquefaction plants
94,633
94,633
Station equipment
319,119
324,431
Trailers
75,901
79,477
Other equipment
97,268
101,655
Construction in progress
73,485
75,232
664,087
678,904
Less accumulated depreciation
(313,519)
(354,992)
Total land, property and equipment, net
$
350,568
$
323,912</t>
  </si>
  <si>
    <t>Accrued Liabilities (Tables)</t>
  </si>
  <si>
    <t>Schedule of accrued liabilities</t>
  </si>
  <si>
    <t>Accrued liabilities as of December 31, 2018 and 2019 consisted of the following (in thousands):
2018
2019
Accrued alternative fuels incentives (1)
$
6,923
$
27,839
Accrued employee benefits
2,248
2,276
Accrued interest
78
220
Accrued gas and equipment purchases
12,833
11,383
Accrued property and other taxes
3,397
3,732
Accrued salaries and wages
8,609
9,105
Other (2)
14,381
13,142
Total accrued liabilities
$
48,469
$
67,697
(1)
Includes the amount of RINs, LCFS Credits and the amount of AFTC payable to third parties.
(2)
The amounts as of December 31, 2018 and 2019 include lease termination fees and AROs related to the closure of certain fueling stations and working capital adjustments (see Note 3 for more information), in addition to funding for certain commitments and transaction fees incurred as a result of the CEC Combination (see Note 4 for more information). No individual item in “Other” exceeds 5% of total current liabilities.</t>
  </si>
  <si>
    <t>Debt (Tables)</t>
  </si>
  <si>
    <t>Schedule of long-term debt</t>
  </si>
  <si>
    <t>Debt obligations as of December 31, 2018 and 2019 consisted of the following (in thousands):
December 31, 2018
Unamortized Debt
Balance, Net of
Principal Balances
Financing Costs
Financing Costs
7.5% Notes
$
50,000
$
58
$
49,942
NG Advantage debt
28,904
155
28,749
Other debt
1,024
—
1,024
Total debt
79,928
213
79,715
Less amounts due within one year
(4,811)
(99)
(4,712)
Total long-term debt
$
75,117
$
114
$
75,003
December 31, 2019
Unamortized Debt
Balance, Net of
Principal Balances
Financing Costs
Financing Costs
7.5% Notes
$
50,000
$
17
$
49,983
NG Advantage debt
33,898
192
33,706
SG Facility
4,400
—
4,400
Other debt
796
—
796
Total debt
89,094
209
88,885
Less amounts due within one year
(56,097)
(84)
(56,013)
Total long-term debt
$
32,997
$
125
$
32,872</t>
  </si>
  <si>
    <t>Summary of aggregate maturities of long term debt and capital lease obligations</t>
  </si>
  <si>
    <t>The following is a summary of the aggregate maturities of debt obligations for each of the yearly periods subsequent to December 31, 2019 (in thousands):
2020
2021
2022
2023
2024
Thereafter
Total
7.5% Notes
$
50,000
$
—
$
—
$
—
$
—
$
—
$
50,000
NG Advantage debt
5,857
6,092
6,300
11,407
4,242
—
33,898
SG Facility
—
—
—
—
4,400
—
4,400
Other debt
240
248
215
93
—
—
796
Total
$
56,097
$
6,340
$
6,515
$
11,500
$
8,642
$
—
$
89,094</t>
  </si>
  <si>
    <t>Stockholders' Equity (Tables)</t>
  </si>
  <si>
    <t>Summary of At-The-Market program activity</t>
  </si>
  <si>
    <t>The following table summarizes the activity under the ATM Program for the periods presented:
Year ended December 31,
(in 000s, except share amounts)
2017
Gross proceeds
$
10,767
Fees and issuance costs
311
Net proceeds
$
10,456
Shares issued
3,802,500</t>
  </si>
  <si>
    <t>Summary of compensation expense and related income tax benefit related to the stock-based compensation expense recognized</t>
  </si>
  <si>
    <t>The following table summarizes the compensation expense and related income tax benefit related to the Company’s stock-based compensation arrangements recognized in the accompanying consolidated statements of operations during the periods presented (in thousands):
Year Ended December 31,
2017
2018
2019
Stock-based compensation expense, net of $0 tax in 2017, 2018 and 2019 (1)
$
8,423
$
5,307
$
3,880
(1)
$0.3 million of stock-based compensation expense for the year ended December 31, 2017 is recorded in “Asset impairments and other charges” in the accompanying consolidated statements of operations and in “Asset impairments and other charges” in the accompanying consolidated statements of cash flows. See Note 3 for more information.</t>
  </si>
  <si>
    <t>Summary of stock option activity</t>
  </si>
  <si>
    <t>The following table summarizes the Company’s stock option activity for the year ended December 31, 2019:
Weighted
Average
Weighted
Remaining
Aggregate
Average
Contractual
Intrinsic
Number of
Exercise
Term
Value
Shares
Price
(in years)
(in thousands)
Options outstanding as of December 31, 2018
8,699,677
$
8.06
Granted
2,183,691
2.19
Exercised
(58,602)
1.79
Forfeited or expired
(1,703,101)
10.07
Options outstanding as of December 31, 2019
9,121,665
$
6.32
5.82
$
1,909
Options exercisable as of December 31, 2019
6,246,982
$
8.31
4.52
$
812
Options vested and expected to vest as of December 31, 2019
9,121,665
$
6.32
5.82
$
1,909</t>
  </si>
  <si>
    <t>Schedule of assumptions used to estimate the fair value of each award using the Black-Scholes option pricing model</t>
  </si>
  <si>
    <t>The fair value of each stock option granted was estimated as of the date of grant using the Black-Scholes option pricing model and using the following assumptions:
Year Ended December 31,
2017
2018
2019
Dividend yield
0.0%
0.0%
0.0%
Expected volatility
63.61%
70.2% to 74.6%
57.3% to 61.5%
Risk-free interest rate
2.05%
2.70% to 2.71%
2.11% to 2.53%
Expected life in years
6.0
6.0
6.0</t>
  </si>
  <si>
    <t>Summary of the Company's RSU activity</t>
  </si>
  <si>
    <t>The following table summarizes the Company’s Service-Based RSU activity for the year ended December 31, 2019:
Weighted
Average
Number of
Fair Value at
Shares
Grant Date
RSU outstanding as of December 31, 2018
2,279,601
$
1.88
Granted
—
—
Vested
(952,032)
2.13
Forfeited or expired
(95,764)
1.59
RSU outstanding and unvested as of December 31, 2019
1,231,805
$
1.71</t>
  </si>
  <si>
    <t>Income Taxes (Tables)</t>
  </si>
  <si>
    <t>Schedule of components of income loss before income taxes</t>
  </si>
  <si>
    <t>The components of income (loss) before income taxes for the years ended December 31, 2017, 2018, and 2019 are as follows (in thousands):
2017
2018
2019
U.S.
$
(44,535)
$
(9,153)
$
14,981
Foreign
(38,770)
311
(864)
Total income (loss) before income taxes
$
(83,305)
$
(8,842)
$
14,117</t>
  </si>
  <si>
    <t>Schedule of provision for income taxes</t>
  </si>
  <si>
    <t>The provision for income taxes for the years ended December 31, 2017, 2018, and 2019 consists of the following (in thousands):
2017
2018
2019
Current:
Federal
$
31
$
—
$
—
State
231
341
116
Foreign
224
—
4
Total current
486
341
120
Deferred:
Federal
(978)
—
293
State
(184)
—
445
Foreign
(1,238)
—
—
Total deferred
(2,400)
—
738
Total expense (benefit)
$
(1,914)
$
341
$
858</t>
  </si>
  <si>
    <t>Schedule of reconciliation of federal income tax rate to the actual effective tax rate</t>
  </si>
  <si>
    <t>Income tax expense (benefit) for the years ended December 31, 2017, 2018, and 2019 differs from the “expected” amount computed using the federal income tax rate of 35% as of December 31, 2017 and 21% as of December 31, 2018 and 2019 as a result of the following (in thousands):
2017
2018
2019
Computed expected tax (benefit)
$
(29,157)
$
(1,857)
$
2,964
Nondeductible expenses
13,420
5,674
3,087
Tax rate differential on foreign earnings
11,860
(56)
245
Joint ventures
—
947
(369)
Noncontrolling interest
—
1,133
4,114
Impact of federal income tax rate change
59,729
—
—
Tax credits
(27)
(6,603)
(10,314)
Other
2,376
985
665
Change in valuation allowance
(60,115)
118
466
Total tax expense (benefit)
$
(1,914)
$
341
$
858</t>
  </si>
  <si>
    <t>Schedule of tax effect of temporary differences that give rise to deferred tax assets and liabilities</t>
  </si>
  <si>
    <t>The tax effect of temporary differences that give rise to deferred tax assets and liabilities as of December 31, 2018 and 2019 are as follows (in thousands):
2018
2019
Deferred tax assets:
Accrued expenses
$
5,254
$
4,899
Alternative minimum tax and general business credits
6,801
6,651
Stock option expense
11,210
9,254
Other
1,998
1,456
Loss carryforwards
106,957
107,722
Total deferred tax assets
132,220
129,982
Less valuation allowance
(120,801)
(122,147)
Net deferred tax assets
11,419
7,835
Deferred tax liabilities:
Commodity swap contracts
(2,751)
(998)
Depreciation and amortization
(2,672)
(911)
Goodwill
(1,650)
(1,910)
Investments in joint ventures and partnerships
(4,346)
(4,754)
Total deferred tax liabilities
(11,419)
(8,573)
Net deferred tax liabilities
$
—
$
(738)</t>
  </si>
  <si>
    <t>Schedule of reconciliation of the total amounts of unrecognized tax benefits</t>
  </si>
  <si>
    <t>The following is a tabular reconciliation of the total amounts of unrecognized tax benefits for the years ended December 31, 2017, 2018, and 2019 (in thousands):
Unrecognized tax benefit—December 31, 2017
$
34,065
Gross increases—tax positions in current year
2,178
Unrecognized tax benefit—December 31, 2018
36,243
Gross increases—tax positions in current year
5,232
Unrecognized tax benefit—December 31, 2019
$
41,475</t>
  </si>
  <si>
    <t>Leases (Tables)</t>
  </si>
  <si>
    <t>Schedule of finance and operating lease asset and liability balances</t>
  </si>
  <si>
    <t>As of December 31, 2019, the Company’s finance and operating lease asset and liability balances were as follows (in thousands):
2019
Finance leases:
Land, property and equipment, gross
$
5,177
Accumulated depreciation
(2,134)
Land, property and equipment, net
$
3,043
Current portion of finance lease obligations
$
615
Long-term portion of finance lease obligations
2,715
Total finance lease liabilities
$
3,330
Operating leases:
Operating lease right-of-use assets (1)
$
28,627
Current portion of operating lease obligations
$
3,359
Long-term portion of operating lease obligations
26,206
Total operating lease liabilities
$
29,565
The Company’s operating lease ROU assets are comprised of the following (in thousands):
December 31, 2019
Assets
Liabilities
Real estate for fueling stations
$
17,978
$
17,978
LNG plant, office spaces and warehouses
10,624
11,562
Office equipment
25
25
Total operating lease right-of-use assets
$
28,627
$
29,565</t>
  </si>
  <si>
    <t>Schedule of components of lease expense for finance and operating lease liabilities and supplemental information</t>
  </si>
  <si>
    <t>The components of lease expense for finance and operating leases consisted of the following (in thousands):
Year Ended
December 31, 2019
Finance leases:
Depreciation on assets under finance leases
$
498
Interest on lease liabilities
189
Total finance leases expense
$
687
Operating leases:
Lease expense
$
6,630
Lease expense on short-term leases
1,950
Variable lease expense
2,755
Sublease income
(206)
Total operating leases expense
$
11,129
Supplemental information on finance and operating leases is as follows (dollars in thousands):
Year Ended
December 31, 2019
Operating cash outflows from finance leases
$
189
Operating cash outflows from operating leases
$
5,350
Financing cash outflows from finance leases
$
1,667
Assets obtained in exchange for new finance lease liabilities (1)
$
519
ROU assets obtained in exchange for operating lease liabilities (1)
$
31,861
December 31, 2019
Weighted-average remaining lease term - finance leases
4.49 years
Weighted-average remaining lease term - operating leases
11.10 years
Weighted-average discount rate - finance leases
5.09%
Weighted-average discount rate - operating leases
8.29%</t>
  </si>
  <si>
    <t>Schedule of maturities of operating lease liabilities</t>
  </si>
  <si>
    <t>The following schedule represents the Company’s maturities of finance and operating lease liabilities as of December 31, 2019 (in thousands):
Finance Leases
Operating Leases
Fiscal year:
2020
$
767
$
5,484
2021
679
4,658
2022
560
3,736
2023
462
3,712
2024
1,026
3,704
Thereafter
314
25,208
Total minimum lease payments
3,808
46,502
Less amount representing interest
(478)
(16,937)
Present value of lease liabilities
$
3,330
$
29,565</t>
  </si>
  <si>
    <t>Schedule of maturities of finance lease liabilities</t>
  </si>
  <si>
    <t>Finance Leases
Operating Leases
Fiscal year:
2020
$
767
$
5,484
2021
679
4,658
2022
560
3,736
2023
462
3,712
2024
1,026
3,704
Thereafter
314
25,208
Total minimum lease payments
3,808
46,502
Less amount representing interest
(478)
(16,937)
Present value of lease liabilities
$
3,330
$
29,565</t>
  </si>
  <si>
    <t>Schedule of maturities of lease receivables</t>
  </si>
  <si>
    <t>The following schedule represents the Company’s maturities of lease receivables as of December 31, 2019 (in thousands):
Fiscal year:
2020
$
186
2021
186
2022
186
2023
186
2024
186
Thereafter
1,054
Total minimum lease payments
1,984
Less amount representing interest
(935)
Present value of lease receivables
$
1,049</t>
  </si>
  <si>
    <t>Schedule of future minimum lease obligations for all noncancelable operating leases</t>
  </si>
  <si>
    <t>The following schedule represents the Company’s future minimum lease obligations under all noncancelable operating leases as of December 31, 2018 (in thousands):
Fiscal year:
2019
$
6,340
2020
4,332
2021
3,311
2022
2,409
2023
2,300
Thereafter
13,214
Total future minimum lease payments
$
31,906</t>
  </si>
  <si>
    <t>Schedule of future payments under the capital leases</t>
  </si>
  <si>
    <t>As of December 31, 2018, future payments under these capital leases were as follows (in thousands):
Fiscal year:
2019
$
883
2020
742
2021
656
2022
540
2023
529
Thereafter
1,868
Total minimum lease payments
5,218
Less amount representing interest
(749)
Capital lease obligations
4,469
Less current portion
(693)
Capital lease obligations, less current portion
$
3,776</t>
  </si>
  <si>
    <t>Schedule of future receipts under the leases</t>
  </si>
  <si>
    <t>As of December 31, 2018, future receipts under this lease were as follows (in thousands):
Fiscal year:
2019
$
186
2020
186
2021
186
2022
186
2023
186
Thereafter
1,240
Capital lease receivables
2,170
Less amount representing interest
(1,080)
Capital lease receivables, less current portion
$
1,090</t>
  </si>
  <si>
    <t>Net Income (Loss) Per Share (Tables)</t>
  </si>
  <si>
    <t>Schedule of information required to compute basic and diluted net loss per share</t>
  </si>
  <si>
    <t>The following table sets forth the computations of basic and diluted earnings per share for the years ended December 31, 2017, 2018 and 2019 (in thousands, except share and per share amounts):
2017
2018
2019
Net income (loss)
$
(79,237)
$
(3,790)
$
20,421
Weighted average common shares outstanding
150,430,239
180,655,435
204,573,287
Dilutive effect of potential common shares from restricted stock units and stock options
—
—
1,414,222
Weighted average common shares outstanding - diluted
150,430,239
180,655,435
205,987,509
Basic income (loss) per share
$
(0.53)
$
(0.02)
$
0.10
Diluted income (loss) per share
$
(0.53)
$
(0.02)
$
0.10</t>
  </si>
  <si>
    <t>Schedule of potentially dilutive securities that have been excluded from the diluted net loss per share calculations because their effect would have been antidilutive</t>
  </si>
  <si>
    <t>The following potentially dilutive securities have been excluded from the diluted net income (loss) per share calculations because their effect would have been antidilutive. Although these securities were antidilutive for these periods, they could be dilutive in future periods.
(in shares)
2017
2018
2019
Stock options
8,613,854
8,699,677
7,652,463
Convertibles notes
14,991,521
3,164,557
3,164,557
Restricted stock units
1,832,575
2,279,601
—</t>
  </si>
  <si>
    <t>Reportable Segments and Geographic Information (Tables)</t>
  </si>
  <si>
    <t>Schedule of revenue, operating income (loss), and long-lived assets shown for each geographic area</t>
  </si>
  <si>
    <t>The table below presents the Company’s revenue, operating income (loss) and long-lived assets by geographic area (in thousands).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income (loss), and long-lived assets shown for each geographic area may not be the amounts that would have been reported if the geographic areas were independent of one another. Revenue by geographic area is categorized based on where services are rendered and finished goods are sold. Operating income (loss) by geographic area is categorized based on the location of the entity selling the finished goods or providing the services. Long-lived assets by geographic are categorized based on the location of the assets.
2017
2018
2019
Revenue:
United States
$
316,756
$
337,531
$
338,549
Canada
6,846
8,888
5,516
Other
17,997
—
—
Total revenue
$
341,599
$
346,419
$
344,065
Operating income (loss):
United States
$
(96,228)
$
3,548
$
10,805
Canada
(9,495)
347
(877)
Other
(28,724)
—
—
Total operating income (loss)
$
(134,447)
$
3,895
$
9,928
Long-lived assets:
United States
$
465,245
$
442,897
$
415,548
Canada
373
285
226
Other
—
—
—
Total long-lived assets
$
465,618
$
443,182
$
415,774</t>
  </si>
  <si>
    <t>Summary of Significant Accounting Policies - Reclassifications (Details) - USD ($) $ in Thousands</t>
  </si>
  <si>
    <t>Summary of Significant Accounting Policies - Inventory (Details) - USD ($) $ in Thousands</t>
  </si>
  <si>
    <t>Inventories</t>
  </si>
  <si>
    <t>Raw materials and spare parts</t>
  </si>
  <si>
    <t>Finished goods</t>
  </si>
  <si>
    <t>Total inventory</t>
  </si>
  <si>
    <t>Summary of Significant Accounting Policies - Property and Equipment (Details) - USD ($) $ in Millions</t>
  </si>
  <si>
    <t>Property, Plant and Equipment [Line Items]</t>
  </si>
  <si>
    <t>Proceeds from grants</t>
  </si>
  <si>
    <t>LNG liquefaction plants | Minimum</t>
  </si>
  <si>
    <t>Estimated useful lives</t>
  </si>
  <si>
    <t>3 years</t>
  </si>
  <si>
    <t>LNG liquefaction plants | Maximum</t>
  </si>
  <si>
    <t>20 years</t>
  </si>
  <si>
    <t>Station equipment</t>
  </si>
  <si>
    <t>10 years</t>
  </si>
  <si>
    <t>Other equipment | Minimum</t>
  </si>
  <si>
    <t>Other equipment | Maximum</t>
  </si>
  <si>
    <t>7 years</t>
  </si>
  <si>
    <t>Summary of Significant Accounting Policies - Long-Lived Assets (Details) - USD ($)</t>
  </si>
  <si>
    <t>3 Months Ended</t>
  </si>
  <si>
    <t>Sep. 30, 2017</t>
  </si>
  <si>
    <t>Goodwill and intangible assets</t>
  </si>
  <si>
    <t>Long-lived intangible impairment</t>
  </si>
  <si>
    <t>Total intangible assets</t>
  </si>
  <si>
    <t>Less accumulated amortization</t>
  </si>
  <si>
    <t>Net intangible assets</t>
  </si>
  <si>
    <t>Amortization expense</t>
  </si>
  <si>
    <t>Estimated amortization expense</t>
  </si>
  <si>
    <t>2020</t>
  </si>
  <si>
    <t>2021</t>
  </si>
  <si>
    <t>Customer relationships</t>
  </si>
  <si>
    <t>Customer relationships | Minimum</t>
  </si>
  <si>
    <t>1 year</t>
  </si>
  <si>
    <t>Customer relationships | Maximum</t>
  </si>
  <si>
    <t>8 years</t>
  </si>
  <si>
    <t>Acquired contracts</t>
  </si>
  <si>
    <t>Acquired contracts | Minimum</t>
  </si>
  <si>
    <t>Acquired contracts | Maximum</t>
  </si>
  <si>
    <t>Trademark and trade names</t>
  </si>
  <si>
    <t>Trademark and trade names | Minimum</t>
  </si>
  <si>
    <t>2 years</t>
  </si>
  <si>
    <t>Trademark and trade names | Maximum</t>
  </si>
  <si>
    <t>Non-compete agreements</t>
  </si>
  <si>
    <t>Facility Closing</t>
  </si>
  <si>
    <t>CEC</t>
  </si>
  <si>
    <t>Summary of Significant Accounting Policies - Goodwill (Details) $ in Thousands</t>
  </si>
  <si>
    <t>Dec. 31, 2017USD ($)item</t>
  </si>
  <si>
    <t>Dec. 31, 2019USD ($)</t>
  </si>
  <si>
    <t>Dec. 31, 2018USD ($)</t>
  </si>
  <si>
    <t>Number of reporting units | item</t>
  </si>
  <si>
    <t>Goodwill | $</t>
  </si>
  <si>
    <t>Summary of Significant Accounting Policies - Revenue Recognition (Details) - USD ($) $ in Thousands</t>
  </si>
  <si>
    <t>Jan. 02, 2018</t>
  </si>
  <si>
    <t>Jan. 01, 2018</t>
  </si>
  <si>
    <t>Deferred Revenue</t>
  </si>
  <si>
    <t>Retained Earnings (Accumulated Deficit)</t>
  </si>
  <si>
    <t>Difference between Revenue Guidance in Effect before and after Topic 606</t>
  </si>
  <si>
    <t>Commodity Swap And Customer Contract [Member]</t>
  </si>
  <si>
    <t>Total gain (loss)</t>
  </si>
  <si>
    <t>Summary of Significant Accounting Policies - Alternative Fuels Tax Credit (Details) $ in Millions</t>
  </si>
  <si>
    <t>Dec. 31, 2019USD ($)$ / gal</t>
  </si>
  <si>
    <t>Dec. 31, 2018USD ($)$ / gal</t>
  </si>
  <si>
    <t>Dec. 31, 2017USD ($)$ / gal</t>
  </si>
  <si>
    <t>Federal fuel tax credit - CNG (in dollars per gasoline gallon equivalent) | $ / gal</t>
  </si>
  <si>
    <t>Federal fuel tax credit - LNG (in dollars per liquid gallon) | $ / gal</t>
  </si>
  <si>
    <t>VETC credits recognized as revenue | $</t>
  </si>
  <si>
    <t>VETC credits recognized as revenue from prior years | $</t>
  </si>
  <si>
    <t>Summary of Significant Accounting Policies - Advertising Costs (Details) - USD ($) $ in Millions</t>
  </si>
  <si>
    <t>Accounting Policies [Abstract]</t>
  </si>
  <si>
    <t>Advertising expense</t>
  </si>
  <si>
    <t>Summary of Significant Accounting Policies - Stock-Based Compensation (Details) $ in Millions</t>
  </si>
  <si>
    <t>Jan. 01, 2017USD ($)</t>
  </si>
  <si>
    <t>Accounting Standards Update 2016-09 | Accumulated Deficit</t>
  </si>
  <si>
    <t>New Accounting Pronouncements or Change in Accounting Principle [Line Items]</t>
  </si>
  <si>
    <t>Cumulative effect of new accounting principle in period of adoption</t>
  </si>
  <si>
    <t>Summary of Significant Accounting Policies - Income Taxes (Details) $ in Millions</t>
  </si>
  <si>
    <t>Accumulated Deficit | Accounting Standards Update 2016-16</t>
  </si>
  <si>
    <t>Summary of Significant Accounting Policies - Foreign Currency Translation and Transactions (Details) - USD ($) $ in Millions</t>
  </si>
  <si>
    <t>Foreign exchange transactions gains (losses) included in other income (expense)</t>
  </si>
  <si>
    <t>Summary of Significant Accounting Policies - Recently Adopted Accounting Changes and Recently Issued Accounting Standards (Details) - USD ($) $ in Thousands</t>
  </si>
  <si>
    <t>Jan. 02, 2019</t>
  </si>
  <si>
    <t>Jan. 01, 2019</t>
  </si>
  <si>
    <t>Operating lease obligations</t>
  </si>
  <si>
    <t>ASC 842 | Adjustments</t>
  </si>
  <si>
    <t>Revenue - Disaggregation of Revenue (Details) - USD ($) $ in Thousands</t>
  </si>
  <si>
    <t>Revenue from Contracts with Customers</t>
  </si>
  <si>
    <t>Receivables, net</t>
  </si>
  <si>
    <t>Contract Assets - Current</t>
  </si>
  <si>
    <t>Contract Assets - Noncurrent</t>
  </si>
  <si>
    <t>Contract Assets - Total</t>
  </si>
  <si>
    <t>Contract Liabilities - Current</t>
  </si>
  <si>
    <t>Contract Liabilities - Noncurrent</t>
  </si>
  <si>
    <t>Contract Liabilities - Total</t>
  </si>
  <si>
    <t>Volume -Related</t>
  </si>
  <si>
    <t>Volume -Related | Commodity Swap And Customer Contract [Member]</t>
  </si>
  <si>
    <t>Station construction sales</t>
  </si>
  <si>
    <t>AFTC</t>
  </si>
  <si>
    <t>Compressor sales</t>
  </si>
  <si>
    <t>Other</t>
  </si>
  <si>
    <t>Revenue - Remaining Performance Obligations (Details) $ in Millions</t>
  </si>
  <si>
    <t>Remaining Performance Obligations</t>
  </si>
  <si>
    <t>Revenue, remaining performance obligation, amount</t>
  </si>
  <si>
    <t>Minimum | Revenue, Remaining Performance Obligation, Expected Timing of Satisfaction, Start Date [Axis]: 2018-04-01</t>
  </si>
  <si>
    <t>Revenue, remaining performance obligation, expected timing of satisfaction, period</t>
  </si>
  <si>
    <t>12 months</t>
  </si>
  <si>
    <t>Maximum | Revenue, Remaining Performance Obligation, Expected Timing of Satisfaction, Start Date [Axis]: 2018-04-01</t>
  </si>
  <si>
    <t>24 months</t>
  </si>
  <si>
    <t>Revenue - Contract Costs and Liabilities (Details) - USD ($) $ in Thousands</t>
  </si>
  <si>
    <t>Capitalized contract cost, gross</t>
  </si>
  <si>
    <t>Capitalized contract cost, accumulated depreciation</t>
  </si>
  <si>
    <t>Capitalized contract cost, amortization</t>
  </si>
  <si>
    <t>Contract with customer, liability, revenue recognized</t>
  </si>
  <si>
    <t>Asset Impairments, Other Charges, and Inventory Valuation Provision - Summary of Charges (Details) - USD ($) $ in Thousands</t>
  </si>
  <si>
    <t>Workforce reduction and related charges</t>
  </si>
  <si>
    <t>CEC asset impairments</t>
  </si>
  <si>
    <t>Station closures and related charges</t>
  </si>
  <si>
    <t>LCFS Credits charge</t>
  </si>
  <si>
    <t>Total asset impairments and other charges</t>
  </si>
  <si>
    <t>Total charges</t>
  </si>
  <si>
    <t>Asset Impairments, Other Charges, and Inventory Valuation Provision (Details)</t>
  </si>
  <si>
    <t>Dec. 31, 2017USD ($)</t>
  </si>
  <si>
    <t>Sep. 30, 2017USD ($)item</t>
  </si>
  <si>
    <t>Cash Charges</t>
  </si>
  <si>
    <t>Restructuring charges</t>
  </si>
  <si>
    <t>Impaired long-lived assets</t>
  </si>
  <si>
    <t>Discontinued Operations, Held-for-sale or Disposed of by Sale | Station Closures</t>
  </si>
  <si>
    <t>Inventory held-for-sale</t>
  </si>
  <si>
    <t>Employee Severance</t>
  </si>
  <si>
    <t>Other restructuring charges</t>
  </si>
  <si>
    <t>Facility Closing | Natural Gas Fueling Stations</t>
  </si>
  <si>
    <t>Number of natural gas fueling stations, intended closures | item</t>
  </si>
  <si>
    <t>Facility Closing | Natural Gas Fueling Stations | Fair Value, Measurements, Nonrecurring | Level 3</t>
  </si>
  <si>
    <t>Impaired long-lived assets, fair value</t>
  </si>
  <si>
    <t>Strategic shift in operations</t>
  </si>
  <si>
    <t>Asset Impairments, Other Charges, and Inventory Valuation Provision - Cash Charges (Details) - USD ($) $ in Thousands</t>
  </si>
  <si>
    <t>Charges</t>
  </si>
  <si>
    <t>Restructuring Reserve [Roll Forward]</t>
  </si>
  <si>
    <t>Balance as of Beginning of the period</t>
  </si>
  <si>
    <t>Cash Payments Made</t>
  </si>
  <si>
    <t>Balance as of End of period</t>
  </si>
  <si>
    <t>Lease termination fees and AROs for station closures</t>
  </si>
  <si>
    <t>Divestitures - BP Transaction (Details) $ in Thousands</t>
  </si>
  <si>
    <t>Mar. 01, 2019USD ($)</t>
  </si>
  <si>
    <t>Jun. 22, 2017USD ($)</t>
  </si>
  <si>
    <t>Mar. 31, 2017USD ($)</t>
  </si>
  <si>
    <t>Feb. 27, 2017USD ($)facility</t>
  </si>
  <si>
    <t>Feb. 28, 2018USD ($)shares</t>
  </si>
  <si>
    <t>Dec. 31, 2017USD ($)shares</t>
  </si>
  <si>
    <t>Acquisitions and Divestitures</t>
  </si>
  <si>
    <t>Asset purchase agreement, gain from sale of certain assets of subsidiary</t>
  </si>
  <si>
    <t>BP Products North America, Inc.</t>
  </si>
  <si>
    <t>Production facilities to be developed | facility</t>
  </si>
  <si>
    <t>Asset purchase agreement, amount</t>
  </si>
  <si>
    <t>Extinguishment of debt, amount</t>
  </si>
  <si>
    <t>Asset purchase agreement, cash paid</t>
  </si>
  <si>
    <t>Asset purchase agreement, accrued amount</t>
  </si>
  <si>
    <t>Asset purchase agreement, debt instrument, face amount</t>
  </si>
  <si>
    <t>Asset purchase agreement, post-closing adjustments, payment</t>
  </si>
  <si>
    <t>Asset purchase agreement, contingent consideration (up to)</t>
  </si>
  <si>
    <t>Asset purchase agreement, contingent consideration, term</t>
  </si>
  <si>
    <t>5 years</t>
  </si>
  <si>
    <t>Asset purchase agreement, payment of transaction costs</t>
  </si>
  <si>
    <t>Asset purchase agreement, shares issued (in shares) | shares</t>
  </si>
  <si>
    <t>Asset purchase agreement, shares issued, value</t>
  </si>
  <si>
    <t>Proceeds from sale of other assets</t>
  </si>
  <si>
    <t>Maximum | BP Products North America, Inc.</t>
  </si>
  <si>
    <t>Minimum | BP Products North America, Inc.</t>
  </si>
  <si>
    <t>4 years</t>
  </si>
  <si>
    <t>Divestitures - SAFE&amp;CEC S.r.l. (Details) - USD ($) $ in Thousands</t>
  </si>
  <si>
    <t>Dec. 29, 2017</t>
  </si>
  <si>
    <t>Working capital adjustments, funding for certain post-closing commitments, and transaction fees</t>
  </si>
  <si>
    <t>Loss before income taxes</t>
  </si>
  <si>
    <t>Income (loss) from equity method investments</t>
  </si>
  <si>
    <t>SAFE&amp;CEC S.r.l.</t>
  </si>
  <si>
    <t>Ownership interest (as a percent)</t>
  </si>
  <si>
    <t>49.00%</t>
  </si>
  <si>
    <t>Goodwill reduced during the year</t>
  </si>
  <si>
    <t>Investment balance</t>
  </si>
  <si>
    <t>SAFE&amp;CEC S.r.l. | Landi Renzo S.p.A.</t>
  </si>
  <si>
    <t>51.00%</t>
  </si>
  <si>
    <t>Investments in Other Entities and Noncontrolling Interest in a Subsidiary - SAFE&amp;CEC S.r.l. (Details) - SAFE&amp;CEC S.r.l. - USD ($) $ in Thousands</t>
  </si>
  <si>
    <t>Schedule of Equity Method Investments [Line Items]</t>
  </si>
  <si>
    <t>Equity Method Investment, Summarized Financial Information [Abstract]</t>
  </si>
  <si>
    <t>Gross profit</t>
  </si>
  <si>
    <t>Current assets</t>
  </si>
  <si>
    <t>Non-current assets</t>
  </si>
  <si>
    <t>Current liabilities</t>
  </si>
  <si>
    <t>Non-current liabilities</t>
  </si>
  <si>
    <t>Investments in Other Entities and Noncontrolling Interest in a Subsidiary - MCEP (Details) - USD ($) $ in Thousands</t>
  </si>
  <si>
    <t>Sep. 16, 2014</t>
  </si>
  <si>
    <t>Mansfield Clean Energy Partners LL</t>
  </si>
  <si>
    <t>50.00%</t>
  </si>
  <si>
    <t>Investments in Other Entities and Noncontrolling Interest in a Subsidiary - NG Advantage (Details) - USD ($) $ in Thousands</t>
  </si>
  <si>
    <t>Nov. 27, 2019</t>
  </si>
  <si>
    <t>Jun. 11, 2019</t>
  </si>
  <si>
    <t>Apr. 15, 2019</t>
  </si>
  <si>
    <t>Feb. 15, 2019</t>
  </si>
  <si>
    <t>Oct. 01, 2018</t>
  </si>
  <si>
    <t>Feb. 28, 2018</t>
  </si>
  <si>
    <t>Feb. 28, 2019</t>
  </si>
  <si>
    <t>Jan. 31, 2019</t>
  </si>
  <si>
    <t>Nov. 30, 2018</t>
  </si>
  <si>
    <t>Nov. 26, 2019</t>
  </si>
  <si>
    <t>Nov. 11, 2019</t>
  </si>
  <si>
    <t>May 17, 2019</t>
  </si>
  <si>
    <t>Jul. 14, 2017</t>
  </si>
  <si>
    <t>Oct. 14, 2014</t>
  </si>
  <si>
    <t>Business Acquisition [Line Items]</t>
  </si>
  <si>
    <t>Payments to acquire additional interest in subsidiaries</t>
  </si>
  <si>
    <t>Outstanding balance</t>
  </si>
  <si>
    <t>Income (loss) attributable to noncontrolling interest</t>
  </si>
  <si>
    <t>NG Advantage</t>
  </si>
  <si>
    <t>Purchase of interest by parent, shares purchased (in shares)</t>
  </si>
  <si>
    <t>Ownership interest before transaction (as a percent)</t>
  </si>
  <si>
    <t>53.50%</t>
  </si>
  <si>
    <t>53.30%</t>
  </si>
  <si>
    <t>63.00%</t>
  </si>
  <si>
    <t>Ownership interest after transaction (as a percent)</t>
  </si>
  <si>
    <t>61.70%</t>
  </si>
  <si>
    <t>64.60%</t>
  </si>
  <si>
    <t>Noncontrolling interest</t>
  </si>
  <si>
    <t>NG Advantage | 2019 Note</t>
  </si>
  <si>
    <t>Debt Instrument, Face Amount</t>
  </si>
  <si>
    <t>Proceeds from issuance of debt</t>
  </si>
  <si>
    <t>NG Advantage | 2019 Bridge Loan</t>
  </si>
  <si>
    <t>NG Advantage | June 2019 Convertible Note</t>
  </si>
  <si>
    <t>Number of common units to be called by warrants (in shares)</t>
  </si>
  <si>
    <t>NG Advantage | November 2019 Convertible Note</t>
  </si>
  <si>
    <t>Proceeds from Convertible Debt</t>
  </si>
  <si>
    <t>Interest rate (as a percent)</t>
  </si>
  <si>
    <t>12.00%</t>
  </si>
  <si>
    <t>NG Advantage | Payment Obligations</t>
  </si>
  <si>
    <t>Aggregate payment obligation guaranty</t>
  </si>
  <si>
    <t>Aggregate value of stock</t>
  </si>
  <si>
    <t>Cash, Cash Equivalents and Restricted Cash (Details) - USD ($) $ in Thousands</t>
  </si>
  <si>
    <t>Dec. 31, 2016</t>
  </si>
  <si>
    <t>Restricted Cash</t>
  </si>
  <si>
    <t>Cash and cash equivalents</t>
  </si>
  <si>
    <t>Total cash, cash equivalents and current portion of restricted cash</t>
  </si>
  <si>
    <t>Total cash, cash equivalents and restricted cash</t>
  </si>
  <si>
    <t>Amount in excess of FDIC and CDIC limits</t>
  </si>
  <si>
    <t>Held in Escrow [Member]</t>
  </si>
  <si>
    <t>Restricted cash</t>
  </si>
  <si>
    <t>Standby letters of credit</t>
  </si>
  <si>
    <t>Short-Term Investments (Details) - USD ($) $ in Thousands</t>
  </si>
  <si>
    <t>Debt Securities, Available-for-sale [Line Items]</t>
  </si>
  <si>
    <t>Amortized Cost</t>
  </si>
  <si>
    <t>Gross Unrealized Losses</t>
  </si>
  <si>
    <t>Estimated Fair Value</t>
  </si>
  <si>
    <t>Municipal bonds and notes</t>
  </si>
  <si>
    <t>Zero coupon bonds</t>
  </si>
  <si>
    <t>Corporate bonds</t>
  </si>
  <si>
    <t>Certificates of deposit</t>
  </si>
  <si>
    <t>Derivative Instruments and Hedging Activities (Details) - Not Designated as Hedging Instrument - Commodity swap contracts</t>
  </si>
  <si>
    <t>1 Months Ended</t>
  </si>
  <si>
    <t>Oct. 31, 2018contractgal</t>
  </si>
  <si>
    <t>Dec. 31, 2019$ / galgal</t>
  </si>
  <si>
    <t>Dec. 31, 2018$ / galgal</t>
  </si>
  <si>
    <t>Derivative [Line Items]</t>
  </si>
  <si>
    <t>Derivative asset, number of instruments held | contract</t>
  </si>
  <si>
    <t>Volumes (Diesel Gallons) | gal</t>
  </si>
  <si>
    <t>Weighted -average price per diesel gallon (in usd per gallon) | $ / gal</t>
  </si>
  <si>
    <t>Derivative Instruments and Hedging Activities - Summary of Commodity Derivative Activity (Details) - Not Designated as Hedging Instrument - USD ($) $ in Thousands</t>
  </si>
  <si>
    <t>Derivative Assets</t>
  </si>
  <si>
    <t>Gross Amounts Recognized</t>
  </si>
  <si>
    <t>Net Amount Presented</t>
  </si>
  <si>
    <t>Derivative Liability</t>
  </si>
  <si>
    <t>Current portion of derivative assets, related party | Commodity swap contracts</t>
  </si>
  <si>
    <t>Long-term portion of derivative assets, related party | Commodity swap contracts</t>
  </si>
  <si>
    <t>Current portion of derivative liabilities, related party | Commodity swap contracts</t>
  </si>
  <si>
    <t>Prepaid expenses and other current assets | Fueling agreements</t>
  </si>
  <si>
    <t>Notes receivable and other long-term assets, net | Fueling agreements</t>
  </si>
  <si>
    <t>Accrued liabilities | Fueling agreements</t>
  </si>
  <si>
    <t>Other long-term liabilities | Fueling agreements</t>
  </si>
  <si>
    <t>Derivative Instruments and Hedging Activities - Schedule of Weighted-Average Price of Open Commodity Wwap Contracts (Details) - Not Designated as Hedging Instrument</t>
  </si>
  <si>
    <t>Commodity Swap 2019</t>
  </si>
  <si>
    <t>Weighted -Average Price per Diesel Gallon (in usd per gallon) | $ / gal</t>
  </si>
  <si>
    <t>Commodity Swap 2020</t>
  </si>
  <si>
    <t>Commodity Swap 2021</t>
  </si>
  <si>
    <t>Commodity Swap 2022</t>
  </si>
  <si>
    <t>Commodity Swap 2023</t>
  </si>
  <si>
    <t>Commodity Swap 2024</t>
  </si>
  <si>
    <t>Fair Value Measurements - Commodity Swap Contracts (Details) - Not Designated as Hedging Instrument - USD ($)</t>
  </si>
  <si>
    <t>Commodity swap contracts | Minimum | ULSD Gulf Coast Forward Curve</t>
  </si>
  <si>
    <t>Fair Value Measurement Inputs and Valuation Techniques [Line Items]</t>
  </si>
  <si>
    <t>Derivative asset, measurement input</t>
  </si>
  <si>
    <t>Commodity swap contracts | Minimum | Historical Differential to PADD 3 Diesel</t>
  </si>
  <si>
    <t>Commodity swap contracts | Minimum | Historical Differential to PADD 5 Diesel</t>
  </si>
  <si>
    <t>Commodity swap contracts | Maximum | ULSD Gulf Coast Forward Curve</t>
  </si>
  <si>
    <t>Commodity swap contracts | Maximum | Historical Differential to PADD 3 Diesel</t>
  </si>
  <si>
    <t>Commodity swap contracts | Maximum | Historical Differential to PADD 5 Diesel</t>
  </si>
  <si>
    <t>Commodity swap contracts | Weighted Average | ULSD Gulf Coast Forward Curve</t>
  </si>
  <si>
    <t>Commodity swap contracts | Weighted Average | Historical Differential to PADD 3 Diesel</t>
  </si>
  <si>
    <t>Commodity swap contracts | Weighted Average | Historical Differential to PADD 5 Diesel</t>
  </si>
  <si>
    <t>Fueling agreements | Minimum | ULSD Gulf Coast Forward Curve</t>
  </si>
  <si>
    <t>Fueling agreements | Minimum | Historical Differential to PADD 5 Diesel</t>
  </si>
  <si>
    <t>Fueling agreements | Maximum | ULSD Gulf Coast Forward Curve</t>
  </si>
  <si>
    <t>Fueling agreements | Maximum | Historical Differential to PADD 5 Diesel</t>
  </si>
  <si>
    <t>Fueling agreements | Weighted Average | ULSD Gulf Coast Forward Curve</t>
  </si>
  <si>
    <t>Fueling agreements | Weighted Average | Historical Differential to PADD 5 Diesel</t>
  </si>
  <si>
    <t>Fair Value Measurements - Assets and Liabilities (Details) - USD ($) $ in Thousands</t>
  </si>
  <si>
    <t>Assets:</t>
  </si>
  <si>
    <t>Available-for-sale securities</t>
  </si>
  <si>
    <t>Fair value measured on recurring basis | Municipal bonds and notes</t>
  </si>
  <si>
    <t>Fair value measured on recurring basis | Zero coupon bonds</t>
  </si>
  <si>
    <t>Fair value measured on recurring basis | Corporate bonds</t>
  </si>
  <si>
    <t>Fair value measured on recurring basis | Certificates of deposit</t>
  </si>
  <si>
    <t>Fair value measured on recurring basis | Commodity swap contracts</t>
  </si>
  <si>
    <t>Derivative assets</t>
  </si>
  <si>
    <t>Liabilities:</t>
  </si>
  <si>
    <t>Derivative liabilities</t>
  </si>
  <si>
    <t>Fair value measured on recurring basis | Embedded derivatives</t>
  </si>
  <si>
    <t>Fair value measured on recurring basis | Warrants</t>
  </si>
  <si>
    <t>Fair value measured on recurring basis | Level 2 | Municipal bonds and notes</t>
  </si>
  <si>
    <t>Fair value measured on recurring basis | Level 2 | Zero coupon bonds</t>
  </si>
  <si>
    <t>Fair value measured on recurring basis | Level 2 | Corporate bonds</t>
  </si>
  <si>
    <t>Fair value measured on recurring basis | Level 2 | Certificates of deposit</t>
  </si>
  <si>
    <t>Fair value measured on recurring basis | Level 3 | Commodity swap contracts</t>
  </si>
  <si>
    <t>Fair value measured on recurring basis | Level 3 | Embedded derivatives</t>
  </si>
  <si>
    <t>Fair value measured on recurring basis | Level 3 | Warrants</t>
  </si>
  <si>
    <t>Fair Value Measurements - Fair Value Recognition - Assets (Details) - USD ($) $ in Thousands</t>
  </si>
  <si>
    <t>Commodity swap contracts</t>
  </si>
  <si>
    <t>Reconciliation of the beginning and ending balances of assets measured at fair value using significant unobservable inputs (Level 3)</t>
  </si>
  <si>
    <t>Beginning balance</t>
  </si>
  <si>
    <t>Settlements, net</t>
  </si>
  <si>
    <t>Ending balance</t>
  </si>
  <si>
    <t>Fair Value, Assets Measured on Recurring Basis, Change in Unrealized Gain (Loss)</t>
  </si>
  <si>
    <t>Embedded derivatives</t>
  </si>
  <si>
    <t>Fair Value Measurements - Fair Value Recognition - Liabilities (Details) - USD ($) $ in Thousands</t>
  </si>
  <si>
    <t>Reconciliation of the beginning and ending balances of liabilities measured at fair value using significant unobservable inputs (Level 3)</t>
  </si>
  <si>
    <t>Ending Balance</t>
  </si>
  <si>
    <t>Fair Value, Liabilities Measured on Recurring Basis, Change in Unrealized Gain (Loss)</t>
  </si>
  <si>
    <t>Warrants</t>
  </si>
  <si>
    <t>Beginning Balance</t>
  </si>
  <si>
    <t>Other Receivables (Details) - USD ($) $ in Thousands</t>
  </si>
  <si>
    <t>Loans to customers to finance vehicle purchases</t>
  </si>
  <si>
    <t>Accrued customer billings</t>
  </si>
  <si>
    <t>Fuel tax credits</t>
  </si>
  <si>
    <t>Land, Property and Equipment (Details) - USD ($) $ in Thousands</t>
  </si>
  <si>
    <t>Land, property and equipment, gross</t>
  </si>
  <si>
    <t>Less accumulated depreciation</t>
  </si>
  <si>
    <t>Total land, property and equipment, net</t>
  </si>
  <si>
    <t>Capitalized software costs, net</t>
  </si>
  <si>
    <t>Accumulated amortization on the capitalized software costs</t>
  </si>
  <si>
    <t>Amortization expense related to the capitalized software costs</t>
  </si>
  <si>
    <t>Amount included in accounts payable balances</t>
  </si>
  <si>
    <t>Land</t>
  </si>
  <si>
    <t>LNG liquefaction plants</t>
  </si>
  <si>
    <t>Trailers</t>
  </si>
  <si>
    <t>Other equipment</t>
  </si>
  <si>
    <t>Construction in progress</t>
  </si>
  <si>
    <t>Accrued Liabilities (Details) - USD ($) $ in Thousands</t>
  </si>
  <si>
    <t>Accrued alternative fuels incentives</t>
  </si>
  <si>
    <t>Accrued employee benefits</t>
  </si>
  <si>
    <t>Accrued interest</t>
  </si>
  <si>
    <t>Accrued gas and equipment purchases</t>
  </si>
  <si>
    <t>Accrued property and other taxes</t>
  </si>
  <si>
    <t>Salaries and wages</t>
  </si>
  <si>
    <t>Total accrued liabilities</t>
  </si>
  <si>
    <t>Debt - Debt Obligations (Details) - USD ($) $ in Thousands</t>
  </si>
  <si>
    <t>Jun. 30, 2013</t>
  </si>
  <si>
    <t>Long-term debt</t>
  </si>
  <si>
    <t>Principal Balances, Total debt</t>
  </si>
  <si>
    <t>Principal Balances, amounts due within one year</t>
  </si>
  <si>
    <t>Principal Balances, long-term debt</t>
  </si>
  <si>
    <t>Unamortized Debt Financing Costs, Total debt</t>
  </si>
  <si>
    <t>Unamortized Debt Financing Costs, amounts due within one year</t>
  </si>
  <si>
    <t>Unamortized Debt Financing Costs, long-term</t>
  </si>
  <si>
    <t>Balance, Net of Financing Costs, Total debt</t>
  </si>
  <si>
    <t>Balance, Net of Financing Costs, amounts due within one year</t>
  </si>
  <si>
    <t>Balance, Net of Financing Costs, long-term debt</t>
  </si>
  <si>
    <t>Summary of aggregate maturities of debt obligations</t>
  </si>
  <si>
    <t>2022</t>
  </si>
  <si>
    <t>2023</t>
  </si>
  <si>
    <t>2024</t>
  </si>
  <si>
    <t>7.5% Notes</t>
  </si>
  <si>
    <t>7.50%</t>
  </si>
  <si>
    <t>5.25% Notes</t>
  </si>
  <si>
    <t>NG Advantage debt</t>
  </si>
  <si>
    <t>SG Facility</t>
  </si>
  <si>
    <t>Other debt</t>
  </si>
  <si>
    <t>Debt - 7.5% Notes (Details) $ / shares in Units, $ in Thousands</t>
  </si>
  <si>
    <t>Dec. 04, 2018USD ($)</t>
  </si>
  <si>
    <t>Jun. 29, 2018USD ($)</t>
  </si>
  <si>
    <t>Feb. 09, 2017USD ($)</t>
  </si>
  <si>
    <t>Jun. 30, 2013USD ($)D$ / sharesshares</t>
  </si>
  <si>
    <t>Nov. 17, 2017USD ($)</t>
  </si>
  <si>
    <t>Feb. 21, 2017USD ($)</t>
  </si>
  <si>
    <t>Aug. 27, 2013USD ($)</t>
  </si>
  <si>
    <t>Aggregate principal amount</t>
  </si>
  <si>
    <t>Debt issuance amount</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 D</t>
  </si>
  <si>
    <t>Number of consecutive trading days used to determine the conversion obligation on the notes for the Company to force conversion | D</t>
  </si>
  <si>
    <t>Period during which the debt instrument principal balance is required to be paid following its issuance</t>
  </si>
  <si>
    <t>Repayment in shares at maturity covenant, maximum number of shares (in shares) | shares</t>
  </si>
  <si>
    <t>Repurchased face amount during period</t>
  </si>
  <si>
    <t>Repayments of debt</t>
  </si>
  <si>
    <t>Repayments of convertible debt</t>
  </si>
  <si>
    <t>7.5% Notes | Green Energy Investment Holdings, LLC</t>
  </si>
  <si>
    <t>Principal amount transferred</t>
  </si>
  <si>
    <t>7.5% Notes | Mr. Pickens</t>
  </si>
  <si>
    <t>Gain (loss) on repurchase of debt instrument</t>
  </si>
  <si>
    <t>7.5% Notes | Other Third Parties</t>
  </si>
  <si>
    <t>Debt - Plains Credit Facility (Details) $ in Millions</t>
  </si>
  <si>
    <t>Feb. 29, 2016USD ($)</t>
  </si>
  <si>
    <t>Plains Credit Facility</t>
  </si>
  <si>
    <t>Line of credit limit (up to)</t>
  </si>
  <si>
    <t>Debt - SG Credit and TOTAL Credit Support Agreement (Details) - USD ($) $ in Thousands</t>
  </si>
  <si>
    <t>Outstanding amount</t>
  </si>
  <si>
    <t>SG Facility | Société Générale</t>
  </si>
  <si>
    <t>Maximum borrowing capacity (up to)</t>
  </si>
  <si>
    <t>Commitment fee percentage</t>
  </si>
  <si>
    <t>0.39%</t>
  </si>
  <si>
    <t>Covenant for debt default</t>
  </si>
  <si>
    <t>SG Facility | Société Générale | London Interbank Offered Rate (LIBOR)</t>
  </si>
  <si>
    <t>Basis spread on variable rate</t>
  </si>
  <si>
    <t>1.30%</t>
  </si>
  <si>
    <t>SG Facility | Total Holdings USA Inc.</t>
  </si>
  <si>
    <t>Interest rate per quarter</t>
  </si>
  <si>
    <t>2.50%</t>
  </si>
  <si>
    <t>SG Facility | Total Holdings USA Inc. | London Interbank Offered Rate (LIBOR)</t>
  </si>
  <si>
    <t>1.00%</t>
  </si>
  <si>
    <t>Debt - NG Advantage Debt and Financing Lease Obligations (Details) $ in Millions</t>
  </si>
  <si>
    <t>Jan. 17, 2019USD ($)installment</t>
  </si>
  <si>
    <t>Dec. 20, 2018USD ($)</t>
  </si>
  <si>
    <t>Mar. 01, 2018USD ($)installment</t>
  </si>
  <si>
    <t>Dec. 18, 2017USD ($)installment</t>
  </si>
  <si>
    <t>Oct. 31, 2019USD ($)</t>
  </si>
  <si>
    <t>Jan. 07, 2019</t>
  </si>
  <si>
    <t>Jan. 24, 2017USD ($)installment</t>
  </si>
  <si>
    <t>Nov. 30, 2016USD ($)installment</t>
  </si>
  <si>
    <t>May 12, 2016USD ($)installment</t>
  </si>
  <si>
    <t>Compression Station</t>
  </si>
  <si>
    <t>Sale leaseback transaction, purchase price</t>
  </si>
  <si>
    <t>Sale leaseback transaction, term</t>
  </si>
  <si>
    <t>Annual rate (as a percent)</t>
  </si>
  <si>
    <t>Sale leaseback transaction, monthly rental payments</t>
  </si>
  <si>
    <t>Sale leaseback transaction, rent expense</t>
  </si>
  <si>
    <t>Sale leaseback transaction, rent expense, repayment of promissory note</t>
  </si>
  <si>
    <t>Compression Equipment</t>
  </si>
  <si>
    <t>Proceeds from sale of equipment in sale-leaseback agreement</t>
  </si>
  <si>
    <t>10.47%</t>
  </si>
  <si>
    <t>Sale Leaseback Transaction, Security Deposit, Amount</t>
  </si>
  <si>
    <t>BoA | BoA MLA</t>
  </si>
  <si>
    <t>Number of equal monthly installments | installment</t>
  </si>
  <si>
    <t>4.86%</t>
  </si>
  <si>
    <t>First National | First National MLA</t>
  </si>
  <si>
    <t>Net proceeds, financing activities</t>
  </si>
  <si>
    <t>6 years</t>
  </si>
  <si>
    <t>First National | Nations MLA</t>
  </si>
  <si>
    <t>9.28%</t>
  </si>
  <si>
    <t>Nations Fund I, LLC | Nations MLA</t>
  </si>
  <si>
    <t>9.18%</t>
  </si>
  <si>
    <t>NG Advantage debt | 4.41% Term Loan | Commerce Bank &amp; Trust Company</t>
  </si>
  <si>
    <t>Number of monthly installments | installment</t>
  </si>
  <si>
    <t>4.41%</t>
  </si>
  <si>
    <t>NG Advantage debt | 5.0% Term Loan | Commerce Bank &amp; Trust Company</t>
  </si>
  <si>
    <t>5.00%</t>
  </si>
  <si>
    <t>NG Advantage debt | 5.17% Term Loan | Wintrust Commercial Finance</t>
  </si>
  <si>
    <t>5.17%</t>
  </si>
  <si>
    <t>Debt - Other Debt (Details) - Other debt</t>
  </si>
  <si>
    <t>Weighted average interest rate</t>
  </si>
  <si>
    <t>4.78%</t>
  </si>
  <si>
    <t>Maximum</t>
  </si>
  <si>
    <t>5.02%</t>
  </si>
  <si>
    <t>Stockholders' Equity - Authorized Shares (Details)</t>
  </si>
  <si>
    <t>Dec. 31, 2019class$ / sharesshares</t>
  </si>
  <si>
    <t>Dec. 31, 2018$ / sharesshares</t>
  </si>
  <si>
    <t>Authorized number of classes of capital stock | class</t>
  </si>
  <si>
    <t>Common stock, par value (in dollars per share) | $ / shares</t>
  </si>
  <si>
    <t>Preferred stock, par value (in dollars per share) | $ / shares</t>
  </si>
  <si>
    <t>Authorized shares (in shares)</t>
  </si>
  <si>
    <t>Stockholders' Equity - Voting Rights (Details)</t>
  </si>
  <si>
    <t>Dec. 31, 2019Vote</t>
  </si>
  <si>
    <t>Equity [Abstract]</t>
  </si>
  <si>
    <t>Number of votes per share held by holders of common stock</t>
  </si>
  <si>
    <t>Stockholders' Equity - Issuance of Common Stock and Warrants (Details) - USD ($) $ / shares in Units, $ in Thousands</t>
  </si>
  <si>
    <t>Jun. 13, 2018</t>
  </si>
  <si>
    <t>May 09, 2018</t>
  </si>
  <si>
    <t>May 31, 2017</t>
  </si>
  <si>
    <t>Private Placement</t>
  </si>
  <si>
    <t>ATM Program Activity</t>
  </si>
  <si>
    <t>Fees and issuance costs</t>
  </si>
  <si>
    <t>Number of shares issued in transaction (in shares)</t>
  </si>
  <si>
    <t>Share price (in dollars per share)</t>
  </si>
  <si>
    <t>Percentage of ownership after transaction</t>
  </si>
  <si>
    <t>25.00%</t>
  </si>
  <si>
    <t>Consideration received</t>
  </si>
  <si>
    <t>Private Placement | Purchase Percentage Covenant, Threshold</t>
  </si>
  <si>
    <t>Private Placement | Purchase Percentage Covenant, Maximum</t>
  </si>
  <si>
    <t>30.00%</t>
  </si>
  <si>
    <t>Sales Agreement | Citigroup</t>
  </si>
  <si>
    <t>Stockholders' equity</t>
  </si>
  <si>
    <t>Common stock, amount authorized (up to)</t>
  </si>
  <si>
    <t>Gross proceeds</t>
  </si>
  <si>
    <t>Net proceeds</t>
  </si>
  <si>
    <t>Shares issued (in shares)</t>
  </si>
  <si>
    <t>NG Advantage Warrants | NG Advantage</t>
  </si>
  <si>
    <t>Fair value of warrants outstanding</t>
  </si>
  <si>
    <t>Gain (loss) from the change in fair value</t>
  </si>
  <si>
    <t>NG Advantage Warrants | Common stock | NG Advantage</t>
  </si>
  <si>
    <t>Number of shares that can be purchased upon exercise of warrants (in shares)</t>
  </si>
  <si>
    <t>Stockholders' Equity - Stock-Based Compensation (Details) - USD ($) $ / shares in Units, $ in Thousands</t>
  </si>
  <si>
    <t>Stock-based compensation expense, net of $0 tax in 2016, 2017 and 2018</t>
  </si>
  <si>
    <t>Stock-based compensation expense, tax</t>
  </si>
  <si>
    <t>2016 Plan</t>
  </si>
  <si>
    <t>Number of shares available for future grant</t>
  </si>
  <si>
    <t>2016 Plan | Stock options</t>
  </si>
  <si>
    <t>Vesting period</t>
  </si>
  <si>
    <t>Contractual term</t>
  </si>
  <si>
    <t>Number of Shares</t>
  </si>
  <si>
    <t>Outstanding at the beginning of the period (in shares)</t>
  </si>
  <si>
    <t>Granted (in shares)</t>
  </si>
  <si>
    <t>Exercised (in shares)</t>
  </si>
  <si>
    <t>Forfeited or expir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Vested and expected to vest at the end of the period (in dollars per share)</t>
  </si>
  <si>
    <t>Additional option disclosures</t>
  </si>
  <si>
    <t>Outstanding at the end of the period, weighted average remaining contractual term</t>
  </si>
  <si>
    <t>5 years 9 months 26 days</t>
  </si>
  <si>
    <t>Exercisable at the end of the period, weighted average remaining contractual term</t>
  </si>
  <si>
    <t>4 years 6 months 7 days</t>
  </si>
  <si>
    <t>Vested and expected to vest at the end of the period, weighted average remaining contractual term</t>
  </si>
  <si>
    <t>Outstanding at the end of the period, aggregate intrinsic value</t>
  </si>
  <si>
    <t>Exercisable at the end of the period, aggregate intrinsic value</t>
  </si>
  <si>
    <t>Vested and expected to vest at the end of the period, aggregate intrinsic value</t>
  </si>
  <si>
    <t>Total unrecognized compensation cost related to non-vested shares</t>
  </si>
  <si>
    <t>Weighted average period over which the total unrecognized compensation cost related to non-vested shares is expected to be recognized</t>
  </si>
  <si>
    <t>1 year 5 months 12 days</t>
  </si>
  <si>
    <t>Total fair value of shares vested</t>
  </si>
  <si>
    <t>Weighted-average assumption used for grants</t>
  </si>
  <si>
    <t>Dividend yield</t>
  </si>
  <si>
    <t>0.00%</t>
  </si>
  <si>
    <t>Expected volatility</t>
  </si>
  <si>
    <t>63.61%</t>
  </si>
  <si>
    <t>Expected volatility, minimum</t>
  </si>
  <si>
    <t>57.30%</t>
  </si>
  <si>
    <t>70.20%</t>
  </si>
  <si>
    <t>Expected volatility, maximum</t>
  </si>
  <si>
    <t>61.50%</t>
  </si>
  <si>
    <t>74.60%</t>
  </si>
  <si>
    <t>Risk-free interest rate</t>
  </si>
  <si>
    <t>2.05%</t>
  </si>
  <si>
    <t>Risk-free interest rate, minimum</t>
  </si>
  <si>
    <t>2.11%</t>
  </si>
  <si>
    <t>2.70%</t>
  </si>
  <si>
    <t>Risk-free interest rate, maximum</t>
  </si>
  <si>
    <t>2.53%</t>
  </si>
  <si>
    <t>2.71%</t>
  </si>
  <si>
    <t>Expected life</t>
  </si>
  <si>
    <t>Weighted-average grant date fair values of options granted (in dollars per share)</t>
  </si>
  <si>
    <t>Exercised during the period, aggregate intrinsic value</t>
  </si>
  <si>
    <t>2016 Plan | Stock options | Vesting over the first year</t>
  </si>
  <si>
    <t>Vesting percentage</t>
  </si>
  <si>
    <t>34.00%</t>
  </si>
  <si>
    <t>2016 Plan | Stock options | Vesting over the second year</t>
  </si>
  <si>
    <t>33.00%</t>
  </si>
  <si>
    <t>2016 Plan | Stock options | Vesting over the third year</t>
  </si>
  <si>
    <t>Stockholders' Equity - Restricted Stock Units (Details) - Service-Based RSUs - USD ($) $ / shares in Units, $ in Millions</t>
  </si>
  <si>
    <t>Vested (in shares)</t>
  </si>
  <si>
    <t>Weighted Average Fair Value at Grant Date</t>
  </si>
  <si>
    <t>Vested (in dollars per share)</t>
  </si>
  <si>
    <t>10 months 28 days</t>
  </si>
  <si>
    <t>Vesting over the first year</t>
  </si>
  <si>
    <t>Vesting over the second year</t>
  </si>
  <si>
    <t>Vesting over the third year</t>
  </si>
  <si>
    <t>Stockholders' Equity - Employee Stock Purchase Plan (Details) - Employee Stock Purchase Plan $ in Millions</t>
  </si>
  <si>
    <t>May 07, 2013periodshares</t>
  </si>
  <si>
    <t>Dec. 31, 2019shares</t>
  </si>
  <si>
    <t>Purchase price of shares expressed as percentage of fair market value of common stock</t>
  </si>
  <si>
    <t>85.00%</t>
  </si>
  <si>
    <t>Number of non-concurrent offering periods | period</t>
  </si>
  <si>
    <t>Number of shares reserved (in shares)</t>
  </si>
  <si>
    <t>Stock-based compensation expense | $</t>
  </si>
  <si>
    <t>Shares sold pursuant to the ESPP (in shares)</t>
  </si>
  <si>
    <t>Income Taxes (Details) - USD ($) $ in Thousands</t>
  </si>
  <si>
    <t>Components of loss before income taxes</t>
  </si>
  <si>
    <t>U.S.</t>
  </si>
  <si>
    <t>Foreign</t>
  </si>
  <si>
    <t>Current:</t>
  </si>
  <si>
    <t>Federal</t>
  </si>
  <si>
    <t>State</t>
  </si>
  <si>
    <t>Total current</t>
  </si>
  <si>
    <t>Deferred:</t>
  </si>
  <si>
    <t>Total deferred</t>
  </si>
  <si>
    <t>Total tax expense (benefit)</t>
  </si>
  <si>
    <t>Federal income tax benefit, utilization of operating loss carryforwards</t>
  </si>
  <si>
    <t>State and local income tax benefit, utilization of operating loss carryforwards</t>
  </si>
  <si>
    <t>Federal income tax rate</t>
  </si>
  <si>
    <t>21.00%</t>
  </si>
  <si>
    <t>35.00%</t>
  </si>
  <si>
    <t>Reconciliation of the income tax provision</t>
  </si>
  <si>
    <t>Computed expected tax (benefit)</t>
  </si>
  <si>
    <t>Nondeductible expenses</t>
  </si>
  <si>
    <t>Tax rate differential on foreign earnings</t>
  </si>
  <si>
    <t>Joint ventures</t>
  </si>
  <si>
    <t>Impact of federal income tax rate change</t>
  </si>
  <si>
    <t>Tax credits</t>
  </si>
  <si>
    <t>Change in valuation allowance</t>
  </si>
  <si>
    <t>Tax benefit related to exclusion of AFTC</t>
  </si>
  <si>
    <t>Deferred tax assets:</t>
  </si>
  <si>
    <t>Accrued expenses</t>
  </si>
  <si>
    <t>Alternative minimum tax and general business credits</t>
  </si>
  <si>
    <t>Stock option expense</t>
  </si>
  <si>
    <t>Loss carryforwards</t>
  </si>
  <si>
    <t>Total deferred tax assets</t>
  </si>
  <si>
    <t>Less valuation allowance</t>
  </si>
  <si>
    <t>Net deferred tax assets</t>
  </si>
  <si>
    <t>Deferred tax liabilities:</t>
  </si>
  <si>
    <t>Investments in joint ventures and partnerships</t>
  </si>
  <si>
    <t>Total deferred tax liabilities</t>
  </si>
  <si>
    <t>Net deferred tax liabilities</t>
  </si>
  <si>
    <t>Income Taxes - Tax Credit Carryforwards (Details) $ in Millions</t>
  </si>
  <si>
    <t>Operating loss carryforwards</t>
  </si>
  <si>
    <t>Federal | General</t>
  </si>
  <si>
    <t>Tax credit carryforwards</t>
  </si>
  <si>
    <t>Income Taxes - Unrecognized Tax Benefits (Details) - USD ($) $ in Thousands</t>
  </si>
  <si>
    <t>Valuation allowance</t>
  </si>
  <si>
    <t>Deferred tax assets, valuation allowance</t>
  </si>
  <si>
    <t>Net increase in valuation allowance</t>
  </si>
  <si>
    <t>Reconciliation of the total amounts of unrecognized tax benefits</t>
  </si>
  <si>
    <t>Unrecognized tax benefit at the beginning of the period</t>
  </si>
  <si>
    <t>Gross increases—tax positions in current year</t>
  </si>
  <si>
    <t>Unrecognized tax benefit at the end of the period</t>
  </si>
  <si>
    <t>Additional information on income tax</t>
  </si>
  <si>
    <t>Accrued interest expense and penalties</t>
  </si>
  <si>
    <t>Interest expense related to uncertain tax positions</t>
  </si>
  <si>
    <t>Commitments and Contingencies - Long-Term Take-or-Pay Natural Gas Purchase Contracts (Details) $ in Millions</t>
  </si>
  <si>
    <t>CNG supply agreement | JTA</t>
  </si>
  <si>
    <t>Fixed commitments under the contract payable in future</t>
  </si>
  <si>
    <t>Natural Gas Supply Agreement | DGS</t>
  </si>
  <si>
    <t>Commitments and Contingencies - Long-Term Natural Gas Purchase Contracts (Details) - Long-Term Natural Gas Purchase Contracts - USD ($) $ in Millions</t>
  </si>
  <si>
    <t>Jun. 30, 2017</t>
  </si>
  <si>
    <t>Other Commitments [Line Items]</t>
  </si>
  <si>
    <t>Term of agreement</t>
  </si>
  <si>
    <t>Nonrefundable amount</t>
  </si>
  <si>
    <t>Due in 2020</t>
  </si>
  <si>
    <t>Due in 2021</t>
  </si>
  <si>
    <t>Due in 2022</t>
  </si>
  <si>
    <t>Leases - Narrative (Details) - USD ($) $ in Millions</t>
  </si>
  <si>
    <t>Sales-type lease, interest income</t>
  </si>
  <si>
    <t>Rent expense</t>
  </si>
  <si>
    <t>4.48%</t>
  </si>
  <si>
    <t>Value of the equipment under capital lease</t>
  </si>
  <si>
    <t>Accumulated amortization</t>
  </si>
  <si>
    <t>Sales-type leases interest rate</t>
  </si>
  <si>
    <t>13.50%</t>
  </si>
  <si>
    <t>Residual value of leased asset</t>
  </si>
  <si>
    <t>Mr. Pickens</t>
  </si>
  <si>
    <t>Lessee, operating lease, monthly rental payments</t>
  </si>
  <si>
    <t>Leases - Finance and Operating Lease Asset and Liability Balances (Details) - USD ($) $ in Thousands</t>
  </si>
  <si>
    <t>Finance leases:</t>
  </si>
  <si>
    <t>Accumulated depreciation</t>
  </si>
  <si>
    <t>Finance Lease, Liability, Current, Statement of Financial Position [Extensible List]</t>
  </si>
  <si>
    <t>Finance Lease, Liability, Noncurrent, Statement of Financial Position [Extensible List]</t>
  </si>
  <si>
    <t>Total finance lease liabilities</t>
  </si>
  <si>
    <t>Operating leases:</t>
  </si>
  <si>
    <t>Operating Lease, Right-of-Use Asset, Statement of Financial Position [Extensible List]</t>
  </si>
  <si>
    <t>Operating Lease, Liability, Current, Statement of Financial Position [Extensible List]</t>
  </si>
  <si>
    <t>Operating Lease, Liability, Noncurrent, Statement of Financial Position [Extensible List]</t>
  </si>
  <si>
    <t>Operating Lease, Liability, Total</t>
  </si>
  <si>
    <t>Finance Leased Assets</t>
  </si>
  <si>
    <t>LNG plant, office spaces and warehouses</t>
  </si>
  <si>
    <t>Office equipment</t>
  </si>
  <si>
    <t>Leases - Components of Lease Expense (Details) $ in Thousands</t>
  </si>
  <si>
    <t>Depreciation on assets under finance leases</t>
  </si>
  <si>
    <t>Interest on lease liabilities</t>
  </si>
  <si>
    <t>Total finance leases expense</t>
  </si>
  <si>
    <t>Lease expense</t>
  </si>
  <si>
    <t>Lease expense on short-term leases</t>
  </si>
  <si>
    <t>Variable lease expense</t>
  </si>
  <si>
    <t>Sublease income</t>
  </si>
  <si>
    <t>Total operating leases expense</t>
  </si>
  <si>
    <t>Leases - Supplemental Information (Details) $ in Thousands</t>
  </si>
  <si>
    <t>Operating cash outflows from finance leases</t>
  </si>
  <si>
    <t>Operating cash outflows from operating leases</t>
  </si>
  <si>
    <t>Financing cash outflows from finance leases</t>
  </si>
  <si>
    <t>Assets obtained in exchange for new finance lease liabilities</t>
  </si>
  <si>
    <t>ROU assets obtained in exchange for new operating lease liabilities</t>
  </si>
  <si>
    <t>Weighted-average remaining lease term - finance leases</t>
  </si>
  <si>
    <t>4 years 5 months 27 days</t>
  </si>
  <si>
    <t>Weighted-average remaining lease term - operating leases</t>
  </si>
  <si>
    <t>11 years 1 month 6 days</t>
  </si>
  <si>
    <t>Weighted-average discount rate - finance leases</t>
  </si>
  <si>
    <t>5.09%</t>
  </si>
  <si>
    <t>Weighted-average discount rate - operating leases</t>
  </si>
  <si>
    <t>8.29%</t>
  </si>
  <si>
    <t>Leases - Maturities of Finance and Operating Lease Liabilities (Details) - USD ($) $ in Thousands</t>
  </si>
  <si>
    <t>Finance Leases</t>
  </si>
  <si>
    <t>Thereafter</t>
  </si>
  <si>
    <t>Total minimum lease payments</t>
  </si>
  <si>
    <t>Less amount representing interest</t>
  </si>
  <si>
    <t>Present value of lease liabilities</t>
  </si>
  <si>
    <t>Operating Leases</t>
  </si>
  <si>
    <t>Leases - Maturities of Lease Receivables (Details) $ in Thousands</t>
  </si>
  <si>
    <t>Fiscal year:</t>
  </si>
  <si>
    <t>Present value of lease receivables</t>
  </si>
  <si>
    <t>Leases - Operating Lease Commitments (Details) $ in Thousands</t>
  </si>
  <si>
    <t>Total future minimum lease payments</t>
  </si>
  <si>
    <t>Leases - Capitalized Lease Obligation (Details) $ in Thousands</t>
  </si>
  <si>
    <t>Future payments under these capital leases</t>
  </si>
  <si>
    <t>Capital lease obligations</t>
  </si>
  <si>
    <t>Less current portion</t>
  </si>
  <si>
    <t>Capital lease obligations, less current portion</t>
  </si>
  <si>
    <t>Leases - Capitalized Lease Receivables (Details) $ in Thousands</t>
  </si>
  <si>
    <t>Future receipts under the leases</t>
  </si>
  <si>
    <t>Present value of future minimum lease receipts</t>
  </si>
  <si>
    <t>401(k) Plan (Details) - USD ($) $ in Millions</t>
  </si>
  <si>
    <t>Maximum percentage of base pay that can be contributed by employees through salary deferrals</t>
  </si>
  <si>
    <t>90.00%</t>
  </si>
  <si>
    <t>Contribution by the company</t>
  </si>
  <si>
    <t>Net Income (Loss) Per Share (Details) - USD ($) $ / shares in Units, $ in Thousands</t>
  </si>
  <si>
    <t>Weighted average common shares outstanding</t>
  </si>
  <si>
    <t>Dilutive effect of potential common shares from restricted stock units and stock options</t>
  </si>
  <si>
    <t>Weighted average common shares outstanding - diluted</t>
  </si>
  <si>
    <t>Net Income (Loss) Per Share - Anti-dilutive Securities (Details) - shares</t>
  </si>
  <si>
    <t>Stock options</t>
  </si>
  <si>
    <t>Net Loss Per Share</t>
  </si>
  <si>
    <t>Anti-dilutive securities (in shares)</t>
  </si>
  <si>
    <t>Convertibles notes</t>
  </si>
  <si>
    <t>Restricted stock units</t>
  </si>
  <si>
    <t>Related Party Transactions (Details) $ in Millions</t>
  </si>
  <si>
    <t>Proceeds for related party</t>
  </si>
  <si>
    <t>Related party expense</t>
  </si>
  <si>
    <t>Reportable Segments and Geographic Information (Details) - USD ($) $ in Thousands</t>
  </si>
  <si>
    <t>Geographic Information</t>
  </si>
  <si>
    <t>Total operating income (loss)</t>
  </si>
  <si>
    <t>Total long-lived assets</t>
  </si>
  <si>
    <t>United States</t>
  </si>
  <si>
    <t>Canada</t>
  </si>
  <si>
    <t>Concentrations (Details) - Natural gas expense - Supplier concentration</t>
  </si>
  <si>
    <t>Top Two Customers</t>
  </si>
  <si>
    <t>Supplier Concentrations</t>
  </si>
  <si>
    <t>Concentration risk, percentage</t>
  </si>
  <si>
    <t>10.00%</t>
  </si>
  <si>
    <t>Top Three Customers</t>
  </si>
  <si>
    <t>Subsequent Events (Details) - NG Advantage</t>
  </si>
  <si>
    <t>Feb. 29, 2020</t>
  </si>
  <si>
    <t>Subsequent Event [Line Items]</t>
  </si>
  <si>
    <t>Subsequent Event</t>
  </si>
  <si>
    <t>93.20%</t>
  </si>
  <si>
    <t>Schedule II: Valuation and Qualifying Accounts (Details) - USD ($) $ in Thousands</t>
  </si>
  <si>
    <t>Allowances for Doubtful Trade Receivables</t>
  </si>
  <si>
    <t>Movement in valuation and qualifying accounts</t>
  </si>
  <si>
    <t>Balance at the beginning of the period</t>
  </si>
  <si>
    <t>Charges (benefit) to operations</t>
  </si>
  <si>
    <t>Deductions</t>
  </si>
  <si>
    <t>Balance at the end of the period</t>
  </si>
  <si>
    <t>Allowance for Doubtful Notes Receivabl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C14" s="5" t="n">
        <v>205583627</v>
      </c>
    </row>
    <row r="15" spans="1:4">
      <c r="A15" s="4" t="s">
        <v>24</v>
      </c>
      <c r="D15" s="6" t="n">
        <v>535652621</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1040</v>
      </c>
      <c r="B1" s="2" t="s">
        <v>463</v>
      </c>
    </row>
    <row r="2" spans="1:2">
      <c r="A2" s="4" t="s">
        <v>1008</v>
      </c>
    </row>
    <row r="3" spans="1:2">
      <c r="A3" s="3" t="s">
        <v>246</v>
      </c>
    </row>
    <row r="4" spans="1:2">
      <c r="A4" s="4" t="s">
        <v>1041</v>
      </c>
      <c r="B4" s="9" t="n">
        <v>430.2</v>
      </c>
    </row>
    <row r="5" spans="1:2">
      <c r="A5" s="4" t="s">
        <v>1042</v>
      </c>
    </row>
    <row r="6" spans="1:2">
      <c r="A6" s="3" t="s">
        <v>246</v>
      </c>
    </row>
    <row r="7" spans="1:2">
      <c r="A7" s="4" t="s">
        <v>1043</v>
      </c>
      <c r="B7" s="11" t="n">
        <v>6.4</v>
      </c>
    </row>
    <row r="8" spans="1:2">
      <c r="A8" s="4" t="s">
        <v>1009</v>
      </c>
    </row>
    <row r="9" spans="1:2">
      <c r="A9" s="3" t="s">
        <v>246</v>
      </c>
    </row>
    <row r="10" spans="1:2">
      <c r="A10" s="4" t="s">
        <v>1041</v>
      </c>
      <c r="B10" s="11" t="n">
        <v>298.3</v>
      </c>
    </row>
    <row r="11" spans="1:2">
      <c r="A11" s="4" t="s">
        <v>1006</v>
      </c>
    </row>
    <row r="12" spans="1:2">
      <c r="A12" s="3" t="s">
        <v>246</v>
      </c>
    </row>
    <row r="13" spans="1:2">
      <c r="A13" s="4" t="s">
        <v>1041</v>
      </c>
      <c r="B13" s="6"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4</v>
      </c>
      <c r="B1" s="2" t="s">
        <v>1</v>
      </c>
    </row>
    <row r="2" spans="1:4">
      <c r="B2" s="2" t="s">
        <v>2</v>
      </c>
      <c r="C2" s="2" t="s">
        <v>35</v>
      </c>
      <c r="D2" s="2" t="s">
        <v>91</v>
      </c>
    </row>
    <row r="3" spans="1:4">
      <c r="A3" s="3" t="s">
        <v>1045</v>
      </c>
    </row>
    <row r="4" spans="1:4">
      <c r="A4" s="4" t="s">
        <v>1046</v>
      </c>
      <c r="B4" s="6" t="n">
        <v>122147</v>
      </c>
      <c r="C4" s="6" t="n">
        <v>120801</v>
      </c>
    </row>
    <row r="5" spans="1:4">
      <c r="A5" s="4" t="s">
        <v>1047</v>
      </c>
      <c r="B5" s="5" t="n">
        <v>1300</v>
      </c>
      <c r="C5" s="5" t="n">
        <v>0</v>
      </c>
    </row>
    <row r="6" spans="1:4">
      <c r="A6" s="3" t="s">
        <v>1048</v>
      </c>
    </row>
    <row r="7" spans="1:4">
      <c r="A7" s="4" t="s">
        <v>1049</v>
      </c>
      <c r="B7" s="5" t="n">
        <v>36243</v>
      </c>
      <c r="C7" s="5" t="n">
        <v>34065</v>
      </c>
    </row>
    <row r="8" spans="1:4">
      <c r="A8" s="4" t="s">
        <v>1050</v>
      </c>
      <c r="B8" s="5" t="n">
        <v>5232</v>
      </c>
      <c r="C8" s="5" t="n">
        <v>2178</v>
      </c>
    </row>
    <row r="9" spans="1:4">
      <c r="A9" s="4" t="s">
        <v>1051</v>
      </c>
      <c r="B9" s="5" t="n">
        <v>41475</v>
      </c>
      <c r="C9" s="5" t="n">
        <v>36243</v>
      </c>
      <c r="D9" s="6" t="n">
        <v>34065</v>
      </c>
    </row>
    <row r="10" spans="1:4">
      <c r="A10" s="3" t="s">
        <v>1052</v>
      </c>
    </row>
    <row r="11" spans="1:4">
      <c r="A11" s="4" t="s">
        <v>1053</v>
      </c>
      <c r="B11" s="5" t="n">
        <v>0</v>
      </c>
    </row>
    <row r="12" spans="1:4">
      <c r="A12" s="4" t="s">
        <v>1054</v>
      </c>
      <c r="B12" s="6" t="n">
        <v>0</v>
      </c>
      <c r="C12" s="6" t="n">
        <v>0</v>
      </c>
      <c r="D12" s="6" t="n">
        <v>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63</v>
      </c>
    </row>
    <row r="2" spans="1:2">
      <c r="A2" s="4" t="s">
        <v>1056</v>
      </c>
    </row>
    <row r="3" spans="1:2">
      <c r="A3" s="3" t="s">
        <v>1057</v>
      </c>
    </row>
    <row r="4" spans="1:2">
      <c r="A4" s="4" t="s">
        <v>444</v>
      </c>
      <c r="B4" s="9" t="n">
        <v>0.7</v>
      </c>
    </row>
    <row r="5" spans="1:2">
      <c r="A5" s="4" t="s">
        <v>445</v>
      </c>
      <c r="B5" s="11" t="n">
        <v>0.2</v>
      </c>
    </row>
    <row r="6" spans="1:2">
      <c r="A6" s="4" t="s">
        <v>788</v>
      </c>
      <c r="B6" s="11" t="n">
        <v>0.1</v>
      </c>
    </row>
    <row r="7" spans="1:2">
      <c r="A7" s="4" t="s">
        <v>1058</v>
      </c>
    </row>
    <row r="8" spans="1:2">
      <c r="A8" s="3" t="s">
        <v>1057</v>
      </c>
    </row>
    <row r="9" spans="1:2">
      <c r="A9" s="4" t="s">
        <v>444</v>
      </c>
      <c r="B9" s="5" t="n">
        <v>5</v>
      </c>
    </row>
    <row r="10" spans="1:2">
      <c r="A10" s="4" t="s">
        <v>445</v>
      </c>
      <c r="B10" s="11" t="n">
        <v>1.2</v>
      </c>
    </row>
    <row r="11" spans="1:2">
      <c r="A11" s="4" t="s">
        <v>788</v>
      </c>
      <c r="B11" s="11" t="n">
        <v>1.2</v>
      </c>
    </row>
    <row r="12" spans="1:2">
      <c r="A12" s="4" t="s">
        <v>789</v>
      </c>
      <c r="B12" s="9" t="n">
        <v>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670</v>
      </c>
    </row>
    <row r="2" spans="1:3">
      <c r="B2" s="2" t="s">
        <v>1060</v>
      </c>
      <c r="C2" s="2" t="s">
        <v>2</v>
      </c>
    </row>
    <row r="3" spans="1:3">
      <c r="A3" s="3" t="s">
        <v>1061</v>
      </c>
    </row>
    <row r="4" spans="1:3">
      <c r="A4" s="4" t="s">
        <v>1062</v>
      </c>
      <c r="B4" s="4" t="s">
        <v>576</v>
      </c>
    </row>
    <row r="5" spans="1:3">
      <c r="A5" s="4" t="s">
        <v>1063</v>
      </c>
      <c r="B5" s="9" t="n">
        <v>13.4</v>
      </c>
    </row>
    <row r="6" spans="1:3">
      <c r="A6" s="4" t="s">
        <v>1064</v>
      </c>
      <c r="C6" s="9" t="n">
        <v>5.1</v>
      </c>
    </row>
    <row r="7" spans="1:3">
      <c r="A7" s="4" t="s">
        <v>1065</v>
      </c>
      <c r="C7" s="11" t="n">
        <v>12.5</v>
      </c>
    </row>
    <row r="8" spans="1:3">
      <c r="A8" s="4" t="s">
        <v>1066</v>
      </c>
      <c r="C8" s="9" t="n">
        <v>1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67</v>
      </c>
      <c r="B1" s="2" t="s">
        <v>1</v>
      </c>
    </row>
    <row r="2" spans="1:4">
      <c r="B2" s="2" t="s">
        <v>2</v>
      </c>
      <c r="C2" s="2" t="s">
        <v>35</v>
      </c>
      <c r="D2" s="2" t="s">
        <v>91</v>
      </c>
    </row>
    <row r="3" spans="1:4">
      <c r="A3" s="3" t="s">
        <v>252</v>
      </c>
    </row>
    <row r="4" spans="1:4">
      <c r="A4" s="4" t="s">
        <v>1068</v>
      </c>
      <c r="B4" s="9" t="n">
        <v>0.1</v>
      </c>
    </row>
    <row r="5" spans="1:4">
      <c r="A5" s="4" t="s">
        <v>1069</v>
      </c>
      <c r="C5" s="9" t="n">
        <v>6.6</v>
      </c>
    </row>
    <row r="6" spans="1:4">
      <c r="A6" s="4" t="s">
        <v>880</v>
      </c>
      <c r="C6" s="4" t="s">
        <v>1070</v>
      </c>
    </row>
    <row r="7" spans="1:4">
      <c r="A7" s="4" t="s">
        <v>1071</v>
      </c>
      <c r="C7" s="9" t="n">
        <v>6.1</v>
      </c>
    </row>
    <row r="8" spans="1:4">
      <c r="A8" s="4" t="s">
        <v>1072</v>
      </c>
      <c r="C8" s="9" t="n">
        <v>1.8</v>
      </c>
    </row>
    <row r="9" spans="1:4">
      <c r="A9" s="4" t="s">
        <v>1073</v>
      </c>
      <c r="C9" s="4" t="s">
        <v>1074</v>
      </c>
    </row>
    <row r="10" spans="1:4">
      <c r="A10" s="4" t="s">
        <v>627</v>
      </c>
    </row>
    <row r="11" spans="1:4">
      <c r="A11" s="3" t="s">
        <v>252</v>
      </c>
    </row>
    <row r="12" spans="1:4">
      <c r="A12" s="4" t="s">
        <v>1075</v>
      </c>
      <c r="B12" s="11" t="n">
        <v>1.4</v>
      </c>
    </row>
    <row r="13" spans="1:4">
      <c r="A13" s="4" t="s">
        <v>1076</v>
      </c>
    </row>
    <row r="14" spans="1:4">
      <c r="A14" s="3" t="s">
        <v>252</v>
      </c>
    </row>
    <row r="15" spans="1:4">
      <c r="A15" s="4" t="s">
        <v>1077</v>
      </c>
      <c r="B15" s="9" t="n">
        <v>0.1</v>
      </c>
    </row>
    <row r="16" spans="1:4">
      <c r="A16" s="4" t="s">
        <v>1077</v>
      </c>
      <c r="C16" s="9" t="n">
        <v>0.1</v>
      </c>
      <c r="D16" s="9" t="n">
        <v>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1078</v>
      </c>
      <c r="B1" s="2" t="s">
        <v>2</v>
      </c>
      <c r="C1" s="2" t="s">
        <v>496</v>
      </c>
      <c r="D1" s="2" t="s">
        <v>35</v>
      </c>
    </row>
    <row r="2" spans="1:4">
      <c r="A2" s="3" t="s">
        <v>1079</v>
      </c>
    </row>
    <row r="3" spans="1:4">
      <c r="A3" s="4" t="s">
        <v>755</v>
      </c>
      <c r="B3" s="6" t="n">
        <v>678904</v>
      </c>
      <c r="D3" s="6" t="n">
        <v>664087</v>
      </c>
    </row>
    <row r="4" spans="1:4">
      <c r="A4" s="4" t="s">
        <v>1080</v>
      </c>
      <c r="B4" s="5" t="n">
        <v>-354992</v>
      </c>
      <c r="D4" s="5" t="n">
        <v>-313519</v>
      </c>
    </row>
    <row r="5" spans="1:4">
      <c r="A5" s="4" t="s">
        <v>757</v>
      </c>
      <c r="B5" s="5" t="n">
        <v>323912</v>
      </c>
      <c r="D5" s="5" t="n">
        <v>350568</v>
      </c>
    </row>
    <row r="6" spans="1:4">
      <c r="A6" s="4" t="s">
        <v>56</v>
      </c>
      <c r="B6" s="6" t="n">
        <v>615</v>
      </c>
      <c r="D6" s="5" t="n">
        <v>693</v>
      </c>
    </row>
    <row r="7" spans="1:4">
      <c r="A7" s="4" t="s">
        <v>1081</v>
      </c>
      <c r="B7" s="4" t="s">
        <v>56</v>
      </c>
    </row>
    <row r="8" spans="1:4">
      <c r="A8" s="4" t="s">
        <v>64</v>
      </c>
      <c r="B8" s="6" t="n">
        <v>2715</v>
      </c>
      <c r="D8" s="5" t="n">
        <v>3776</v>
      </c>
    </row>
    <row r="9" spans="1:4">
      <c r="A9" s="4" t="s">
        <v>1082</v>
      </c>
      <c r="B9" s="4" t="s">
        <v>64</v>
      </c>
    </row>
    <row r="10" spans="1:4">
      <c r="A10" s="4" t="s">
        <v>1083</v>
      </c>
      <c r="B10" s="6" t="n">
        <v>3330</v>
      </c>
    </row>
    <row r="11" spans="1:4">
      <c r="A11" s="3" t="s">
        <v>1084</v>
      </c>
    </row>
    <row r="12" spans="1:4">
      <c r="A12" s="4" t="s">
        <v>45</v>
      </c>
      <c r="B12" s="6" t="n">
        <v>28627</v>
      </c>
      <c r="C12" s="6" t="n">
        <v>24453</v>
      </c>
    </row>
    <row r="13" spans="1:4">
      <c r="A13" s="4" t="s">
        <v>1085</v>
      </c>
      <c r="B13" s="4" t="s">
        <v>45</v>
      </c>
    </row>
    <row r="14" spans="1:4">
      <c r="A14" s="4" t="s">
        <v>57</v>
      </c>
      <c r="B14" s="6" t="n">
        <v>3359</v>
      </c>
    </row>
    <row r="15" spans="1:4">
      <c r="A15" s="4" t="s">
        <v>1086</v>
      </c>
      <c r="B15" s="4" t="s">
        <v>57</v>
      </c>
    </row>
    <row r="16" spans="1:4">
      <c r="A16" s="4" t="s">
        <v>65</v>
      </c>
      <c r="B16" s="6" t="n">
        <v>26206</v>
      </c>
    </row>
    <row r="17" spans="1:4">
      <c r="A17" s="4" t="s">
        <v>1087</v>
      </c>
      <c r="B17" s="4" t="s">
        <v>65</v>
      </c>
    </row>
    <row r="18" spans="1:4">
      <c r="A18" s="4" t="s">
        <v>1088</v>
      </c>
      <c r="B18" s="6" t="n">
        <v>29565</v>
      </c>
      <c r="C18" s="6" t="n">
        <v>25943</v>
      </c>
    </row>
    <row r="19" spans="1:4">
      <c r="A19" s="4" t="s">
        <v>1089</v>
      </c>
    </row>
    <row r="20" spans="1:4">
      <c r="A20" s="3" t="s">
        <v>1079</v>
      </c>
    </row>
    <row r="21" spans="1:4">
      <c r="A21" s="4" t="s">
        <v>755</v>
      </c>
      <c r="B21" s="5" t="n">
        <v>5177</v>
      </c>
    </row>
    <row r="22" spans="1:4">
      <c r="A22" s="4" t="s">
        <v>1080</v>
      </c>
      <c r="B22" s="5" t="n">
        <v>-2134</v>
      </c>
    </row>
    <row r="23" spans="1:4">
      <c r="A23" s="4" t="s">
        <v>757</v>
      </c>
      <c r="B23" s="5" t="n">
        <v>3043</v>
      </c>
    </row>
    <row r="24" spans="1:4">
      <c r="A24" s="4" t="s">
        <v>762</v>
      </c>
    </row>
    <row r="25" spans="1:4">
      <c r="A25" s="3" t="s">
        <v>1079</v>
      </c>
    </row>
    <row r="26" spans="1:4">
      <c r="A26" s="4" t="s">
        <v>755</v>
      </c>
      <c r="B26" s="5" t="n">
        <v>3476</v>
      </c>
      <c r="D26" s="6" t="n">
        <v>3681</v>
      </c>
    </row>
    <row r="27" spans="1:4">
      <c r="A27" s="3" t="s">
        <v>1084</v>
      </c>
    </row>
    <row r="28" spans="1:4">
      <c r="A28" s="4" t="s">
        <v>45</v>
      </c>
      <c r="B28" s="5" t="n">
        <v>17978</v>
      </c>
    </row>
    <row r="29" spans="1:4">
      <c r="A29" s="4" t="s">
        <v>1088</v>
      </c>
      <c r="B29" s="5" t="n">
        <v>17978</v>
      </c>
    </row>
    <row r="30" spans="1:4">
      <c r="A30" s="4" t="s">
        <v>1090</v>
      </c>
    </row>
    <row r="31" spans="1:4">
      <c r="A31" s="3" t="s">
        <v>1084</v>
      </c>
    </row>
    <row r="32" spans="1:4">
      <c r="A32" s="4" t="s">
        <v>45</v>
      </c>
      <c r="B32" s="5" t="n">
        <v>10624</v>
      </c>
    </row>
    <row r="33" spans="1:4">
      <c r="A33" s="4" t="s">
        <v>1088</v>
      </c>
      <c r="B33" s="5" t="n">
        <v>11562</v>
      </c>
    </row>
    <row r="34" spans="1:4">
      <c r="A34" s="4" t="s">
        <v>1091</v>
      </c>
    </row>
    <row r="35" spans="1:4">
      <c r="A35" s="3" t="s">
        <v>1084</v>
      </c>
    </row>
    <row r="36" spans="1:4">
      <c r="A36" s="4" t="s">
        <v>45</v>
      </c>
      <c r="B36" s="5" t="n">
        <v>25</v>
      </c>
    </row>
    <row r="37" spans="1:4">
      <c r="A37" s="4" t="s">
        <v>1088</v>
      </c>
      <c r="B37" s="6" t="n">
        <v>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1092</v>
      </c>
      <c r="B1" s="2" t="s">
        <v>1</v>
      </c>
    </row>
    <row r="2" spans="1:2">
      <c r="B2" s="2" t="s">
        <v>463</v>
      </c>
    </row>
    <row r="3" spans="1:2">
      <c r="A3" s="3" t="s">
        <v>1079</v>
      </c>
    </row>
    <row r="4" spans="1:2">
      <c r="A4" s="4" t="s">
        <v>1093</v>
      </c>
      <c r="B4" s="6" t="n">
        <v>498</v>
      </c>
    </row>
    <row r="5" spans="1:2">
      <c r="A5" s="4" t="s">
        <v>1094</v>
      </c>
      <c r="B5" s="5" t="n">
        <v>189</v>
      </c>
    </row>
    <row r="6" spans="1:2">
      <c r="A6" s="4" t="s">
        <v>1095</v>
      </c>
      <c r="B6" s="5" t="n">
        <v>687</v>
      </c>
    </row>
    <row r="7" spans="1:2">
      <c r="A7" s="3" t="s">
        <v>1084</v>
      </c>
    </row>
    <row r="8" spans="1:2">
      <c r="A8" s="4" t="s">
        <v>1096</v>
      </c>
      <c r="B8" s="5" t="n">
        <v>6630</v>
      </c>
    </row>
    <row r="9" spans="1:2">
      <c r="A9" s="4" t="s">
        <v>1097</v>
      </c>
      <c r="B9" s="5" t="n">
        <v>1950</v>
      </c>
    </row>
    <row r="10" spans="1:2">
      <c r="A10" s="4" t="s">
        <v>1098</v>
      </c>
      <c r="B10" s="5" t="n">
        <v>2755</v>
      </c>
    </row>
    <row r="11" spans="1:2">
      <c r="A11" s="4" t="s">
        <v>1099</v>
      </c>
      <c r="B11" s="5" t="n">
        <v>-206</v>
      </c>
    </row>
    <row r="12" spans="1:2">
      <c r="A12" s="4" t="s">
        <v>1100</v>
      </c>
      <c r="B12" s="6" t="n">
        <v>1112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5"/>
  </cols>
  <sheetData>
    <row r="1" spans="1:2">
      <c r="A1" s="1" t="s">
        <v>1101</v>
      </c>
      <c r="B1" s="2" t="s">
        <v>1</v>
      </c>
    </row>
    <row r="2" spans="1:2">
      <c r="B2" s="2" t="s">
        <v>463</v>
      </c>
    </row>
    <row r="3" spans="1:2">
      <c r="A3" s="3" t="s">
        <v>252</v>
      </c>
    </row>
    <row r="4" spans="1:2">
      <c r="A4" s="4" t="s">
        <v>1102</v>
      </c>
      <c r="B4" s="6" t="n">
        <v>189</v>
      </c>
    </row>
    <row r="5" spans="1:2">
      <c r="A5" s="4" t="s">
        <v>1103</v>
      </c>
      <c r="B5" s="5" t="n">
        <v>5350</v>
      </c>
    </row>
    <row r="6" spans="1:2">
      <c r="A6" s="4" t="s">
        <v>1104</v>
      </c>
      <c r="B6" s="5" t="n">
        <v>1667</v>
      </c>
    </row>
    <row r="7" spans="1:2">
      <c r="A7" s="4" t="s">
        <v>1105</v>
      </c>
      <c r="B7" s="5" t="n">
        <v>519</v>
      </c>
    </row>
    <row r="8" spans="1:2">
      <c r="A8" s="4" t="s">
        <v>1106</v>
      </c>
      <c r="B8" s="6" t="n">
        <v>31861</v>
      </c>
    </row>
    <row r="9" spans="1:2">
      <c r="A9" s="4" t="s">
        <v>1107</v>
      </c>
      <c r="B9" s="4" t="s">
        <v>1108</v>
      </c>
    </row>
    <row r="10" spans="1:2">
      <c r="A10" s="4" t="s">
        <v>1109</v>
      </c>
      <c r="B10" s="4" t="s">
        <v>1110</v>
      </c>
    </row>
    <row r="11" spans="1:2">
      <c r="A11" s="4" t="s">
        <v>1111</v>
      </c>
      <c r="B11" s="4" t="s">
        <v>1112</v>
      </c>
    </row>
    <row r="12" spans="1:2">
      <c r="A12" s="4" t="s">
        <v>1113</v>
      </c>
      <c r="B12" s="4" t="s">
        <v>11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496</v>
      </c>
    </row>
    <row r="2" spans="1:3">
      <c r="A2" s="3" t="s">
        <v>1116</v>
      </c>
    </row>
    <row r="3" spans="1:3">
      <c r="A3" s="4" t="s">
        <v>444</v>
      </c>
      <c r="B3" s="6" t="n">
        <v>767</v>
      </c>
    </row>
    <row r="4" spans="1:3">
      <c r="A4" s="4" t="s">
        <v>445</v>
      </c>
      <c r="B4" s="5" t="n">
        <v>679</v>
      </c>
    </row>
    <row r="5" spans="1:3">
      <c r="A5" s="4" t="s">
        <v>788</v>
      </c>
      <c r="B5" s="5" t="n">
        <v>560</v>
      </c>
    </row>
    <row r="6" spans="1:3">
      <c r="A6" s="4" t="s">
        <v>789</v>
      </c>
      <c r="B6" s="5" t="n">
        <v>462</v>
      </c>
    </row>
    <row r="7" spans="1:3">
      <c r="A7" s="4" t="s">
        <v>790</v>
      </c>
      <c r="B7" s="5" t="n">
        <v>1026</v>
      </c>
    </row>
    <row r="8" spans="1:3">
      <c r="A8" s="4" t="s">
        <v>1117</v>
      </c>
      <c r="B8" s="5" t="n">
        <v>314</v>
      </c>
    </row>
    <row r="9" spans="1:3">
      <c r="A9" s="4" t="s">
        <v>1118</v>
      </c>
      <c r="B9" s="5" t="n">
        <v>3808</v>
      </c>
    </row>
    <row r="10" spans="1:3">
      <c r="A10" s="4" t="s">
        <v>1119</v>
      </c>
      <c r="B10" s="5" t="n">
        <v>-478</v>
      </c>
    </row>
    <row r="11" spans="1:3">
      <c r="A11" s="4" t="s">
        <v>1120</v>
      </c>
      <c r="B11" s="5" t="n">
        <v>3330</v>
      </c>
    </row>
    <row r="12" spans="1:3">
      <c r="A12" s="3" t="s">
        <v>1121</v>
      </c>
    </row>
    <row r="13" spans="1:3">
      <c r="A13" s="4" t="s">
        <v>444</v>
      </c>
      <c r="B13" s="5" t="n">
        <v>5484</v>
      </c>
    </row>
    <row r="14" spans="1:3">
      <c r="A14" s="4" t="s">
        <v>445</v>
      </c>
      <c r="B14" s="5" t="n">
        <v>4658</v>
      </c>
    </row>
    <row r="15" spans="1:3">
      <c r="A15" s="4" t="s">
        <v>788</v>
      </c>
      <c r="B15" s="5" t="n">
        <v>3736</v>
      </c>
    </row>
    <row r="16" spans="1:3">
      <c r="A16" s="4" t="s">
        <v>789</v>
      </c>
      <c r="B16" s="5" t="n">
        <v>3712</v>
      </c>
    </row>
    <row r="17" spans="1:3">
      <c r="A17" s="4" t="s">
        <v>790</v>
      </c>
      <c r="B17" s="5" t="n">
        <v>3704</v>
      </c>
    </row>
    <row r="18" spans="1:3">
      <c r="A18" s="4" t="s">
        <v>1117</v>
      </c>
      <c r="B18" s="5" t="n">
        <v>25208</v>
      </c>
    </row>
    <row r="19" spans="1:3">
      <c r="A19" s="4" t="s">
        <v>1118</v>
      </c>
      <c r="B19" s="5" t="n">
        <v>46502</v>
      </c>
    </row>
    <row r="20" spans="1:3">
      <c r="A20" s="4" t="s">
        <v>1119</v>
      </c>
      <c r="B20" s="5" t="n">
        <v>-16937</v>
      </c>
    </row>
    <row r="21" spans="1:3">
      <c r="A21" s="4" t="s">
        <v>498</v>
      </c>
      <c r="B21" s="6" t="n">
        <v>29565</v>
      </c>
      <c r="C21" s="6" t="n">
        <v>259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122</v>
      </c>
      <c r="B1" s="2" t="s">
        <v>463</v>
      </c>
    </row>
    <row r="2" spans="1:2">
      <c r="A2" s="3" t="s">
        <v>1123</v>
      </c>
    </row>
    <row r="3" spans="1:2">
      <c r="A3" s="4" t="s">
        <v>444</v>
      </c>
      <c r="B3" s="6" t="n">
        <v>186</v>
      </c>
    </row>
    <row r="4" spans="1:2">
      <c r="A4" s="4" t="s">
        <v>445</v>
      </c>
      <c r="B4" s="5" t="n">
        <v>186</v>
      </c>
    </row>
    <row r="5" spans="1:2">
      <c r="A5" s="4" t="s">
        <v>788</v>
      </c>
      <c r="B5" s="5" t="n">
        <v>186</v>
      </c>
    </row>
    <row r="6" spans="1:2">
      <c r="A6" s="4" t="s">
        <v>789</v>
      </c>
      <c r="B6" s="5" t="n">
        <v>186</v>
      </c>
    </row>
    <row r="7" spans="1:2">
      <c r="A7" s="4" t="s">
        <v>790</v>
      </c>
      <c r="B7" s="5" t="n">
        <v>186</v>
      </c>
    </row>
    <row r="8" spans="1:2">
      <c r="A8" s="4" t="s">
        <v>1117</v>
      </c>
      <c r="B8" s="5" t="n">
        <v>1054</v>
      </c>
    </row>
    <row r="9" spans="1:2">
      <c r="A9" s="4" t="s">
        <v>1118</v>
      </c>
      <c r="B9" s="5" t="n">
        <v>1984</v>
      </c>
    </row>
    <row r="10" spans="1:2">
      <c r="A10" s="4" t="s">
        <v>1119</v>
      </c>
      <c r="B10" s="5" t="n">
        <v>-935</v>
      </c>
    </row>
    <row r="11" spans="1:2">
      <c r="A11" s="4" t="s">
        <v>1124</v>
      </c>
      <c r="B11" s="6" t="n">
        <v>10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1125</v>
      </c>
      <c r="B1" s="2" t="s">
        <v>464</v>
      </c>
    </row>
    <row r="2" spans="1:2">
      <c r="A2" s="3" t="s">
        <v>1123</v>
      </c>
    </row>
    <row r="3" spans="1:2">
      <c r="A3" s="4" t="s">
        <v>28</v>
      </c>
      <c r="B3" s="6" t="n">
        <v>6340</v>
      </c>
    </row>
    <row r="4" spans="1:2">
      <c r="A4" s="4" t="s">
        <v>444</v>
      </c>
      <c r="B4" s="5" t="n">
        <v>4332</v>
      </c>
    </row>
    <row r="5" spans="1:2">
      <c r="A5" s="4" t="s">
        <v>445</v>
      </c>
      <c r="B5" s="5" t="n">
        <v>3311</v>
      </c>
    </row>
    <row r="6" spans="1:2">
      <c r="A6" s="4" t="s">
        <v>788</v>
      </c>
      <c r="B6" s="5" t="n">
        <v>2409</v>
      </c>
    </row>
    <row r="7" spans="1:2">
      <c r="A7" s="4" t="s">
        <v>789</v>
      </c>
      <c r="B7" s="5" t="n">
        <v>2300</v>
      </c>
    </row>
    <row r="8" spans="1:2">
      <c r="A8" s="4" t="s">
        <v>1117</v>
      </c>
      <c r="B8" s="5" t="n">
        <v>13214</v>
      </c>
    </row>
    <row r="9" spans="1:2">
      <c r="A9" s="4" t="s">
        <v>1126</v>
      </c>
      <c r="B9" s="6" t="n">
        <v>319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1127</v>
      </c>
      <c r="B1" s="2" t="s">
        <v>464</v>
      </c>
    </row>
    <row r="2" spans="1:2">
      <c r="A2" s="3" t="s">
        <v>1128</v>
      </c>
    </row>
    <row r="3" spans="1:2">
      <c r="A3" s="4" t="s">
        <v>28</v>
      </c>
      <c r="B3" s="6" t="n">
        <v>883</v>
      </c>
    </row>
    <row r="4" spans="1:2">
      <c r="A4" s="4" t="s">
        <v>444</v>
      </c>
      <c r="B4" s="5" t="n">
        <v>742</v>
      </c>
    </row>
    <row r="5" spans="1:2">
      <c r="A5" s="4" t="s">
        <v>445</v>
      </c>
      <c r="B5" s="5" t="n">
        <v>656</v>
      </c>
    </row>
    <row r="6" spans="1:2">
      <c r="A6" s="4" t="s">
        <v>788</v>
      </c>
      <c r="B6" s="5" t="n">
        <v>540</v>
      </c>
    </row>
    <row r="7" spans="1:2">
      <c r="A7" s="4" t="s">
        <v>789</v>
      </c>
      <c r="B7" s="5" t="n">
        <v>529</v>
      </c>
    </row>
    <row r="8" spans="1:2">
      <c r="A8" s="4" t="s">
        <v>1117</v>
      </c>
      <c r="B8" s="5" t="n">
        <v>1868</v>
      </c>
    </row>
    <row r="9" spans="1:2">
      <c r="A9" s="4" t="s">
        <v>1118</v>
      </c>
      <c r="B9" s="5" t="n">
        <v>5218</v>
      </c>
    </row>
    <row r="10" spans="1:2">
      <c r="A10" s="4" t="s">
        <v>1119</v>
      </c>
      <c r="B10" s="5" t="n">
        <v>-749</v>
      </c>
    </row>
    <row r="11" spans="1:2">
      <c r="A11" s="4" t="s">
        <v>1129</v>
      </c>
      <c r="B11" s="5" t="n">
        <v>4469</v>
      </c>
    </row>
    <row r="12" spans="1:2">
      <c r="A12" s="4" t="s">
        <v>1130</v>
      </c>
      <c r="B12" s="5" t="n">
        <v>-693</v>
      </c>
    </row>
    <row r="13" spans="1:2">
      <c r="A13" s="4" t="s">
        <v>1131</v>
      </c>
      <c r="B13" s="6" t="n">
        <v>37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1132</v>
      </c>
      <c r="B1" s="2" t="s">
        <v>464</v>
      </c>
    </row>
    <row r="2" spans="1:2">
      <c r="A2" s="3" t="s">
        <v>1133</v>
      </c>
    </row>
    <row r="3" spans="1:2">
      <c r="A3" s="4" t="s">
        <v>28</v>
      </c>
      <c r="B3" s="6" t="n">
        <v>186</v>
      </c>
    </row>
    <row r="4" spans="1:2">
      <c r="A4" s="4" t="s">
        <v>444</v>
      </c>
      <c r="B4" s="5" t="n">
        <v>186</v>
      </c>
    </row>
    <row r="5" spans="1:2">
      <c r="A5" s="4" t="s">
        <v>445</v>
      </c>
      <c r="B5" s="5" t="n">
        <v>186</v>
      </c>
    </row>
    <row r="6" spans="1:2">
      <c r="A6" s="4" t="s">
        <v>788</v>
      </c>
      <c r="B6" s="5" t="n">
        <v>186</v>
      </c>
    </row>
    <row r="7" spans="1:2">
      <c r="A7" s="4" t="s">
        <v>789</v>
      </c>
      <c r="B7" s="5" t="n">
        <v>186</v>
      </c>
    </row>
    <row r="8" spans="1:2">
      <c r="A8" s="4" t="s">
        <v>1117</v>
      </c>
      <c r="B8" s="5" t="n">
        <v>1240</v>
      </c>
    </row>
    <row r="9" spans="1:2">
      <c r="A9" s="4" t="s">
        <v>140</v>
      </c>
      <c r="B9" s="5" t="n">
        <v>2170</v>
      </c>
    </row>
    <row r="10" spans="1:2">
      <c r="A10" s="4" t="s">
        <v>1119</v>
      </c>
      <c r="B10" s="5" t="n">
        <v>-1080</v>
      </c>
    </row>
    <row r="11" spans="1:2">
      <c r="A11" s="4" t="s">
        <v>1134</v>
      </c>
      <c r="B11" s="6" t="n">
        <v>109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91</v>
      </c>
    </row>
    <row r="3" spans="1:4">
      <c r="A3" s="3" t="s">
        <v>255</v>
      </c>
    </row>
    <row r="4" spans="1:4">
      <c r="A4" s="4" t="s">
        <v>1136</v>
      </c>
      <c r="B4" s="4" t="s">
        <v>1137</v>
      </c>
    </row>
    <row r="5" spans="1:4">
      <c r="A5" s="4" t="s">
        <v>1138</v>
      </c>
      <c r="B5" s="9" t="n">
        <v>1.3</v>
      </c>
      <c r="C5" s="9" t="n">
        <v>1.3</v>
      </c>
      <c r="D5" s="9" t="n">
        <v>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5</v>
      </c>
      <c r="D2" s="2" t="s">
        <v>91</v>
      </c>
    </row>
    <row r="3" spans="1:4">
      <c r="A3" s="3" t="s">
        <v>258</v>
      </c>
    </row>
    <row r="4" spans="1:4">
      <c r="A4" s="4" t="s">
        <v>111</v>
      </c>
      <c r="B4" s="6" t="n">
        <v>20421</v>
      </c>
      <c r="C4" s="6" t="n">
        <v>-3790</v>
      </c>
      <c r="D4" s="6" t="n">
        <v>-79237</v>
      </c>
    </row>
    <row r="5" spans="1:4">
      <c r="A5" s="4" t="s">
        <v>1140</v>
      </c>
      <c r="B5" s="5" t="n">
        <v>204573287</v>
      </c>
      <c r="C5" s="5" t="n">
        <v>180655435</v>
      </c>
      <c r="D5" s="5" t="n">
        <v>150430239</v>
      </c>
    </row>
    <row r="6" spans="1:4">
      <c r="A6" s="4" t="s">
        <v>1141</v>
      </c>
      <c r="B6" s="5" t="n">
        <v>1414222</v>
      </c>
    </row>
    <row r="7" spans="1:4">
      <c r="A7" s="4" t="s">
        <v>1142</v>
      </c>
      <c r="B7" s="5" t="n">
        <v>205987509</v>
      </c>
      <c r="C7" s="5" t="n">
        <v>180655435</v>
      </c>
      <c r="D7" s="5" t="n">
        <v>150430239</v>
      </c>
    </row>
    <row r="8" spans="1:4">
      <c r="A8" s="4" t="s">
        <v>115</v>
      </c>
      <c r="B8" s="8" t="n">
        <v>0.1</v>
      </c>
      <c r="C8" s="8" t="n">
        <v>-0.02</v>
      </c>
      <c r="D8" s="8" t="n">
        <v>-0.53</v>
      </c>
    </row>
    <row r="9" spans="1:4">
      <c r="A9" s="4" t="s">
        <v>116</v>
      </c>
      <c r="B9" s="8" t="n">
        <v>0.1</v>
      </c>
      <c r="C9" s="8" t="n">
        <v>-0.02</v>
      </c>
      <c r="D9" s="8" t="n">
        <v>-0.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3</v>
      </c>
      <c r="B1" s="2" t="s">
        <v>1</v>
      </c>
    </row>
    <row r="2" spans="1:4">
      <c r="B2" s="2" t="s">
        <v>2</v>
      </c>
      <c r="C2" s="2" t="s">
        <v>35</v>
      </c>
      <c r="D2" s="2" t="s">
        <v>91</v>
      </c>
    </row>
    <row r="3" spans="1:4">
      <c r="A3" s="4" t="s">
        <v>1144</v>
      </c>
    </row>
    <row r="4" spans="1:4">
      <c r="A4" s="3" t="s">
        <v>1145</v>
      </c>
    </row>
    <row r="5" spans="1:4">
      <c r="A5" s="4" t="s">
        <v>1146</v>
      </c>
      <c r="B5" s="5" t="n">
        <v>7652463</v>
      </c>
      <c r="C5" s="5" t="n">
        <v>8699677</v>
      </c>
      <c r="D5" s="5" t="n">
        <v>8613854</v>
      </c>
    </row>
    <row r="6" spans="1:4">
      <c r="A6" s="4" t="s">
        <v>1147</v>
      </c>
    </row>
    <row r="7" spans="1:4">
      <c r="A7" s="3" t="s">
        <v>1145</v>
      </c>
    </row>
    <row r="8" spans="1:4">
      <c r="A8" s="4" t="s">
        <v>1146</v>
      </c>
      <c r="B8" s="5" t="n">
        <v>3164557</v>
      </c>
      <c r="C8" s="5" t="n">
        <v>3164557</v>
      </c>
      <c r="D8" s="5" t="n">
        <v>14991521</v>
      </c>
    </row>
    <row r="9" spans="1:4">
      <c r="A9" s="4" t="s">
        <v>1148</v>
      </c>
    </row>
    <row r="10" spans="1:4">
      <c r="A10" s="3" t="s">
        <v>1145</v>
      </c>
    </row>
    <row r="11" spans="1:4">
      <c r="A11" s="4" t="s">
        <v>1146</v>
      </c>
      <c r="C11" s="5" t="n">
        <v>2279601</v>
      </c>
      <c r="D11" s="5" t="n">
        <v>18325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149</v>
      </c>
      <c r="B1" s="2" t="s">
        <v>1</v>
      </c>
    </row>
    <row r="2" spans="1:2">
      <c r="B2" s="2" t="s">
        <v>463</v>
      </c>
    </row>
    <row r="3" spans="1:2">
      <c r="A3" s="3" t="s">
        <v>261</v>
      </c>
    </row>
    <row r="4" spans="1:2">
      <c r="A4" s="4" t="s">
        <v>1150</v>
      </c>
      <c r="B4" s="9" t="n">
        <v>1.7</v>
      </c>
    </row>
    <row r="5" spans="1:2">
      <c r="A5" s="4" t="s">
        <v>1151</v>
      </c>
      <c r="B5" s="9" t="n">
        <v>0.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5</v>
      </c>
      <c r="D2" s="2" t="s">
        <v>91</v>
      </c>
    </row>
    <row r="3" spans="1:4">
      <c r="A3" s="3" t="s">
        <v>1153</v>
      </c>
    </row>
    <row r="4" spans="1:4">
      <c r="A4" s="4" t="s">
        <v>93</v>
      </c>
      <c r="B4" s="6" t="n">
        <v>344065</v>
      </c>
      <c r="C4" s="6" t="n">
        <v>346419</v>
      </c>
      <c r="D4" s="6" t="n">
        <v>341599</v>
      </c>
    </row>
    <row r="5" spans="1:4">
      <c r="A5" s="4" t="s">
        <v>1154</v>
      </c>
      <c r="B5" s="5" t="n">
        <v>9928</v>
      </c>
      <c r="C5" s="5" t="n">
        <v>3895</v>
      </c>
      <c r="D5" s="5" t="n">
        <v>-134447</v>
      </c>
    </row>
    <row r="6" spans="1:4">
      <c r="A6" s="4" t="s">
        <v>1155</v>
      </c>
      <c r="B6" s="5" t="n">
        <v>415774</v>
      </c>
      <c r="C6" s="5" t="n">
        <v>443182</v>
      </c>
      <c r="D6" s="5" t="n">
        <v>465618</v>
      </c>
    </row>
    <row r="7" spans="1:4">
      <c r="A7" s="4" t="s">
        <v>1156</v>
      </c>
    </row>
    <row r="8" spans="1:4">
      <c r="A8" s="3" t="s">
        <v>1153</v>
      </c>
    </row>
    <row r="9" spans="1:4">
      <c r="A9" s="4" t="s">
        <v>93</v>
      </c>
      <c r="B9" s="5" t="n">
        <v>338549</v>
      </c>
      <c r="C9" s="5" t="n">
        <v>337531</v>
      </c>
      <c r="D9" s="5" t="n">
        <v>316756</v>
      </c>
    </row>
    <row r="10" spans="1:4">
      <c r="A10" s="4" t="s">
        <v>1154</v>
      </c>
      <c r="B10" s="5" t="n">
        <v>10805</v>
      </c>
      <c r="C10" s="5" t="n">
        <v>3548</v>
      </c>
      <c r="D10" s="5" t="n">
        <v>-96228</v>
      </c>
    </row>
    <row r="11" spans="1:4">
      <c r="A11" s="4" t="s">
        <v>1155</v>
      </c>
      <c r="B11" s="5" t="n">
        <v>415548</v>
      </c>
      <c r="C11" s="5" t="n">
        <v>442897</v>
      </c>
      <c r="D11" s="5" t="n">
        <v>465245</v>
      </c>
    </row>
    <row r="12" spans="1:4">
      <c r="A12" s="4" t="s">
        <v>1157</v>
      </c>
    </row>
    <row r="13" spans="1:4">
      <c r="A13" s="3" t="s">
        <v>1153</v>
      </c>
    </row>
    <row r="14" spans="1:4">
      <c r="A14" s="4" t="s">
        <v>93</v>
      </c>
      <c r="B14" s="5" t="n">
        <v>5516</v>
      </c>
      <c r="C14" s="5" t="n">
        <v>8888</v>
      </c>
      <c r="D14" s="5" t="n">
        <v>6846</v>
      </c>
    </row>
    <row r="15" spans="1:4">
      <c r="A15" s="4" t="s">
        <v>1154</v>
      </c>
      <c r="B15" s="5" t="n">
        <v>-877</v>
      </c>
      <c r="C15" s="5" t="n">
        <v>347</v>
      </c>
      <c r="D15" s="5" t="n">
        <v>-9495</v>
      </c>
    </row>
    <row r="16" spans="1:4">
      <c r="A16" s="4" t="s">
        <v>1155</v>
      </c>
      <c r="B16" s="6" t="n">
        <v>226</v>
      </c>
      <c r="C16" s="6" t="n">
        <v>285</v>
      </c>
      <c r="D16" s="5" t="n">
        <v>373</v>
      </c>
    </row>
    <row r="17" spans="1:4">
      <c r="A17" s="4" t="s">
        <v>514</v>
      </c>
    </row>
    <row r="18" spans="1:4">
      <c r="A18" s="3" t="s">
        <v>1153</v>
      </c>
    </row>
    <row r="19" spans="1:4">
      <c r="A19" s="4" t="s">
        <v>93</v>
      </c>
      <c r="D19" s="5" t="n">
        <v>17997</v>
      </c>
    </row>
    <row r="20" spans="1:4">
      <c r="A20" s="4" t="s">
        <v>1154</v>
      </c>
      <c r="D20" s="6" t="n">
        <v>-2872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8</v>
      </c>
      <c r="B1" s="2" t="s">
        <v>1</v>
      </c>
    </row>
    <row r="2" spans="1:4">
      <c r="B2" s="2" t="s">
        <v>2</v>
      </c>
      <c r="C2" s="2" t="s">
        <v>35</v>
      </c>
      <c r="D2" s="2" t="s">
        <v>91</v>
      </c>
    </row>
    <row r="3" spans="1:4">
      <c r="A3" s="4" t="s">
        <v>1159</v>
      </c>
    </row>
    <row r="4" spans="1:4">
      <c r="A4" s="3" t="s">
        <v>1160</v>
      </c>
    </row>
    <row r="5" spans="1:4">
      <c r="A5" s="4" t="s">
        <v>1161</v>
      </c>
      <c r="C5" s="4" t="s">
        <v>1162</v>
      </c>
      <c r="D5" s="4" t="s">
        <v>1162</v>
      </c>
    </row>
    <row r="6" spans="1:4">
      <c r="A6" s="4" t="s">
        <v>1163</v>
      </c>
    </row>
    <row r="7" spans="1:4">
      <c r="A7" s="3" t="s">
        <v>1160</v>
      </c>
    </row>
    <row r="8" spans="1:4">
      <c r="A8" s="4" t="s">
        <v>1161</v>
      </c>
      <c r="B8" s="4" t="s">
        <v>11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164</v>
      </c>
      <c r="B1" s="2" t="s">
        <v>613</v>
      </c>
      <c r="C1" s="2" t="s">
        <v>614</v>
      </c>
      <c r="D1" s="2" t="s">
        <v>1165</v>
      </c>
      <c r="E1" s="2" t="s">
        <v>2</v>
      </c>
    </row>
    <row r="2" spans="1:5">
      <c r="A2" s="3" t="s">
        <v>1166</v>
      </c>
    </row>
    <row r="3" spans="1:5">
      <c r="A3" s="4" t="s">
        <v>904</v>
      </c>
      <c r="B3" s="4" t="s">
        <v>634</v>
      </c>
      <c r="C3" s="4" t="s">
        <v>630</v>
      </c>
      <c r="E3" s="4" t="s">
        <v>635</v>
      </c>
    </row>
    <row r="4" spans="1:5">
      <c r="A4" s="4" t="s">
        <v>1167</v>
      </c>
    </row>
    <row r="5" spans="1:5">
      <c r="A5" s="3" t="s">
        <v>1166</v>
      </c>
    </row>
    <row r="6" spans="1:5">
      <c r="A6" s="4" t="s">
        <v>904</v>
      </c>
      <c r="D6" s="4" t="s">
        <v>11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5</v>
      </c>
      <c r="D2" s="2" t="s">
        <v>91</v>
      </c>
    </row>
    <row r="3" spans="1:4">
      <c r="A3" s="4" t="s">
        <v>1170</v>
      </c>
    </row>
    <row r="4" spans="1:4">
      <c r="A4" s="3" t="s">
        <v>1171</v>
      </c>
    </row>
    <row r="5" spans="1:4">
      <c r="A5" s="4" t="s">
        <v>1172</v>
      </c>
      <c r="B5" s="6" t="n">
        <v>1919</v>
      </c>
      <c r="C5" s="6" t="n">
        <v>1276</v>
      </c>
      <c r="D5" s="6" t="n">
        <v>1063</v>
      </c>
    </row>
    <row r="6" spans="1:4">
      <c r="A6" s="4" t="s">
        <v>1173</v>
      </c>
      <c r="B6" s="5" t="n">
        <v>908</v>
      </c>
      <c r="C6" s="5" t="n">
        <v>1169</v>
      </c>
      <c r="D6" s="5" t="n">
        <v>395</v>
      </c>
    </row>
    <row r="7" spans="1:4">
      <c r="A7" s="4" t="s">
        <v>1174</v>
      </c>
      <c r="B7" s="5" t="n">
        <v>-415</v>
      </c>
      <c r="C7" s="5" t="n">
        <v>-526</v>
      </c>
      <c r="D7" s="5" t="n">
        <v>-182</v>
      </c>
    </row>
    <row r="8" spans="1:4">
      <c r="A8" s="4" t="s">
        <v>1175</v>
      </c>
      <c r="B8" s="5" t="n">
        <v>2412</v>
      </c>
      <c r="C8" s="5" t="n">
        <v>1919</v>
      </c>
      <c r="D8" s="5" t="n">
        <v>1276</v>
      </c>
    </row>
    <row r="9" spans="1:4">
      <c r="A9" s="4" t="s">
        <v>1176</v>
      </c>
    </row>
    <row r="10" spans="1:4">
      <c r="A10" s="3" t="s">
        <v>1171</v>
      </c>
    </row>
    <row r="11" spans="1:4">
      <c r="A11" s="4" t="s">
        <v>1172</v>
      </c>
      <c r="B11" s="5" t="n">
        <v>4163</v>
      </c>
      <c r="C11" s="5" t="n">
        <v>4544</v>
      </c>
      <c r="D11" s="5" t="n">
        <v>1230</v>
      </c>
    </row>
    <row r="12" spans="1:4">
      <c r="A12" s="4" t="s">
        <v>1173</v>
      </c>
      <c r="B12" s="5" t="n">
        <v>931</v>
      </c>
      <c r="C12" s="5" t="n">
        <v>0</v>
      </c>
      <c r="D12" s="5" t="n">
        <v>3344</v>
      </c>
    </row>
    <row r="13" spans="1:4">
      <c r="A13" s="4" t="s">
        <v>1174</v>
      </c>
      <c r="B13" s="5" t="n">
        <v>-1763</v>
      </c>
      <c r="C13" s="5" t="n">
        <v>-381</v>
      </c>
      <c r="D13" s="5" t="n">
        <v>-30</v>
      </c>
    </row>
    <row r="14" spans="1:4">
      <c r="A14" s="4" t="s">
        <v>1175</v>
      </c>
      <c r="B14" s="6" t="n">
        <v>3331</v>
      </c>
      <c r="C14" s="6" t="n">
        <v>4163</v>
      </c>
      <c r="D14" s="6" t="n">
        <v>45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9222</v>
      </c>
      <c r="C3" s="6" t="n">
        <v>30624</v>
      </c>
    </row>
    <row r="4" spans="1:3">
      <c r="A4" s="4" t="s">
        <v>38</v>
      </c>
      <c r="B4" s="5" t="n">
        <v>56929</v>
      </c>
      <c r="C4" s="5" t="n">
        <v>65646</v>
      </c>
    </row>
    <row r="5" spans="1:3">
      <c r="A5" s="4" t="s">
        <v>39</v>
      </c>
      <c r="B5" s="5" t="n">
        <v>61760</v>
      </c>
      <c r="C5" s="5" t="n">
        <v>68865</v>
      </c>
    </row>
    <row r="6" spans="1:3">
      <c r="A6" s="4" t="s">
        <v>40</v>
      </c>
      <c r="B6" s="5" t="n">
        <v>84898</v>
      </c>
      <c r="C6" s="5" t="n">
        <v>15544</v>
      </c>
    </row>
    <row r="7" spans="1:3">
      <c r="A7" s="4" t="s">
        <v>41</v>
      </c>
      <c r="B7" s="5" t="n">
        <v>29874</v>
      </c>
      <c r="C7" s="5" t="n">
        <v>34975</v>
      </c>
    </row>
    <row r="8" spans="1:3">
      <c r="A8" s="4" t="s">
        <v>42</v>
      </c>
      <c r="B8" s="5" t="n">
        <v>11109</v>
      </c>
      <c r="C8" s="5" t="n">
        <v>8444</v>
      </c>
    </row>
    <row r="9" spans="1:3">
      <c r="A9" s="4" t="s">
        <v>43</v>
      </c>
      <c r="C9" s="5" t="n">
        <v>1508</v>
      </c>
    </row>
    <row r="10" spans="1:3">
      <c r="A10" s="4" t="s">
        <v>44</v>
      </c>
      <c r="B10" s="5" t="n">
        <v>293792</v>
      </c>
      <c r="C10" s="5" t="n">
        <v>225606</v>
      </c>
    </row>
    <row r="11" spans="1:3">
      <c r="A11" s="4" t="s">
        <v>45</v>
      </c>
      <c r="B11" s="5" t="n">
        <v>28627</v>
      </c>
    </row>
    <row r="12" spans="1:3">
      <c r="A12" s="4" t="s">
        <v>46</v>
      </c>
      <c r="B12" s="5" t="n">
        <v>323912</v>
      </c>
      <c r="C12" s="5" t="n">
        <v>350568</v>
      </c>
    </row>
    <row r="13" spans="1:3">
      <c r="A13" s="4" t="s">
        <v>47</v>
      </c>
      <c r="B13" s="5" t="n">
        <v>4000</v>
      </c>
      <c r="C13" s="5" t="n">
        <v>4000</v>
      </c>
    </row>
    <row r="14" spans="1:3">
      <c r="A14" s="4" t="s">
        <v>48</v>
      </c>
      <c r="B14" s="5" t="n">
        <v>31622</v>
      </c>
      <c r="C14" s="5" t="n">
        <v>17470</v>
      </c>
    </row>
    <row r="15" spans="1:3">
      <c r="A15" s="4" t="s">
        <v>49</v>
      </c>
      <c r="B15" s="5" t="n">
        <v>3270</v>
      </c>
      <c r="C15" s="5" t="n">
        <v>8824</v>
      </c>
    </row>
    <row r="16" spans="1:3">
      <c r="A16" s="4" t="s">
        <v>50</v>
      </c>
      <c r="B16" s="5" t="n">
        <v>26305</v>
      </c>
      <c r="C16" s="5" t="n">
        <v>26079</v>
      </c>
    </row>
    <row r="17" spans="1:3">
      <c r="A17" s="4" t="s">
        <v>51</v>
      </c>
      <c r="B17" s="5" t="n">
        <v>64328</v>
      </c>
      <c r="C17" s="5" t="n">
        <v>64328</v>
      </c>
    </row>
    <row r="18" spans="1:3">
      <c r="A18" s="4" t="s">
        <v>52</v>
      </c>
      <c r="B18" s="5" t="n">
        <v>1229</v>
      </c>
      <c r="C18" s="5" t="n">
        <v>2207</v>
      </c>
    </row>
    <row r="19" spans="1:3">
      <c r="A19" s="4" t="s">
        <v>53</v>
      </c>
      <c r="B19" s="5" t="n">
        <v>777085</v>
      </c>
      <c r="C19" s="5" t="n">
        <v>699082</v>
      </c>
    </row>
    <row r="20" spans="1:3">
      <c r="A20" s="3" t="s">
        <v>54</v>
      </c>
    </row>
    <row r="21" spans="1:3">
      <c r="A21" s="4" t="s">
        <v>55</v>
      </c>
      <c r="B21" s="5" t="n">
        <v>56013</v>
      </c>
      <c r="C21" s="5" t="n">
        <v>4712</v>
      </c>
    </row>
    <row r="22" spans="1:3">
      <c r="A22" s="4" t="s">
        <v>56</v>
      </c>
      <c r="B22" s="5" t="n">
        <v>615</v>
      </c>
      <c r="C22" s="5" t="n">
        <v>693</v>
      </c>
    </row>
    <row r="23" spans="1:3">
      <c r="A23" s="4" t="s">
        <v>57</v>
      </c>
      <c r="B23" s="5" t="n">
        <v>3359</v>
      </c>
    </row>
    <row r="24" spans="1:3">
      <c r="A24" s="4" t="s">
        <v>58</v>
      </c>
      <c r="B24" s="5" t="n">
        <v>27376</v>
      </c>
      <c r="C24" s="5" t="n">
        <v>19024</v>
      </c>
    </row>
    <row r="25" spans="1:3">
      <c r="A25" s="4" t="s">
        <v>59</v>
      </c>
      <c r="B25" s="5" t="n">
        <v>67697</v>
      </c>
      <c r="C25" s="5" t="n">
        <v>48469</v>
      </c>
    </row>
    <row r="26" spans="1:3">
      <c r="A26" s="4" t="s">
        <v>60</v>
      </c>
      <c r="B26" s="5" t="n">
        <v>7338</v>
      </c>
      <c r="C26" s="5" t="n">
        <v>7361</v>
      </c>
    </row>
    <row r="27" spans="1:3">
      <c r="A27" s="4" t="s">
        <v>61</v>
      </c>
      <c r="B27" s="5" t="n">
        <v>164</v>
      </c>
    </row>
    <row r="28" spans="1:3">
      <c r="A28" s="4" t="s">
        <v>62</v>
      </c>
      <c r="B28" s="5" t="n">
        <v>162562</v>
      </c>
      <c r="C28" s="5" t="n">
        <v>80259</v>
      </c>
    </row>
    <row r="29" spans="1:3">
      <c r="A29" s="4" t="s">
        <v>63</v>
      </c>
      <c r="B29" s="5" t="n">
        <v>32872</v>
      </c>
      <c r="C29" s="5" t="n">
        <v>75003</v>
      </c>
    </row>
    <row r="30" spans="1:3">
      <c r="A30" s="4" t="s">
        <v>64</v>
      </c>
      <c r="B30" s="5" t="n">
        <v>2715</v>
      </c>
      <c r="C30" s="5" t="n">
        <v>3776</v>
      </c>
    </row>
    <row r="31" spans="1:3">
      <c r="A31" s="4" t="s">
        <v>65</v>
      </c>
      <c r="B31" s="5" t="n">
        <v>26206</v>
      </c>
    </row>
    <row r="32" spans="1:3">
      <c r="A32" s="4" t="s">
        <v>66</v>
      </c>
      <c r="B32" s="5" t="n">
        <v>9701</v>
      </c>
      <c r="C32" s="5" t="n">
        <v>15035</v>
      </c>
    </row>
    <row r="33" spans="1:3">
      <c r="A33" s="4" t="s">
        <v>67</v>
      </c>
      <c r="B33" s="5" t="n">
        <v>234056</v>
      </c>
      <c r="C33" s="5" t="n">
        <v>174073</v>
      </c>
    </row>
    <row r="34" spans="1:3">
      <c r="A34" s="4" t="s">
        <v>68</v>
      </c>
      <c r="B34" s="4" t="s">
        <v>69</v>
      </c>
      <c r="C34" s="4" t="s">
        <v>69</v>
      </c>
    </row>
    <row r="35" spans="1:3">
      <c r="A35" s="3" t="s">
        <v>70</v>
      </c>
    </row>
    <row r="36" spans="1:3">
      <c r="A36" s="4" t="s">
        <v>71</v>
      </c>
      <c r="B36" s="5" t="n">
        <v>20</v>
      </c>
      <c r="C36" s="5" t="n">
        <v>20</v>
      </c>
    </row>
    <row r="37" spans="1:3">
      <c r="A37" s="4" t="s">
        <v>72</v>
      </c>
      <c r="B37" s="5" t="n">
        <v>1203186</v>
      </c>
      <c r="C37" s="5" t="n">
        <v>1198769</v>
      </c>
    </row>
    <row r="38" spans="1:3">
      <c r="A38" s="4" t="s">
        <v>73</v>
      </c>
      <c r="B38" s="5" t="n">
        <v>-668232</v>
      </c>
      <c r="C38" s="5" t="n">
        <v>-688653</v>
      </c>
    </row>
    <row r="39" spans="1:3">
      <c r="A39" s="4" t="s">
        <v>74</v>
      </c>
      <c r="B39" s="5" t="n">
        <v>-1566</v>
      </c>
      <c r="C39" s="5" t="n">
        <v>-2138</v>
      </c>
    </row>
    <row r="40" spans="1:3">
      <c r="A40" s="4" t="s">
        <v>75</v>
      </c>
      <c r="B40" s="5" t="n">
        <v>533408</v>
      </c>
      <c r="C40" s="5" t="n">
        <v>507998</v>
      </c>
    </row>
    <row r="41" spans="1:3">
      <c r="A41" s="4" t="s">
        <v>76</v>
      </c>
      <c r="B41" s="5" t="n">
        <v>9621</v>
      </c>
      <c r="C41" s="5" t="n">
        <v>17011</v>
      </c>
    </row>
    <row r="42" spans="1:3">
      <c r="A42" s="4" t="s">
        <v>77</v>
      </c>
      <c r="B42" s="5" t="n">
        <v>543029</v>
      </c>
      <c r="C42" s="5" t="n">
        <v>525009</v>
      </c>
    </row>
    <row r="43" spans="1:3">
      <c r="A43" s="4" t="s">
        <v>78</v>
      </c>
      <c r="B43" s="6" t="n">
        <v>777085</v>
      </c>
      <c r="C43" s="6" t="n">
        <v>699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5</v>
      </c>
    </row>
    <row r="2" spans="1:3">
      <c r="A2" s="3" t="s">
        <v>80</v>
      </c>
    </row>
    <row r="3" spans="1:3">
      <c r="A3" s="4" t="s">
        <v>81</v>
      </c>
      <c r="B3" s="6" t="n">
        <v>2412</v>
      </c>
      <c r="C3" s="6" t="n">
        <v>1919</v>
      </c>
    </row>
    <row r="4" spans="1:3">
      <c r="A4" s="4" t="s">
        <v>82</v>
      </c>
      <c r="B4" s="7" t="n">
        <v>0.0001</v>
      </c>
      <c r="C4" s="7" t="n">
        <v>0.0001</v>
      </c>
    </row>
    <row r="5" spans="1:3">
      <c r="A5" s="4" t="s">
        <v>83</v>
      </c>
      <c r="B5" s="5" t="n">
        <v>1000000</v>
      </c>
      <c r="C5" s="5" t="n">
        <v>1000000</v>
      </c>
    </row>
    <row r="6" spans="1:3">
      <c r="A6" s="4" t="s">
        <v>84</v>
      </c>
      <c r="B6" s="5" t="n">
        <v>0</v>
      </c>
      <c r="C6" s="5" t="n">
        <v>0</v>
      </c>
    </row>
    <row r="7" spans="1:3">
      <c r="A7" s="4" t="s">
        <v>85</v>
      </c>
      <c r="B7" s="5" t="n">
        <v>0</v>
      </c>
      <c r="C7" s="5" t="n">
        <v>0</v>
      </c>
    </row>
    <row r="8" spans="1:3">
      <c r="A8" s="4" t="s">
        <v>86</v>
      </c>
      <c r="B8" s="7" t="n">
        <v>0.0001</v>
      </c>
      <c r="C8" s="7" t="n">
        <v>0.0001</v>
      </c>
    </row>
    <row r="9" spans="1:3">
      <c r="A9" s="4" t="s">
        <v>87</v>
      </c>
      <c r="B9" s="5" t="n">
        <v>304000000</v>
      </c>
      <c r="C9" s="5" t="n">
        <v>304000000</v>
      </c>
    </row>
    <row r="10" spans="1:3">
      <c r="A10" s="4" t="s">
        <v>88</v>
      </c>
      <c r="B10" s="5" t="n">
        <v>204723055</v>
      </c>
      <c r="C10" s="5" t="n">
        <v>203599892</v>
      </c>
    </row>
    <row r="11" spans="1:3">
      <c r="A11" s="4" t="s">
        <v>89</v>
      </c>
      <c r="B11" s="5" t="n">
        <v>204723055</v>
      </c>
      <c r="C11" s="5" t="n">
        <v>203599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41</v>
      </c>
      <c r="B7" s="4" t="s">
        <v>283</v>
      </c>
    </row>
    <row r="8" spans="1:2">
      <c r="A8" s="4" t="s">
        <v>225</v>
      </c>
      <c r="B8" s="4" t="s">
        <v>284</v>
      </c>
    </row>
    <row r="9" spans="1:2">
      <c r="A9" s="4" t="s">
        <v>285</v>
      </c>
      <c r="B9" s="4" t="s">
        <v>286</v>
      </c>
    </row>
    <row r="10" spans="1:2">
      <c r="A10" s="4" t="s">
        <v>287</v>
      </c>
      <c r="B10" s="4" t="s">
        <v>288</v>
      </c>
    </row>
    <row r="11" spans="1:2">
      <c r="A11" s="4" t="s">
        <v>289</v>
      </c>
      <c r="B11" s="4" t="s">
        <v>290</v>
      </c>
    </row>
    <row r="12" spans="1:2">
      <c r="A12" s="4" t="s">
        <v>51</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246</v>
      </c>
      <c r="B18" s="4" t="s">
        <v>302</v>
      </c>
    </row>
    <row r="19" spans="1:2">
      <c r="A19" s="4" t="s">
        <v>257</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row>
    <row r="7" spans="1:2">
      <c r="A7" s="4" t="s">
        <v>320</v>
      </c>
      <c r="B7" s="4" t="s">
        <v>321</v>
      </c>
    </row>
    <row r="8" spans="1:2">
      <c r="A8" s="4" t="s">
        <v>322</v>
      </c>
    </row>
    <row r="9" spans="1:2">
      <c r="A9" s="4" t="s">
        <v>320</v>
      </c>
      <c r="B9"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344065</v>
      </c>
      <c r="C4" s="6" t="n">
        <v>346419</v>
      </c>
      <c r="D4" s="6" t="n">
        <v>341599</v>
      </c>
    </row>
    <row r="5" spans="1:4">
      <c r="A5" s="3" t="s">
        <v>94</v>
      </c>
    </row>
    <row r="6" spans="1:4">
      <c r="A6" s="4" t="s">
        <v>95</v>
      </c>
      <c r="D6" s="5" t="n">
        <v>13158</v>
      </c>
    </row>
    <row r="7" spans="1:4">
      <c r="A7" s="4" t="s">
        <v>96</v>
      </c>
      <c r="B7" s="5" t="n">
        <v>-1039</v>
      </c>
      <c r="C7" s="5" t="n">
        <v>543</v>
      </c>
      <c r="D7" s="5" t="n">
        <v>-46</v>
      </c>
    </row>
    <row r="8" spans="1:4">
      <c r="A8" s="4" t="s">
        <v>97</v>
      </c>
      <c r="B8" s="5" t="n">
        <v>73444</v>
      </c>
      <c r="C8" s="5" t="n">
        <v>77207</v>
      </c>
      <c r="D8" s="5" t="n">
        <v>95715</v>
      </c>
    </row>
    <row r="9" spans="1:4">
      <c r="A9" s="4" t="s">
        <v>98</v>
      </c>
      <c r="B9" s="5" t="n">
        <v>49625</v>
      </c>
      <c r="C9" s="5" t="n">
        <v>51850</v>
      </c>
      <c r="D9" s="5" t="n">
        <v>56614</v>
      </c>
    </row>
    <row r="10" spans="1:4">
      <c r="A10" s="4" t="s">
        <v>99</v>
      </c>
      <c r="D10" s="5" t="n">
        <v>67934</v>
      </c>
    </row>
    <row r="11" spans="1:4">
      <c r="A11" s="4" t="s">
        <v>100</v>
      </c>
      <c r="B11" s="5" t="n">
        <v>334137</v>
      </c>
      <c r="C11" s="5" t="n">
        <v>342524</v>
      </c>
      <c r="D11" s="5" t="n">
        <v>476046</v>
      </c>
    </row>
    <row r="12" spans="1:4">
      <c r="A12" s="4" t="s">
        <v>101</v>
      </c>
      <c r="B12" s="5" t="n">
        <v>9928</v>
      </c>
      <c r="C12" s="5" t="n">
        <v>3895</v>
      </c>
      <c r="D12" s="5" t="n">
        <v>-134447</v>
      </c>
    </row>
    <row r="13" spans="1:4">
      <c r="A13" s="4" t="s">
        <v>102</v>
      </c>
      <c r="B13" s="5" t="n">
        <v>-7574</v>
      </c>
      <c r="C13" s="5" t="n">
        <v>-15924</v>
      </c>
      <c r="D13" s="5" t="n">
        <v>-17751</v>
      </c>
    </row>
    <row r="14" spans="1:4">
      <c r="A14" s="4" t="s">
        <v>103</v>
      </c>
      <c r="B14" s="5" t="n">
        <v>2437</v>
      </c>
      <c r="C14" s="5" t="n">
        <v>2857</v>
      </c>
      <c r="D14" s="5" t="n">
        <v>1497</v>
      </c>
    </row>
    <row r="15" spans="1:4">
      <c r="A15" s="4" t="s">
        <v>104</v>
      </c>
      <c r="B15" s="5" t="n">
        <v>1990</v>
      </c>
      <c r="C15" s="5" t="n">
        <v>-566</v>
      </c>
      <c r="D15" s="5" t="n">
        <v>139</v>
      </c>
    </row>
    <row r="16" spans="1:4">
      <c r="A16" s="4" t="s">
        <v>105</v>
      </c>
      <c r="B16" s="5" t="n">
        <v>-119</v>
      </c>
      <c r="C16" s="5" t="n">
        <v>-2723</v>
      </c>
      <c r="D16" s="5" t="n">
        <v>-131</v>
      </c>
    </row>
    <row r="17" spans="1:4">
      <c r="A17" s="4" t="s">
        <v>106</v>
      </c>
      <c r="D17" s="5" t="n">
        <v>3195</v>
      </c>
    </row>
    <row r="18" spans="1:4">
      <c r="A18" s="4" t="s">
        <v>107</v>
      </c>
      <c r="B18" s="5" t="n">
        <v>7455</v>
      </c>
      <c r="C18" s="5" t="n">
        <v>4782</v>
      </c>
      <c r="D18" s="5" t="n">
        <v>70658</v>
      </c>
    </row>
    <row r="19" spans="1:4">
      <c r="A19" s="4" t="s">
        <v>108</v>
      </c>
      <c r="C19" s="5" t="n">
        <v>-1163</v>
      </c>
      <c r="D19" s="5" t="n">
        <v>-6465</v>
      </c>
    </row>
    <row r="20" spans="1:4">
      <c r="A20" s="4" t="s">
        <v>109</v>
      </c>
      <c r="B20" s="5" t="n">
        <v>14117</v>
      </c>
      <c r="C20" s="5" t="n">
        <v>-8842</v>
      </c>
      <c r="D20" s="5" t="n">
        <v>-83305</v>
      </c>
    </row>
    <row r="21" spans="1:4">
      <c r="A21" s="4" t="s">
        <v>110</v>
      </c>
      <c r="B21" s="5" t="n">
        <v>-858</v>
      </c>
      <c r="C21" s="5" t="n">
        <v>-341</v>
      </c>
      <c r="D21" s="5" t="n">
        <v>1914</v>
      </c>
    </row>
    <row r="22" spans="1:4">
      <c r="A22" s="4" t="s">
        <v>111</v>
      </c>
      <c r="B22" s="5" t="n">
        <v>13259</v>
      </c>
      <c r="C22" s="5" t="n">
        <v>-9183</v>
      </c>
      <c r="D22" s="5" t="n">
        <v>-81391</v>
      </c>
    </row>
    <row r="23" spans="1:4">
      <c r="A23" s="4" t="s">
        <v>112</v>
      </c>
      <c r="B23" s="5" t="n">
        <v>7162</v>
      </c>
      <c r="C23" s="5" t="n">
        <v>5393</v>
      </c>
      <c r="D23" s="5" t="n">
        <v>2154</v>
      </c>
    </row>
    <row r="24" spans="1:4">
      <c r="A24" s="4" t="s">
        <v>113</v>
      </c>
      <c r="B24" s="6" t="n">
        <v>20421</v>
      </c>
      <c r="C24" s="6" t="n">
        <v>-3790</v>
      </c>
      <c r="D24" s="6" t="n">
        <v>-79237</v>
      </c>
    </row>
    <row r="25" spans="1:4">
      <c r="A25" s="3" t="s">
        <v>114</v>
      </c>
    </row>
    <row r="26" spans="1:4">
      <c r="A26" s="4" t="s">
        <v>115</v>
      </c>
      <c r="B26" s="8" t="n">
        <v>0.1</v>
      </c>
      <c r="C26" s="8" t="n">
        <v>-0.02</v>
      </c>
      <c r="D26" s="8" t="n">
        <v>-0.53</v>
      </c>
    </row>
    <row r="27" spans="1:4">
      <c r="A27" s="4" t="s">
        <v>116</v>
      </c>
      <c r="B27" s="8" t="n">
        <v>0.1</v>
      </c>
      <c r="C27" s="8" t="n">
        <v>-0.02</v>
      </c>
      <c r="D27" s="8" t="n">
        <v>-0.53</v>
      </c>
    </row>
    <row r="28" spans="1:4">
      <c r="A28" s="3" t="s">
        <v>117</v>
      </c>
    </row>
    <row r="29" spans="1:4">
      <c r="A29" s="4" t="s">
        <v>118</v>
      </c>
      <c r="B29" s="5" t="n">
        <v>204573287</v>
      </c>
      <c r="C29" s="5" t="n">
        <v>180655435</v>
      </c>
      <c r="D29" s="5" t="n">
        <v>150430239</v>
      </c>
    </row>
    <row r="30" spans="1:4">
      <c r="A30" s="4" t="s">
        <v>119</v>
      </c>
      <c r="B30" s="5" t="n">
        <v>205987509</v>
      </c>
      <c r="C30" s="5" t="n">
        <v>180655435</v>
      </c>
      <c r="D30" s="5" t="n">
        <v>150430239</v>
      </c>
    </row>
    <row r="31" spans="1:4">
      <c r="A31" s="4" t="s">
        <v>120</v>
      </c>
    </row>
    <row r="32" spans="1:4">
      <c r="A32" s="3" t="s">
        <v>92</v>
      </c>
    </row>
    <row r="33" spans="1:4">
      <c r="A33" s="4" t="s">
        <v>93</v>
      </c>
      <c r="B33" s="6" t="n">
        <v>298469</v>
      </c>
      <c r="C33" s="6" t="n">
        <v>307839</v>
      </c>
      <c r="D33" s="6" t="n">
        <v>287292</v>
      </c>
    </row>
    <row r="34" spans="1:4">
      <c r="A34" s="3" t="s">
        <v>94</v>
      </c>
    </row>
    <row r="35" spans="1:4">
      <c r="A35" s="4" t="s">
        <v>121</v>
      </c>
      <c r="B35" s="5" t="n">
        <v>185557</v>
      </c>
      <c r="C35" s="5" t="n">
        <v>194509</v>
      </c>
      <c r="D35" s="5" t="n">
        <v>216413</v>
      </c>
    </row>
    <row r="36" spans="1:4">
      <c r="A36" s="4" t="s">
        <v>122</v>
      </c>
    </row>
    <row r="37" spans="1:4">
      <c r="A37" s="3" t="s">
        <v>92</v>
      </c>
    </row>
    <row r="38" spans="1:4">
      <c r="A38" s="4" t="s">
        <v>93</v>
      </c>
      <c r="B38" s="5" t="n">
        <v>45596</v>
      </c>
      <c r="C38" s="5" t="n">
        <v>38580</v>
      </c>
      <c r="D38" s="5" t="n">
        <v>54307</v>
      </c>
    </row>
    <row r="39" spans="1:4">
      <c r="A39" s="3" t="s">
        <v>94</v>
      </c>
    </row>
    <row r="40" spans="1:4">
      <c r="A40" s="4" t="s">
        <v>121</v>
      </c>
      <c r="B40" s="6" t="n">
        <v>26550</v>
      </c>
      <c r="C40" s="6" t="n">
        <v>18415</v>
      </c>
      <c r="D40" s="6" t="n">
        <v>26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91</v>
      </c>
    </row>
    <row r="3" spans="1:4">
      <c r="A3" s="4" t="s">
        <v>111</v>
      </c>
      <c r="B3" s="6" t="n">
        <v>13259</v>
      </c>
      <c r="C3" s="6" t="n">
        <v>-9183</v>
      </c>
      <c r="D3" s="6" t="n">
        <v>-81391</v>
      </c>
    </row>
    <row r="4" spans="1:4">
      <c r="A4" s="3" t="s">
        <v>124</v>
      </c>
    </row>
    <row r="5" spans="1:4">
      <c r="A5" s="4" t="s">
        <v>125</v>
      </c>
      <c r="B5" s="5" t="n">
        <v>505</v>
      </c>
      <c r="C5" s="5" t="n">
        <v>-1305</v>
      </c>
      <c r="D5" s="5" t="n">
        <v>-113</v>
      </c>
    </row>
    <row r="6" spans="1:4">
      <c r="A6" s="4" t="s">
        <v>126</v>
      </c>
      <c r="B6" s="5" t="n">
        <v>67</v>
      </c>
      <c r="C6" s="5" t="n">
        <v>54</v>
      </c>
      <c r="D6" s="5" t="n">
        <v>189</v>
      </c>
    </row>
    <row r="7" spans="1:4">
      <c r="A7" s="4" t="s">
        <v>127</v>
      </c>
      <c r="D7" s="5" t="n">
        <v>16712</v>
      </c>
    </row>
    <row r="8" spans="1:4">
      <c r="A8" s="4" t="s">
        <v>128</v>
      </c>
      <c r="B8" s="5" t="n">
        <v>572</v>
      </c>
      <c r="C8" s="5" t="n">
        <v>-1251</v>
      </c>
      <c r="D8" s="5" t="n">
        <v>16788</v>
      </c>
    </row>
    <row r="9" spans="1:4">
      <c r="A9" s="4" t="s">
        <v>129</v>
      </c>
      <c r="B9" s="5" t="n">
        <v>13831</v>
      </c>
      <c r="C9" s="5" t="n">
        <v>-10434</v>
      </c>
      <c r="D9" s="5" t="n">
        <v>-64603</v>
      </c>
    </row>
    <row r="10" spans="1:4">
      <c r="A10" s="4" t="s">
        <v>11</v>
      </c>
    </row>
    <row r="11" spans="1:4">
      <c r="A11" s="4" t="s">
        <v>111</v>
      </c>
      <c r="B11" s="5" t="n">
        <v>20421</v>
      </c>
      <c r="C11" s="5" t="n">
        <v>-3790</v>
      </c>
      <c r="D11" s="5" t="n">
        <v>-79237</v>
      </c>
    </row>
    <row r="12" spans="1:4">
      <c r="A12" s="3" t="s">
        <v>124</v>
      </c>
    </row>
    <row r="13" spans="1:4">
      <c r="A13" s="4" t="s">
        <v>125</v>
      </c>
      <c r="B13" s="5" t="n">
        <v>505</v>
      </c>
      <c r="C13" s="5" t="n">
        <v>-1305</v>
      </c>
      <c r="D13" s="5" t="n">
        <v>-113</v>
      </c>
    </row>
    <row r="14" spans="1:4">
      <c r="A14" s="4" t="s">
        <v>126</v>
      </c>
      <c r="B14" s="5" t="n">
        <v>67</v>
      </c>
      <c r="C14" s="5" t="n">
        <v>54</v>
      </c>
      <c r="D14" s="5" t="n">
        <v>189</v>
      </c>
    </row>
    <row r="15" spans="1:4">
      <c r="A15" s="4" t="s">
        <v>127</v>
      </c>
      <c r="D15" s="5" t="n">
        <v>16712</v>
      </c>
    </row>
    <row r="16" spans="1:4">
      <c r="A16" s="4" t="s">
        <v>128</v>
      </c>
      <c r="B16" s="5" t="n">
        <v>572</v>
      </c>
      <c r="C16" s="5" t="n">
        <v>-1251</v>
      </c>
      <c r="D16" s="5" t="n">
        <v>16788</v>
      </c>
    </row>
    <row r="17" spans="1:4">
      <c r="A17" s="4" t="s">
        <v>129</v>
      </c>
      <c r="B17" s="5" t="n">
        <v>20993</v>
      </c>
      <c r="C17" s="5" t="n">
        <v>-5041</v>
      </c>
      <c r="D17" s="5" t="n">
        <v>-62449</v>
      </c>
    </row>
    <row r="18" spans="1:4">
      <c r="A18" s="4" t="s">
        <v>130</v>
      </c>
    </row>
    <row r="19" spans="1:4">
      <c r="A19" s="4" t="s">
        <v>111</v>
      </c>
      <c r="B19" s="5" t="n">
        <v>-7162</v>
      </c>
      <c r="C19" s="5" t="n">
        <v>-5393</v>
      </c>
      <c r="D19" s="5" t="n">
        <v>-2154</v>
      </c>
    </row>
    <row r="20" spans="1:4">
      <c r="A20" s="3" t="s">
        <v>124</v>
      </c>
    </row>
    <row r="21" spans="1:4">
      <c r="A21" s="4" t="s">
        <v>129</v>
      </c>
      <c r="B21" s="6" t="n">
        <v>-7162</v>
      </c>
      <c r="C21" s="6" t="n">
        <v>-5393</v>
      </c>
      <c r="D21" s="6" t="n">
        <v>-2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5</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91</v>
      </c>
      <c r="D2" s="2" t="s">
        <v>35</v>
      </c>
    </row>
    <row r="3" spans="1:4">
      <c r="A3" s="3" t="s">
        <v>205</v>
      </c>
    </row>
    <row r="4" spans="1:4">
      <c r="A4" s="4" t="s">
        <v>56</v>
      </c>
      <c r="B4" s="6" t="n">
        <v>615</v>
      </c>
      <c r="D4" s="6" t="n">
        <v>693</v>
      </c>
    </row>
    <row r="5" spans="1:4">
      <c r="A5" s="4" t="s">
        <v>64</v>
      </c>
      <c r="B5" s="5" t="n">
        <v>2715</v>
      </c>
      <c r="D5" s="6" t="n">
        <v>3776</v>
      </c>
    </row>
    <row r="6" spans="1:4">
      <c r="A6" s="4" t="s">
        <v>169</v>
      </c>
      <c r="B6" s="6" t="n">
        <v>738</v>
      </c>
      <c r="C6" s="6" t="n">
        <v>-2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5</v>
      </c>
    </row>
    <row r="2" spans="1:3">
      <c r="A2" s="3" t="s">
        <v>417</v>
      </c>
    </row>
    <row r="3" spans="1:3">
      <c r="A3" s="4" t="s">
        <v>418</v>
      </c>
      <c r="B3" s="6" t="n">
        <v>29874</v>
      </c>
      <c r="C3" s="6" t="n">
        <v>34890</v>
      </c>
    </row>
    <row r="4" spans="1:3">
      <c r="A4" s="4" t="s">
        <v>419</v>
      </c>
      <c r="C4" s="5" t="n">
        <v>85</v>
      </c>
    </row>
    <row r="5" spans="1:3">
      <c r="A5" s="4" t="s">
        <v>420</v>
      </c>
      <c r="B5" s="6" t="n">
        <v>29874</v>
      </c>
      <c r="C5" s="6" t="n">
        <v>349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5</v>
      </c>
      <c r="D2" s="2" t="s">
        <v>91</v>
      </c>
    </row>
    <row r="3" spans="1:4">
      <c r="A3" s="3" t="s">
        <v>422</v>
      </c>
    </row>
    <row r="4" spans="1:4">
      <c r="A4" s="4" t="s">
        <v>423</v>
      </c>
      <c r="B4" s="9" t="n">
        <v>1.6</v>
      </c>
      <c r="C4" s="9" t="n">
        <v>0.7</v>
      </c>
      <c r="D4" s="9" t="n">
        <v>4.4</v>
      </c>
    </row>
    <row r="5" spans="1:4">
      <c r="A5" s="4" t="s">
        <v>424</v>
      </c>
    </row>
    <row r="6" spans="1:4">
      <c r="A6" s="3" t="s">
        <v>422</v>
      </c>
    </row>
    <row r="7" spans="1:4">
      <c r="A7" s="4" t="s">
        <v>425</v>
      </c>
      <c r="B7" s="4" t="s">
        <v>426</v>
      </c>
    </row>
    <row r="8" spans="1:4">
      <c r="A8" s="4" t="s">
        <v>427</v>
      </c>
    </row>
    <row r="9" spans="1:4">
      <c r="A9" s="3" t="s">
        <v>422</v>
      </c>
    </row>
    <row r="10" spans="1:4">
      <c r="A10" s="4" t="s">
        <v>425</v>
      </c>
      <c r="B10" s="4" t="s">
        <v>428</v>
      </c>
    </row>
    <row r="11" spans="1:4">
      <c r="A11" s="4" t="s">
        <v>429</v>
      </c>
    </row>
    <row r="12" spans="1:4">
      <c r="A12" s="3" t="s">
        <v>422</v>
      </c>
    </row>
    <row r="13" spans="1:4">
      <c r="A13" s="4" t="s">
        <v>425</v>
      </c>
      <c r="B13" s="4" t="s">
        <v>430</v>
      </c>
    </row>
    <row r="14" spans="1:4">
      <c r="A14" s="4" t="s">
        <v>431</v>
      </c>
    </row>
    <row r="15" spans="1:4">
      <c r="A15" s="3" t="s">
        <v>422</v>
      </c>
    </row>
    <row r="16" spans="1:4">
      <c r="A16" s="4" t="s">
        <v>425</v>
      </c>
      <c r="B16" s="4" t="s">
        <v>426</v>
      </c>
    </row>
    <row r="17" spans="1:4">
      <c r="A17" s="4" t="s">
        <v>432</v>
      </c>
    </row>
    <row r="18" spans="1:4">
      <c r="A18" s="3" t="s">
        <v>422</v>
      </c>
    </row>
    <row r="19" spans="1:4">
      <c r="A19" s="4" t="s">
        <v>425</v>
      </c>
      <c r="B19" s="4" t="s">
        <v>4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4</v>
      </c>
      <c r="B1" s="2" t="s">
        <v>435</v>
      </c>
      <c r="C1" s="2" t="s">
        <v>1</v>
      </c>
    </row>
    <row r="2" spans="1:5">
      <c r="B2" s="2" t="s">
        <v>436</v>
      </c>
      <c r="C2" s="2" t="s">
        <v>2</v>
      </c>
      <c r="D2" s="2" t="s">
        <v>35</v>
      </c>
      <c r="E2" s="2" t="s">
        <v>91</v>
      </c>
    </row>
    <row r="3" spans="1:5">
      <c r="A3" s="3" t="s">
        <v>437</v>
      </c>
    </row>
    <row r="4" spans="1:5">
      <c r="A4" s="4" t="s">
        <v>438</v>
      </c>
      <c r="C4" s="6" t="n">
        <v>0</v>
      </c>
      <c r="D4" s="6" t="n">
        <v>0</v>
      </c>
      <c r="E4" s="6" t="n">
        <v>32300000</v>
      </c>
    </row>
    <row r="5" spans="1:5">
      <c r="A5" s="4" t="s">
        <v>439</v>
      </c>
      <c r="C5" s="5" t="n">
        <v>13320000</v>
      </c>
      <c r="D5" s="5" t="n">
        <v>13320000</v>
      </c>
    </row>
    <row r="6" spans="1:5">
      <c r="A6" s="4" t="s">
        <v>440</v>
      </c>
      <c r="C6" s="5" t="n">
        <v>-12091000</v>
      </c>
      <c r="D6" s="5" t="n">
        <v>-11113000</v>
      </c>
    </row>
    <row r="7" spans="1:5">
      <c r="A7" s="4" t="s">
        <v>441</v>
      </c>
      <c r="C7" s="5" t="n">
        <v>1229000</v>
      </c>
      <c r="D7" s="5" t="n">
        <v>2207000</v>
      </c>
    </row>
    <row r="8" spans="1:5">
      <c r="A8" s="4" t="s">
        <v>442</v>
      </c>
      <c r="C8" s="5" t="n">
        <v>1000000</v>
      </c>
      <c r="D8" s="5" t="n">
        <v>1400000</v>
      </c>
      <c r="E8" s="6" t="n">
        <v>5100000</v>
      </c>
    </row>
    <row r="9" spans="1:5">
      <c r="A9" s="3" t="s">
        <v>443</v>
      </c>
    </row>
    <row r="10" spans="1:5">
      <c r="A10" s="4" t="s">
        <v>444</v>
      </c>
      <c r="C10" s="5" t="n">
        <v>800000</v>
      </c>
    </row>
    <row r="11" spans="1:5">
      <c r="A11" s="4" t="s">
        <v>445</v>
      </c>
      <c r="C11" s="5" t="n">
        <v>500000</v>
      </c>
    </row>
    <row r="12" spans="1:5">
      <c r="A12" s="4" t="s">
        <v>446</v>
      </c>
    </row>
    <row r="13" spans="1:5">
      <c r="A13" s="3" t="s">
        <v>437</v>
      </c>
    </row>
    <row r="14" spans="1:5">
      <c r="A14" s="4" t="s">
        <v>439</v>
      </c>
      <c r="C14" s="6" t="n">
        <v>5376000</v>
      </c>
      <c r="D14" s="5" t="n">
        <v>5376000</v>
      </c>
    </row>
    <row r="15" spans="1:5">
      <c r="A15" s="4" t="s">
        <v>447</v>
      </c>
    </row>
    <row r="16" spans="1:5">
      <c r="A16" s="3" t="s">
        <v>437</v>
      </c>
    </row>
    <row r="17" spans="1:5">
      <c r="A17" s="4" t="s">
        <v>425</v>
      </c>
      <c r="C17" s="4" t="s">
        <v>448</v>
      </c>
    </row>
    <row r="18" spans="1:5">
      <c r="A18" s="4" t="s">
        <v>449</v>
      </c>
    </row>
    <row r="19" spans="1:5">
      <c r="A19" s="3" t="s">
        <v>437</v>
      </c>
    </row>
    <row r="20" spans="1:5">
      <c r="A20" s="4" t="s">
        <v>425</v>
      </c>
      <c r="C20" s="4" t="s">
        <v>450</v>
      </c>
    </row>
    <row r="21" spans="1:5">
      <c r="A21" s="4" t="s">
        <v>451</v>
      </c>
    </row>
    <row r="22" spans="1:5">
      <c r="A22" s="3" t="s">
        <v>437</v>
      </c>
    </row>
    <row r="23" spans="1:5">
      <c r="A23" s="4" t="s">
        <v>439</v>
      </c>
      <c r="C23" s="6" t="n">
        <v>4384000</v>
      </c>
      <c r="D23" s="5" t="n">
        <v>4384000</v>
      </c>
    </row>
    <row r="24" spans="1:5">
      <c r="A24" s="4" t="s">
        <v>452</v>
      </c>
    </row>
    <row r="25" spans="1:5">
      <c r="A25" s="3" t="s">
        <v>437</v>
      </c>
    </row>
    <row r="26" spans="1:5">
      <c r="A26" s="4" t="s">
        <v>425</v>
      </c>
      <c r="C26" s="4" t="s">
        <v>448</v>
      </c>
    </row>
    <row r="27" spans="1:5">
      <c r="A27" s="4" t="s">
        <v>453</v>
      </c>
    </row>
    <row r="28" spans="1:5">
      <c r="A28" s="3" t="s">
        <v>437</v>
      </c>
    </row>
    <row r="29" spans="1:5">
      <c r="A29" s="4" t="s">
        <v>425</v>
      </c>
      <c r="C29" s="4" t="s">
        <v>430</v>
      </c>
    </row>
    <row r="30" spans="1:5">
      <c r="A30" s="4" t="s">
        <v>454</v>
      </c>
    </row>
    <row r="31" spans="1:5">
      <c r="A31" s="3" t="s">
        <v>437</v>
      </c>
    </row>
    <row r="32" spans="1:5">
      <c r="A32" s="4" t="s">
        <v>439</v>
      </c>
      <c r="C32" s="6" t="n">
        <v>2700000</v>
      </c>
      <c r="D32" s="5" t="n">
        <v>2700000</v>
      </c>
    </row>
    <row r="33" spans="1:5">
      <c r="A33" s="4" t="s">
        <v>455</v>
      </c>
    </row>
    <row r="34" spans="1:5">
      <c r="A34" s="3" t="s">
        <v>437</v>
      </c>
    </row>
    <row r="35" spans="1:5">
      <c r="A35" s="4" t="s">
        <v>425</v>
      </c>
      <c r="C35" s="4" t="s">
        <v>456</v>
      </c>
    </row>
    <row r="36" spans="1:5">
      <c r="A36" s="4" t="s">
        <v>457</v>
      </c>
    </row>
    <row r="37" spans="1:5">
      <c r="A37" s="3" t="s">
        <v>437</v>
      </c>
    </row>
    <row r="38" spans="1:5">
      <c r="A38" s="4" t="s">
        <v>425</v>
      </c>
      <c r="C38" s="4" t="s">
        <v>430</v>
      </c>
    </row>
    <row r="39" spans="1:5">
      <c r="A39" s="4" t="s">
        <v>458</v>
      </c>
    </row>
    <row r="40" spans="1:5">
      <c r="A40" s="3" t="s">
        <v>437</v>
      </c>
    </row>
    <row r="41" spans="1:5">
      <c r="A41" s="4" t="s">
        <v>425</v>
      </c>
      <c r="C41" s="4" t="s">
        <v>426</v>
      </c>
    </row>
    <row r="42" spans="1:5">
      <c r="A42" s="4" t="s">
        <v>439</v>
      </c>
      <c r="C42" s="6" t="n">
        <v>860000</v>
      </c>
      <c r="D42" s="6" t="n">
        <v>860000</v>
      </c>
    </row>
    <row r="43" spans="1:5">
      <c r="A43" s="4" t="s">
        <v>459</v>
      </c>
    </row>
    <row r="44" spans="1:5">
      <c r="A44" s="3" t="s">
        <v>437</v>
      </c>
    </row>
    <row r="45" spans="1:5">
      <c r="A45" s="4" t="s">
        <v>438</v>
      </c>
      <c r="B45" s="6" t="n">
        <v>20400000</v>
      </c>
    </row>
    <row r="46" spans="1:5">
      <c r="A46" s="4" t="s">
        <v>460</v>
      </c>
    </row>
    <row r="47" spans="1:5">
      <c r="A47" s="3" t="s">
        <v>437</v>
      </c>
    </row>
    <row r="48" spans="1:5">
      <c r="A48" s="4" t="s">
        <v>438</v>
      </c>
      <c r="B48" s="6" t="n">
        <v>323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461</v>
      </c>
      <c r="B1" s="2" t="s">
        <v>435</v>
      </c>
    </row>
    <row r="2" spans="1:4">
      <c r="B2" s="2" t="s">
        <v>462</v>
      </c>
      <c r="C2" s="2" t="s">
        <v>463</v>
      </c>
      <c r="D2" s="2" t="s">
        <v>464</v>
      </c>
    </row>
    <row r="3" spans="1:4">
      <c r="A3" s="3" t="s">
        <v>205</v>
      </c>
    </row>
    <row r="4" spans="1:4">
      <c r="A4" s="4" t="s">
        <v>465</v>
      </c>
      <c r="B4" s="5" t="n">
        <v>1</v>
      </c>
    </row>
    <row r="5" spans="1:4">
      <c r="A5" s="4" t="s">
        <v>466</v>
      </c>
      <c r="B5" s="6" t="n">
        <v>64328</v>
      </c>
      <c r="C5" s="6" t="n">
        <v>64328</v>
      </c>
      <c r="D5" s="6" t="n">
        <v>643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7</v>
      </c>
      <c r="B1" s="2" t="s">
        <v>1</v>
      </c>
    </row>
    <row r="2" spans="1:6">
      <c r="B2" s="2" t="s">
        <v>2</v>
      </c>
      <c r="C2" s="2" t="s">
        <v>35</v>
      </c>
      <c r="D2" s="2" t="s">
        <v>91</v>
      </c>
      <c r="E2" s="2" t="s">
        <v>468</v>
      </c>
      <c r="F2" s="2" t="s">
        <v>469</v>
      </c>
    </row>
    <row r="3" spans="1:6">
      <c r="A3" s="4" t="s">
        <v>48</v>
      </c>
      <c r="B3" s="6" t="n">
        <v>31622</v>
      </c>
      <c r="C3" s="6" t="n">
        <v>17470</v>
      </c>
      <c r="D3" s="6" t="n">
        <v>21397</v>
      </c>
      <c r="E3" s="6" t="n">
        <v>20434</v>
      </c>
    </row>
    <row r="4" spans="1:6">
      <c r="A4" s="4" t="s">
        <v>470</v>
      </c>
      <c r="B4" s="5" t="n">
        <v>7338</v>
      </c>
      <c r="C4" s="5" t="n">
        <v>7361</v>
      </c>
      <c r="D4" s="5" t="n">
        <v>3432</v>
      </c>
      <c r="E4" s="5" t="n">
        <v>3762</v>
      </c>
    </row>
    <row r="5" spans="1:6">
      <c r="A5" s="4" t="s">
        <v>471</v>
      </c>
      <c r="B5" s="5" t="n">
        <v>-668232</v>
      </c>
      <c r="C5" s="5" t="n">
        <v>-688653</v>
      </c>
      <c r="D5" s="5" t="n">
        <v>-683570</v>
      </c>
      <c r="E5" s="6" t="n">
        <v>-684863</v>
      </c>
    </row>
    <row r="6" spans="1:6">
      <c r="A6" s="4" t="s">
        <v>472</v>
      </c>
    </row>
    <row r="7" spans="1:6">
      <c r="A7" s="4" t="s">
        <v>48</v>
      </c>
      <c r="F7" s="6" t="n">
        <v>-963</v>
      </c>
    </row>
    <row r="8" spans="1:6">
      <c r="A8" s="4" t="s">
        <v>470</v>
      </c>
      <c r="F8" s="5" t="n">
        <v>330</v>
      </c>
    </row>
    <row r="9" spans="1:6">
      <c r="A9" s="4" t="s">
        <v>471</v>
      </c>
      <c r="F9" s="6" t="n">
        <v>-1293</v>
      </c>
    </row>
    <row r="10" spans="1:6">
      <c r="A10" s="4" t="s">
        <v>473</v>
      </c>
    </row>
    <row r="11" spans="1:6">
      <c r="A11" s="4" t="s">
        <v>474</v>
      </c>
      <c r="B11" s="6" t="n">
        <v>-6600</v>
      </c>
      <c r="C11" s="6" t="n">
        <v>10300</v>
      </c>
      <c r="D1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75</v>
      </c>
      <c r="B1" s="2" t="s">
        <v>1</v>
      </c>
    </row>
    <row r="2" spans="1:4">
      <c r="B2" s="2" t="s">
        <v>476</v>
      </c>
      <c r="C2" s="2" t="s">
        <v>477</v>
      </c>
      <c r="D2" s="2" t="s">
        <v>478</v>
      </c>
    </row>
    <row r="3" spans="1:4">
      <c r="A3" s="3" t="s">
        <v>205</v>
      </c>
    </row>
    <row r="4" spans="1:4">
      <c r="A4" s="4" t="s">
        <v>479</v>
      </c>
      <c r="B4" s="10" t="n">
        <v>0.5</v>
      </c>
      <c r="C4" s="10" t="n">
        <v>0.5</v>
      </c>
      <c r="D4" s="10" t="n">
        <v>0.5</v>
      </c>
    </row>
    <row r="5" spans="1:4">
      <c r="A5" s="4" t="s">
        <v>480</v>
      </c>
      <c r="B5" s="10" t="n">
        <v>0.5</v>
      </c>
      <c r="C5" s="10" t="n">
        <v>0.5</v>
      </c>
      <c r="D5" s="10" t="n">
        <v>0.5</v>
      </c>
    </row>
    <row r="6" spans="1:4">
      <c r="A6" s="4" t="s">
        <v>481</v>
      </c>
      <c r="B6" s="9" t="n">
        <v>47.1</v>
      </c>
      <c r="C6" s="9" t="n">
        <v>25.2</v>
      </c>
      <c r="D6" s="6" t="n">
        <v>0</v>
      </c>
    </row>
    <row r="7" spans="1:4">
      <c r="A7" s="4" t="s">
        <v>482</v>
      </c>
      <c r="C7" s="9"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91</v>
      </c>
    </row>
    <row r="3" spans="1:4">
      <c r="A3" s="3" t="s">
        <v>484</v>
      </c>
    </row>
    <row r="4" spans="1:4">
      <c r="A4" s="4" t="s">
        <v>485</v>
      </c>
      <c r="B4" s="9" t="n">
        <v>1.2</v>
      </c>
      <c r="C4" s="9" t="n">
        <v>0.9</v>
      </c>
      <c r="D4" s="9"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91</v>
      </c>
    </row>
    <row r="3" spans="1:4">
      <c r="A3" s="3" t="s">
        <v>132</v>
      </c>
    </row>
    <row r="4" spans="1:4">
      <c r="A4" s="4" t="s">
        <v>133</v>
      </c>
      <c r="B4" s="6" t="n">
        <v>0</v>
      </c>
      <c r="C4" s="6" t="n">
        <v>0</v>
      </c>
      <c r="D4" s="6" t="n">
        <v>0</v>
      </c>
    </row>
    <row r="5" spans="1:4">
      <c r="A5" s="4" t="s">
        <v>134</v>
      </c>
      <c r="B5" s="6" t="n">
        <v>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88</v>
      </c>
    </row>
    <row r="3" spans="1:2">
      <c r="A3" s="3" t="s">
        <v>489</v>
      </c>
    </row>
    <row r="4" spans="1:2">
      <c r="A4" s="4" t="s">
        <v>490</v>
      </c>
      <c r="B4" s="9"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87</v>
      </c>
    </row>
    <row r="2" spans="1:2">
      <c r="A2" s="4" t="s">
        <v>492</v>
      </c>
    </row>
    <row r="3" spans="1:2">
      <c r="A3" s="3" t="s">
        <v>489</v>
      </c>
    </row>
    <row r="4" spans="1:2">
      <c r="A4" s="4" t="s">
        <v>490</v>
      </c>
      <c r="B4" s="9"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91</v>
      </c>
    </row>
    <row r="3" spans="1:4">
      <c r="A3" s="3" t="s">
        <v>484</v>
      </c>
    </row>
    <row r="4" spans="1:4">
      <c r="A4" s="4" t="s">
        <v>494</v>
      </c>
      <c r="B4" s="6" t="n">
        <v>0</v>
      </c>
      <c r="C4" s="6" t="n">
        <v>0</v>
      </c>
      <c r="D4" s="9"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496</v>
      </c>
      <c r="D1" s="2" t="s">
        <v>497</v>
      </c>
      <c r="E1" s="2" t="s">
        <v>35</v>
      </c>
    </row>
    <row r="2" spans="1:5">
      <c r="A2" s="3" t="s">
        <v>489</v>
      </c>
    </row>
    <row r="3" spans="1:5">
      <c r="A3" s="4" t="s">
        <v>45</v>
      </c>
      <c r="B3" s="6" t="n">
        <v>28627</v>
      </c>
      <c r="C3" s="6" t="n">
        <v>24453</v>
      </c>
    </row>
    <row r="4" spans="1:5">
      <c r="A4" s="4" t="s">
        <v>498</v>
      </c>
      <c r="B4" s="5" t="n">
        <v>29565</v>
      </c>
      <c r="C4" s="5" t="n">
        <v>25943</v>
      </c>
    </row>
    <row r="5" spans="1:5">
      <c r="A5" s="4" t="s">
        <v>59</v>
      </c>
      <c r="B5" s="5" t="n">
        <v>67697</v>
      </c>
      <c r="C5" s="5" t="n">
        <v>47973</v>
      </c>
      <c r="E5" s="6" t="n">
        <v>48469</v>
      </c>
    </row>
    <row r="6" spans="1:5">
      <c r="A6" s="4" t="s">
        <v>66</v>
      </c>
      <c r="B6" s="6" t="n">
        <v>9701</v>
      </c>
      <c r="C6" s="6" t="n">
        <v>14041</v>
      </c>
      <c r="E6" s="6" t="n">
        <v>15035</v>
      </c>
    </row>
    <row r="7" spans="1:5">
      <c r="A7" s="4" t="s">
        <v>499</v>
      </c>
    </row>
    <row r="8" spans="1:5">
      <c r="A8" s="3" t="s">
        <v>489</v>
      </c>
    </row>
    <row r="9" spans="1:5">
      <c r="A9" s="4" t="s">
        <v>45</v>
      </c>
      <c r="D9" s="6" t="n">
        <v>24453</v>
      </c>
    </row>
    <row r="10" spans="1:5">
      <c r="A10" s="4" t="s">
        <v>498</v>
      </c>
      <c r="D10" s="5" t="n">
        <v>25943</v>
      </c>
    </row>
    <row r="11" spans="1:5">
      <c r="A11" s="4" t="s">
        <v>59</v>
      </c>
      <c r="D11" s="5" t="n">
        <v>-496</v>
      </c>
    </row>
    <row r="12" spans="1:5">
      <c r="A12" s="4" t="s">
        <v>66</v>
      </c>
      <c r="D12" s="6" t="n">
        <v>-9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0</v>
      </c>
      <c r="B1" s="2" t="s">
        <v>1</v>
      </c>
    </row>
    <row r="2" spans="1:4">
      <c r="B2" s="2" t="s">
        <v>2</v>
      </c>
      <c r="C2" s="2" t="s">
        <v>35</v>
      </c>
      <c r="D2" s="2" t="s">
        <v>91</v>
      </c>
    </row>
    <row r="3" spans="1:4">
      <c r="A3" s="3" t="s">
        <v>501</v>
      </c>
    </row>
    <row r="4" spans="1:4">
      <c r="A4" s="4" t="s">
        <v>207</v>
      </c>
      <c r="B4" s="6" t="n">
        <v>344065</v>
      </c>
      <c r="C4" s="6" t="n">
        <v>346419</v>
      </c>
      <c r="D4" s="6" t="n">
        <v>341599</v>
      </c>
    </row>
    <row r="5" spans="1:4">
      <c r="A5" s="4" t="s">
        <v>502</v>
      </c>
      <c r="B5" s="5" t="n">
        <v>61760</v>
      </c>
      <c r="C5" s="5" t="n">
        <v>68865</v>
      </c>
    </row>
    <row r="6" spans="1:4">
      <c r="A6" s="4" t="s">
        <v>503</v>
      </c>
      <c r="B6" s="5" t="n">
        <v>455</v>
      </c>
      <c r="C6" s="5" t="n">
        <v>656</v>
      </c>
    </row>
    <row r="7" spans="1:4">
      <c r="A7" s="4" t="s">
        <v>504</v>
      </c>
      <c r="B7" s="5" t="n">
        <v>3777</v>
      </c>
      <c r="C7" s="5" t="n">
        <v>3825</v>
      </c>
    </row>
    <row r="8" spans="1:4">
      <c r="A8" s="4" t="s">
        <v>505</v>
      </c>
      <c r="B8" s="5" t="n">
        <v>4232</v>
      </c>
      <c r="C8" s="5" t="n">
        <v>4481</v>
      </c>
    </row>
    <row r="9" spans="1:4">
      <c r="A9" s="4" t="s">
        <v>506</v>
      </c>
      <c r="B9" s="5" t="n">
        <v>5329</v>
      </c>
      <c r="C9" s="5" t="n">
        <v>5513</v>
      </c>
    </row>
    <row r="10" spans="1:4">
      <c r="A10" s="4" t="s">
        <v>507</v>
      </c>
      <c r="B10" s="5" t="n">
        <v>6339</v>
      </c>
      <c r="C10" s="5" t="n">
        <v>9844</v>
      </c>
    </row>
    <row r="11" spans="1:4">
      <c r="A11" s="4" t="s">
        <v>508</v>
      </c>
      <c r="B11" s="5" t="n">
        <v>11668</v>
      </c>
      <c r="C11" s="5" t="n">
        <v>15357</v>
      </c>
    </row>
    <row r="12" spans="1:4">
      <c r="A12" s="4" t="s">
        <v>473</v>
      </c>
    </row>
    <row r="13" spans="1:4">
      <c r="A13" s="3" t="s">
        <v>501</v>
      </c>
    </row>
    <row r="14" spans="1:4">
      <c r="A14" s="4" t="s">
        <v>474</v>
      </c>
      <c r="B14" s="5" t="n">
        <v>-6600</v>
      </c>
      <c r="C14" s="5" t="n">
        <v>10300</v>
      </c>
      <c r="D14" s="5" t="n">
        <v>0</v>
      </c>
    </row>
    <row r="15" spans="1:4">
      <c r="A15" s="4" t="s">
        <v>509</v>
      </c>
    </row>
    <row r="16" spans="1:4">
      <c r="A16" s="3" t="s">
        <v>501</v>
      </c>
    </row>
    <row r="17" spans="1:4">
      <c r="A17" s="4" t="s">
        <v>207</v>
      </c>
      <c r="B17" s="5" t="n">
        <v>273535</v>
      </c>
      <c r="C17" s="5" t="n">
        <v>286684</v>
      </c>
      <c r="D17" s="5" t="n">
        <v>264880</v>
      </c>
    </row>
    <row r="18" spans="1:4">
      <c r="A18" s="4" t="s">
        <v>506</v>
      </c>
      <c r="B18" s="5" t="n">
        <v>3500</v>
      </c>
      <c r="C18" s="5" t="n">
        <v>3500</v>
      </c>
    </row>
    <row r="19" spans="1:4">
      <c r="A19" s="4" t="s">
        <v>510</v>
      </c>
    </row>
    <row r="20" spans="1:4">
      <c r="A20" s="3" t="s">
        <v>501</v>
      </c>
    </row>
    <row r="21" spans="1:4">
      <c r="A21" s="4" t="s">
        <v>474</v>
      </c>
      <c r="B21" s="5" t="n">
        <v>-6600</v>
      </c>
      <c r="C21" s="5" t="n">
        <v>10300</v>
      </c>
    </row>
    <row r="22" spans="1:4">
      <c r="A22" s="4" t="s">
        <v>511</v>
      </c>
    </row>
    <row r="23" spans="1:4">
      <c r="A23" s="3" t="s">
        <v>501</v>
      </c>
    </row>
    <row r="24" spans="1:4">
      <c r="A24" s="4" t="s">
        <v>207</v>
      </c>
      <c r="B24" s="5" t="n">
        <v>23120</v>
      </c>
      <c r="C24" s="5" t="n">
        <v>25501</v>
      </c>
      <c r="D24" s="5" t="n">
        <v>51854</v>
      </c>
    </row>
    <row r="25" spans="1:4">
      <c r="A25" s="4" t="s">
        <v>506</v>
      </c>
      <c r="B25" s="5" t="n">
        <v>1800</v>
      </c>
      <c r="C25" s="5" t="n">
        <v>2000</v>
      </c>
    </row>
    <row r="26" spans="1:4">
      <c r="A26" s="4" t="s">
        <v>512</v>
      </c>
    </row>
    <row r="27" spans="1:4">
      <c r="A27" s="3" t="s">
        <v>501</v>
      </c>
    </row>
    <row r="28" spans="1:4">
      <c r="A28" s="4" t="s">
        <v>207</v>
      </c>
      <c r="B28" s="5" t="n">
        <v>47123</v>
      </c>
      <c r="C28" s="5" t="n">
        <v>26729</v>
      </c>
    </row>
    <row r="29" spans="1:4">
      <c r="A29" s="4" t="s">
        <v>513</v>
      </c>
    </row>
    <row r="30" spans="1:4">
      <c r="A30" s="3" t="s">
        <v>501</v>
      </c>
    </row>
    <row r="31" spans="1:4">
      <c r="A31" s="4" t="s">
        <v>207</v>
      </c>
      <c r="D31" s="5" t="n">
        <v>23527</v>
      </c>
    </row>
    <row r="32" spans="1:4">
      <c r="A32" s="4" t="s">
        <v>514</v>
      </c>
    </row>
    <row r="33" spans="1:4">
      <c r="A33" s="3" t="s">
        <v>501</v>
      </c>
    </row>
    <row r="34" spans="1:4">
      <c r="A34" s="4" t="s">
        <v>207</v>
      </c>
      <c r="B34" s="6" t="n">
        <v>287</v>
      </c>
      <c r="C34" s="6" t="n">
        <v>7505</v>
      </c>
      <c r="D34" s="6" t="n">
        <v>13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63</v>
      </c>
    </row>
    <row r="2" spans="1:2">
      <c r="A2" s="3" t="s">
        <v>516</v>
      </c>
    </row>
    <row r="3" spans="1:2">
      <c r="A3" s="4" t="s">
        <v>517</v>
      </c>
      <c r="B3" s="9" t="n">
        <v>15.8</v>
      </c>
    </row>
    <row r="4" spans="1:2">
      <c r="A4" s="4" t="s">
        <v>518</v>
      </c>
    </row>
    <row r="5" spans="1:2">
      <c r="A5" s="3" t="s">
        <v>516</v>
      </c>
    </row>
    <row r="6" spans="1:2">
      <c r="A6" s="4" t="s">
        <v>519</v>
      </c>
      <c r="B6" s="4" t="s">
        <v>520</v>
      </c>
    </row>
    <row r="7" spans="1:2">
      <c r="A7" s="4" t="s">
        <v>521</v>
      </c>
    </row>
    <row r="8" spans="1:2">
      <c r="A8" s="3" t="s">
        <v>516</v>
      </c>
    </row>
    <row r="9" spans="1:2">
      <c r="A9" s="4" t="s">
        <v>519</v>
      </c>
      <c r="B9" s="4" t="s">
        <v>5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3</v>
      </c>
      <c r="B1" s="2" t="s">
        <v>1</v>
      </c>
    </row>
    <row r="2" spans="1:3">
      <c r="B2" s="2" t="s">
        <v>2</v>
      </c>
      <c r="C2" s="2" t="s">
        <v>35</v>
      </c>
    </row>
    <row r="3" spans="1:3">
      <c r="A3" s="3" t="s">
        <v>501</v>
      </c>
    </row>
    <row r="4" spans="1:3">
      <c r="A4" s="4" t="s">
        <v>524</v>
      </c>
      <c r="B4" s="6" t="n">
        <v>10200</v>
      </c>
      <c r="C4" s="6" t="n">
        <v>9100</v>
      </c>
    </row>
    <row r="5" spans="1:3">
      <c r="A5" s="4" t="s">
        <v>525</v>
      </c>
      <c r="B5" s="5" t="n">
        <v>6300</v>
      </c>
      <c r="C5" s="5" t="n">
        <v>4900</v>
      </c>
    </row>
    <row r="6" spans="1:3">
      <c r="A6" s="4" t="s">
        <v>526</v>
      </c>
      <c r="B6" s="5" t="n">
        <v>2200</v>
      </c>
      <c r="C6" s="5" t="n">
        <v>2000</v>
      </c>
    </row>
    <row r="7" spans="1:3">
      <c r="A7" s="4" t="s">
        <v>506</v>
      </c>
      <c r="B7" s="5" t="n">
        <v>5329</v>
      </c>
      <c r="C7" s="5" t="n">
        <v>5513</v>
      </c>
    </row>
    <row r="8" spans="1:3">
      <c r="A8" s="4" t="s">
        <v>527</v>
      </c>
      <c r="B8" s="5" t="n">
        <v>5900</v>
      </c>
    </row>
    <row r="9" spans="1:3">
      <c r="A9" s="4" t="s">
        <v>511</v>
      </c>
    </row>
    <row r="10" spans="1:3">
      <c r="A10" s="3" t="s">
        <v>501</v>
      </c>
    </row>
    <row r="11" spans="1:3">
      <c r="A11" s="4" t="s">
        <v>506</v>
      </c>
      <c r="B11" s="5" t="n">
        <v>1800</v>
      </c>
      <c r="C11" s="5" t="n">
        <v>2000</v>
      </c>
    </row>
    <row r="12" spans="1:3">
      <c r="A12" s="4" t="s">
        <v>509</v>
      </c>
    </row>
    <row r="13" spans="1:3">
      <c r="A13" s="3" t="s">
        <v>501</v>
      </c>
    </row>
    <row r="14" spans="1:3">
      <c r="A14" s="4" t="s">
        <v>506</v>
      </c>
      <c r="B14" s="6" t="n">
        <v>3500</v>
      </c>
      <c r="C14" s="6" t="n">
        <v>3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435</v>
      </c>
      <c r="C1" s="2" t="s">
        <v>1</v>
      </c>
    </row>
    <row r="2" spans="1:3">
      <c r="B2" s="2" t="s">
        <v>91</v>
      </c>
      <c r="C2" s="2" t="s">
        <v>91</v>
      </c>
    </row>
    <row r="3" spans="1:3">
      <c r="A3" s="3" t="s">
        <v>211</v>
      </c>
    </row>
    <row r="4" spans="1:3">
      <c r="A4" s="4" t="s">
        <v>529</v>
      </c>
      <c r="C4" s="6" t="n">
        <v>3057</v>
      </c>
    </row>
    <row r="5" spans="1:3">
      <c r="A5" s="4" t="s">
        <v>530</v>
      </c>
      <c r="C5" s="5" t="n">
        <v>32274</v>
      </c>
    </row>
    <row r="6" spans="1:3">
      <c r="A6" s="4" t="s">
        <v>531</v>
      </c>
      <c r="C6" s="5" t="n">
        <v>25557</v>
      </c>
    </row>
    <row r="7" spans="1:3">
      <c r="A7" s="4" t="s">
        <v>532</v>
      </c>
      <c r="B7" s="6" t="n">
        <v>7000</v>
      </c>
      <c r="C7" s="5" t="n">
        <v>7046</v>
      </c>
    </row>
    <row r="8" spans="1:3">
      <c r="A8" s="4" t="s">
        <v>533</v>
      </c>
      <c r="C8" s="5" t="n">
        <v>67934</v>
      </c>
    </row>
    <row r="9" spans="1:3">
      <c r="A9" s="4" t="s">
        <v>95</v>
      </c>
      <c r="C9" s="5" t="n">
        <v>13158</v>
      </c>
    </row>
    <row r="10" spans="1:3">
      <c r="A10" s="4" t="s">
        <v>534</v>
      </c>
      <c r="C10" s="6" t="n">
        <v>810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35</v>
      </c>
      <c r="B1" s="2" t="s">
        <v>435</v>
      </c>
      <c r="D1" s="2" t="s">
        <v>1</v>
      </c>
    </row>
    <row r="2" spans="1:6">
      <c r="B2" s="2" t="s">
        <v>536</v>
      </c>
      <c r="C2" s="2" t="s">
        <v>537</v>
      </c>
      <c r="D2" s="2" t="s">
        <v>463</v>
      </c>
      <c r="E2" s="2" t="s">
        <v>464</v>
      </c>
      <c r="F2" s="2" t="s">
        <v>536</v>
      </c>
    </row>
    <row r="3" spans="1:6">
      <c r="A3" s="3" t="s">
        <v>538</v>
      </c>
    </row>
    <row r="4" spans="1:6">
      <c r="A4" s="4" t="s">
        <v>539</v>
      </c>
      <c r="F4" s="6" t="n">
        <v>6840000</v>
      </c>
    </row>
    <row r="5" spans="1:6">
      <c r="A5" s="4" t="s">
        <v>438</v>
      </c>
      <c r="D5" s="6" t="n">
        <v>0</v>
      </c>
      <c r="E5" s="6" t="n">
        <v>0</v>
      </c>
      <c r="F5" s="5" t="n">
        <v>32300000</v>
      </c>
    </row>
    <row r="6" spans="1:6">
      <c r="A6" s="4" t="s">
        <v>540</v>
      </c>
      <c r="B6" s="6" t="n">
        <v>465618000</v>
      </c>
      <c r="D6" s="6" t="n">
        <v>415774000</v>
      </c>
      <c r="E6" s="6" t="n">
        <v>443182000</v>
      </c>
      <c r="F6" s="5" t="n">
        <v>465618000</v>
      </c>
    </row>
    <row r="7" spans="1:6">
      <c r="A7" s="4" t="s">
        <v>99</v>
      </c>
      <c r="F7" s="5" t="n">
        <v>67934000</v>
      </c>
    </row>
    <row r="8" spans="1:6">
      <c r="A8" s="4" t="s">
        <v>95</v>
      </c>
      <c r="F8" s="5" t="n">
        <v>13158000</v>
      </c>
    </row>
    <row r="9" spans="1:6">
      <c r="A9" s="4" t="s">
        <v>532</v>
      </c>
      <c r="B9" s="5" t="n">
        <v>7000000</v>
      </c>
      <c r="F9" s="5" t="n">
        <v>7046000</v>
      </c>
    </row>
    <row r="10" spans="1:6">
      <c r="A10" s="4" t="s">
        <v>541</v>
      </c>
    </row>
    <row r="11" spans="1:6">
      <c r="A11" s="3" t="s">
        <v>538</v>
      </c>
    </row>
    <row r="12" spans="1:6">
      <c r="A12" s="4" t="s">
        <v>542</v>
      </c>
      <c r="B12" s="6" t="n">
        <v>27200000</v>
      </c>
      <c r="F12" s="5" t="n">
        <v>27200000</v>
      </c>
    </row>
    <row r="13" spans="1:6">
      <c r="A13" s="4" t="s">
        <v>95</v>
      </c>
      <c r="F13" s="5" t="n">
        <v>7800000</v>
      </c>
    </row>
    <row r="14" spans="1:6">
      <c r="A14" s="4" t="s">
        <v>543</v>
      </c>
    </row>
    <row r="15" spans="1:6">
      <c r="A15" s="3" t="s">
        <v>538</v>
      </c>
    </row>
    <row r="16" spans="1:6">
      <c r="A16" s="4" t="s">
        <v>539</v>
      </c>
      <c r="F16" s="5" t="n">
        <v>2757000</v>
      </c>
    </row>
    <row r="17" spans="1:6">
      <c r="A17" s="4" t="s">
        <v>163</v>
      </c>
      <c r="F17" s="5" t="n">
        <v>300000</v>
      </c>
    </row>
    <row r="18" spans="1:6">
      <c r="A18" s="4" t="s">
        <v>459</v>
      </c>
    </row>
    <row r="19" spans="1:6">
      <c r="A19" s="3" t="s">
        <v>538</v>
      </c>
    </row>
    <row r="20" spans="1:6">
      <c r="A20" s="4" t="s">
        <v>438</v>
      </c>
      <c r="C20" s="6" t="n">
        <v>20400000</v>
      </c>
    </row>
    <row r="21" spans="1:6">
      <c r="A21" s="4" t="s">
        <v>544</v>
      </c>
      <c r="C21" s="6" t="n">
        <v>5200000</v>
      </c>
    </row>
    <row r="22" spans="1:6">
      <c r="A22" s="4" t="s">
        <v>545</v>
      </c>
    </row>
    <row r="23" spans="1:6">
      <c r="A23" s="3" t="s">
        <v>538</v>
      </c>
    </row>
    <row r="24" spans="1:6">
      <c r="A24" s="4" t="s">
        <v>546</v>
      </c>
      <c r="C24" s="5" t="n">
        <v>42</v>
      </c>
    </row>
    <row r="25" spans="1:6">
      <c r="A25" s="4" t="s">
        <v>547</v>
      </c>
    </row>
    <row r="26" spans="1:6">
      <c r="A26" s="3" t="s">
        <v>538</v>
      </c>
    </row>
    <row r="27" spans="1:6">
      <c r="A27" s="4" t="s">
        <v>540</v>
      </c>
      <c r="C27" s="6" t="n">
        <v>23300000</v>
      </c>
    </row>
    <row r="28" spans="1:6">
      <c r="A28" s="4" t="s">
        <v>548</v>
      </c>
      <c r="C28" s="5" t="n">
        <v>2900000</v>
      </c>
    </row>
    <row r="29" spans="1:6">
      <c r="A29" s="4" t="s">
        <v>99</v>
      </c>
      <c r="C29" s="6" t="n">
        <v>20400000</v>
      </c>
    </row>
    <row r="30" spans="1:6">
      <c r="A30" s="4" t="s">
        <v>549</v>
      </c>
    </row>
    <row r="31" spans="1:6">
      <c r="A31" s="3" t="s">
        <v>538</v>
      </c>
    </row>
    <row r="32" spans="1:6">
      <c r="A32" s="4" t="s">
        <v>95</v>
      </c>
      <c r="F32" s="6" t="n">
        <v>54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91</v>
      </c>
    </row>
    <row r="3" spans="1:4">
      <c r="A3" s="3" t="s">
        <v>538</v>
      </c>
    </row>
    <row r="4" spans="1:4">
      <c r="A4" s="4" t="s">
        <v>551</v>
      </c>
      <c r="D4" s="6" t="n">
        <v>6840</v>
      </c>
    </row>
    <row r="5" spans="1:4">
      <c r="A5" s="3" t="s">
        <v>552</v>
      </c>
    </row>
    <row r="6" spans="1:4">
      <c r="A6" s="4" t="s">
        <v>553</v>
      </c>
      <c r="B6" s="6" t="n">
        <v>2203</v>
      </c>
      <c r="C6" s="6" t="n">
        <v>4013</v>
      </c>
    </row>
    <row r="7" spans="1:4">
      <c r="A7" s="4" t="s">
        <v>554</v>
      </c>
      <c r="B7" s="5" t="n">
        <v>-249</v>
      </c>
      <c r="C7" s="5" t="n">
        <v>-1810</v>
      </c>
      <c r="D7" s="5" t="n">
        <v>-2827</v>
      </c>
    </row>
    <row r="8" spans="1:4">
      <c r="A8" s="4" t="s">
        <v>555</v>
      </c>
      <c r="B8" s="5" t="n">
        <v>1954</v>
      </c>
      <c r="C8" s="5" t="n">
        <v>2203</v>
      </c>
      <c r="D8" s="5" t="n">
        <v>4013</v>
      </c>
    </row>
    <row r="9" spans="1:4">
      <c r="A9" s="4" t="s">
        <v>543</v>
      </c>
    </row>
    <row r="10" spans="1:4">
      <c r="A10" s="3" t="s">
        <v>538</v>
      </c>
    </row>
    <row r="11" spans="1:4">
      <c r="A11" s="4" t="s">
        <v>551</v>
      </c>
      <c r="D11" s="5" t="n">
        <v>2757</v>
      </c>
    </row>
    <row r="12" spans="1:4">
      <c r="A12" s="3" t="s">
        <v>552</v>
      </c>
    </row>
    <row r="13" spans="1:4">
      <c r="A13" s="4" t="s">
        <v>554</v>
      </c>
      <c r="D13" s="5" t="n">
        <v>-2757</v>
      </c>
    </row>
    <row r="14" spans="1:4">
      <c r="A14" s="4" t="s">
        <v>556</v>
      </c>
    </row>
    <row r="15" spans="1:4">
      <c r="A15" s="3" t="s">
        <v>538</v>
      </c>
    </row>
    <row r="16" spans="1:4">
      <c r="A16" s="4" t="s">
        <v>551</v>
      </c>
      <c r="D16" s="5" t="n">
        <v>4083</v>
      </c>
    </row>
    <row r="17" spans="1:4">
      <c r="A17" s="3" t="s">
        <v>552</v>
      </c>
    </row>
    <row r="18" spans="1:4">
      <c r="A18" s="4" t="s">
        <v>553</v>
      </c>
      <c r="B18" s="5" t="n">
        <v>2203</v>
      </c>
      <c r="C18" s="5" t="n">
        <v>4013</v>
      </c>
    </row>
    <row r="19" spans="1:4">
      <c r="A19" s="4" t="s">
        <v>554</v>
      </c>
      <c r="B19" s="5" t="n">
        <v>-249</v>
      </c>
      <c r="C19" s="5" t="n">
        <v>-1810</v>
      </c>
      <c r="D19" s="5" t="n">
        <v>-70</v>
      </c>
    </row>
    <row r="20" spans="1:4">
      <c r="A20" s="4" t="s">
        <v>555</v>
      </c>
      <c r="B20" s="6" t="n">
        <v>1954</v>
      </c>
      <c r="C20" s="6" t="n">
        <v>2203</v>
      </c>
      <c r="D20" s="6" t="n">
        <v>40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38"/>
    <col customWidth="1" max="7" min="7" width="11"/>
  </cols>
  <sheetData>
    <row r="1" spans="1:7">
      <c r="A1" s="1" t="s">
        <v>135</v>
      </c>
      <c r="B1" s="2" t="s">
        <v>136</v>
      </c>
      <c r="C1" s="2" t="s">
        <v>137</v>
      </c>
      <c r="D1" s="2" t="s">
        <v>138</v>
      </c>
      <c r="E1" s="2" t="s">
        <v>139</v>
      </c>
      <c r="F1" s="2" t="s">
        <v>130</v>
      </c>
      <c r="G1" s="2" t="s">
        <v>140</v>
      </c>
    </row>
    <row r="2" spans="1:7">
      <c r="A2" s="3" t="s">
        <v>141</v>
      </c>
    </row>
    <row r="3" spans="1:7">
      <c r="A3" s="4" t="s">
        <v>142</v>
      </c>
      <c r="C3" s="6" t="n">
        <v>194</v>
      </c>
      <c r="D3" s="6" t="n">
        <v>-497</v>
      </c>
      <c r="G3" s="6" t="n">
        <v>-303</v>
      </c>
    </row>
    <row r="4" spans="1:7">
      <c r="A4" s="4" t="s">
        <v>143</v>
      </c>
      <c r="B4" s="6" t="n">
        <v>15</v>
      </c>
      <c r="C4" s="5" t="n">
        <v>1090555</v>
      </c>
      <c r="D4" s="5" t="n">
        <v>-604333</v>
      </c>
      <c r="E4" s="6" t="n">
        <v>-17675</v>
      </c>
      <c r="F4" s="6" t="n">
        <v>24822</v>
      </c>
      <c r="G4" s="5" t="n">
        <v>493384</v>
      </c>
    </row>
    <row r="5" spans="1:7">
      <c r="A5" s="4" t="s">
        <v>144</v>
      </c>
      <c r="B5" s="5" t="n">
        <v>145538063</v>
      </c>
    </row>
    <row r="6" spans="1:7">
      <c r="A6" s="4" t="s">
        <v>145</v>
      </c>
      <c r="B6" s="5" t="n">
        <v>145538063</v>
      </c>
    </row>
    <row r="7" spans="1:7">
      <c r="A7" s="4" t="s">
        <v>146</v>
      </c>
      <c r="B7" s="6" t="n">
        <v>15</v>
      </c>
      <c r="C7" s="5" t="n">
        <v>1090361</v>
      </c>
      <c r="D7" s="5" t="n">
        <v>-603836</v>
      </c>
      <c r="E7" s="5" t="n">
        <v>-17675</v>
      </c>
      <c r="F7" s="5" t="n">
        <v>24822</v>
      </c>
      <c r="G7" s="5" t="n">
        <v>493687</v>
      </c>
    </row>
    <row r="8" spans="1:7">
      <c r="A8" s="3" t="s">
        <v>141</v>
      </c>
    </row>
    <row r="9" spans="1:7">
      <c r="A9" s="4" t="s">
        <v>147</v>
      </c>
      <c r="B9" s="5" t="n">
        <v>6112906</v>
      </c>
    </row>
    <row r="10" spans="1:7">
      <c r="A10" s="4" t="s">
        <v>148</v>
      </c>
      <c r="C10" s="5" t="n">
        <v>12454</v>
      </c>
      <c r="G10" s="5" t="n">
        <v>12454</v>
      </c>
    </row>
    <row r="11" spans="1:7">
      <c r="A11" s="4" t="s">
        <v>149</v>
      </c>
      <c r="C11" s="5" t="n">
        <v>8423</v>
      </c>
      <c r="G11" s="5" t="n">
        <v>8423</v>
      </c>
    </row>
    <row r="12" spans="1:7">
      <c r="A12" s="4" t="s">
        <v>111</v>
      </c>
      <c r="D12" s="5" t="n">
        <v>-79237</v>
      </c>
      <c r="F12" s="5" t="n">
        <v>-2154</v>
      </c>
      <c r="G12" s="5" t="n">
        <v>-81391</v>
      </c>
    </row>
    <row r="13" spans="1:7">
      <c r="A13" s="4" t="s">
        <v>150</v>
      </c>
      <c r="E13" s="5" t="n">
        <v>16788</v>
      </c>
      <c r="G13" s="5" t="n">
        <v>16788</v>
      </c>
    </row>
    <row r="14" spans="1:7">
      <c r="A14" s="4" t="s">
        <v>151</v>
      </c>
      <c r="B14" s="5" t="n">
        <v>151650969</v>
      </c>
    </row>
    <row r="15" spans="1:7">
      <c r="A15" s="4" t="s">
        <v>152</v>
      </c>
      <c r="B15" s="6" t="n">
        <v>15</v>
      </c>
      <c r="C15" s="5" t="n">
        <v>1111432</v>
      </c>
      <c r="D15" s="5" t="n">
        <v>-683570</v>
      </c>
      <c r="E15" s="5" t="n">
        <v>-887</v>
      </c>
      <c r="F15" s="5" t="n">
        <v>22668</v>
      </c>
      <c r="G15" s="5" t="n">
        <v>449658</v>
      </c>
    </row>
    <row r="16" spans="1:7">
      <c r="A16" s="3" t="s">
        <v>141</v>
      </c>
    </row>
    <row r="17" spans="1:7">
      <c r="A17" s="4" t="s">
        <v>153</v>
      </c>
      <c r="D17" s="5" t="n">
        <v>-1293</v>
      </c>
      <c r="G17" s="5" t="n">
        <v>-1293</v>
      </c>
    </row>
    <row r="18" spans="1:7">
      <c r="A18" s="4" t="s">
        <v>143</v>
      </c>
      <c r="B18" s="6" t="n">
        <v>15</v>
      </c>
      <c r="C18" s="5" t="n">
        <v>1111432</v>
      </c>
      <c r="D18" s="5" t="n">
        <v>-684863</v>
      </c>
      <c r="E18" s="5" t="n">
        <v>-887</v>
      </c>
      <c r="F18" s="5" t="n">
        <v>22668</v>
      </c>
      <c r="G18" s="5" t="n">
        <v>448365</v>
      </c>
    </row>
    <row r="19" spans="1:7">
      <c r="A19" s="4" t="s">
        <v>144</v>
      </c>
      <c r="B19" s="5" t="n">
        <v>151650969</v>
      </c>
    </row>
    <row r="20" spans="1:7">
      <c r="A20" s="4" t="s">
        <v>147</v>
      </c>
      <c r="B20" s="5" t="n">
        <v>51948923</v>
      </c>
    </row>
    <row r="21" spans="1:7">
      <c r="A21" s="4" t="s">
        <v>148</v>
      </c>
      <c r="B21" s="6" t="n">
        <v>5</v>
      </c>
      <c r="C21" s="5" t="n">
        <v>81766</v>
      </c>
      <c r="G21" s="5" t="n">
        <v>81771</v>
      </c>
    </row>
    <row r="22" spans="1:7">
      <c r="A22" s="4" t="s">
        <v>149</v>
      </c>
      <c r="C22" s="5" t="n">
        <v>5307</v>
      </c>
      <c r="G22" s="5" t="n">
        <v>5307</v>
      </c>
    </row>
    <row r="23" spans="1:7">
      <c r="A23" s="4" t="s">
        <v>111</v>
      </c>
      <c r="D23" s="5" t="n">
        <v>-3790</v>
      </c>
      <c r="F23" s="5" t="n">
        <v>-5393</v>
      </c>
      <c r="G23" s="5" t="n">
        <v>-9183</v>
      </c>
    </row>
    <row r="24" spans="1:7">
      <c r="A24" s="4" t="s">
        <v>150</v>
      </c>
      <c r="E24" s="5" t="n">
        <v>-1251</v>
      </c>
      <c r="G24" s="6" t="n">
        <v>-1251</v>
      </c>
    </row>
    <row r="25" spans="1:7">
      <c r="A25" s="4" t="s">
        <v>154</v>
      </c>
      <c r="C25" s="5" t="n">
        <v>264</v>
      </c>
      <c r="F25" s="5" t="n">
        <v>-264</v>
      </c>
    </row>
    <row r="26" spans="1:7">
      <c r="A26" s="4" t="s">
        <v>155</v>
      </c>
      <c r="B26" s="5" t="n">
        <v>203599892</v>
      </c>
      <c r="G26" s="5" t="n">
        <v>203599892</v>
      </c>
    </row>
    <row r="27" spans="1:7">
      <c r="A27" s="4" t="s">
        <v>156</v>
      </c>
      <c r="B27" s="6" t="n">
        <v>20</v>
      </c>
      <c r="C27" s="5" t="n">
        <v>1198769</v>
      </c>
      <c r="D27" s="5" t="n">
        <v>-688653</v>
      </c>
      <c r="E27" s="5" t="n">
        <v>-2138</v>
      </c>
      <c r="F27" s="5" t="n">
        <v>17011</v>
      </c>
      <c r="G27" s="6" t="n">
        <v>525009</v>
      </c>
    </row>
    <row r="28" spans="1:7">
      <c r="A28" s="3" t="s">
        <v>141</v>
      </c>
    </row>
    <row r="29" spans="1:7">
      <c r="A29" s="4" t="s">
        <v>147</v>
      </c>
      <c r="B29" s="5" t="n">
        <v>1123163</v>
      </c>
    </row>
    <row r="30" spans="1:7">
      <c r="A30" s="4" t="s">
        <v>148</v>
      </c>
      <c r="C30" s="5" t="n">
        <v>309</v>
      </c>
      <c r="G30" s="5" t="n">
        <v>309</v>
      </c>
    </row>
    <row r="31" spans="1:7">
      <c r="A31" s="4" t="s">
        <v>149</v>
      </c>
      <c r="C31" s="5" t="n">
        <v>3880</v>
      </c>
      <c r="G31" s="5" t="n">
        <v>3880</v>
      </c>
    </row>
    <row r="32" spans="1:7">
      <c r="A32" s="4" t="s">
        <v>111</v>
      </c>
      <c r="D32" s="5" t="n">
        <v>20421</v>
      </c>
      <c r="F32" s="5" t="n">
        <v>-7162</v>
      </c>
      <c r="G32" s="5" t="n">
        <v>13259</v>
      </c>
    </row>
    <row r="33" spans="1:7">
      <c r="A33" s="4" t="s">
        <v>150</v>
      </c>
      <c r="E33" s="5" t="n">
        <v>572</v>
      </c>
      <c r="G33" s="6" t="n">
        <v>572</v>
      </c>
    </row>
    <row r="34" spans="1:7">
      <c r="A34" s="4" t="s">
        <v>154</v>
      </c>
      <c r="C34" s="5" t="n">
        <v>228</v>
      </c>
      <c r="F34" s="5" t="n">
        <v>-228</v>
      </c>
    </row>
    <row r="35" spans="1:7">
      <c r="A35" s="4" t="s">
        <v>157</v>
      </c>
      <c r="B35" s="5" t="n">
        <v>204723055</v>
      </c>
      <c r="G35" s="5" t="n">
        <v>204723055</v>
      </c>
    </row>
    <row r="36" spans="1:7">
      <c r="A36" s="4" t="s">
        <v>158</v>
      </c>
      <c r="B36" s="6" t="n">
        <v>20</v>
      </c>
      <c r="C36" s="6" t="n">
        <v>1203186</v>
      </c>
      <c r="D36" s="6" t="n">
        <v>-668232</v>
      </c>
      <c r="E36" s="6" t="n">
        <v>-1566</v>
      </c>
      <c r="F36" s="6" t="n">
        <v>9621</v>
      </c>
      <c r="G36" s="6" t="n">
        <v>5430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9"/>
    <col customWidth="1" max="6" min="6" width="21"/>
    <col customWidth="1" max="7" min="7" width="27"/>
    <col customWidth="1" max="8" min="8" width="27"/>
    <col customWidth="1" max="9" min="9" width="21"/>
    <col customWidth="1" max="10" min="10" width="21"/>
    <col customWidth="1" max="11" min="11" width="21"/>
    <col customWidth="1" max="12" min="12" width="21"/>
  </cols>
  <sheetData>
    <row r="1" spans="1:12">
      <c r="A1" s="1" t="s">
        <v>557</v>
      </c>
      <c r="B1" s="2" t="s">
        <v>558</v>
      </c>
      <c r="C1" s="2" t="s">
        <v>559</v>
      </c>
      <c r="D1" s="2" t="s">
        <v>560</v>
      </c>
      <c r="E1" s="2" t="s">
        <v>561</v>
      </c>
      <c r="F1" s="2" t="s">
        <v>463</v>
      </c>
      <c r="G1" s="2" t="s">
        <v>562</v>
      </c>
      <c r="H1" s="2" t="s">
        <v>563</v>
      </c>
      <c r="I1" s="2" t="s">
        <v>463</v>
      </c>
      <c r="J1" s="2" t="s">
        <v>464</v>
      </c>
      <c r="K1" s="2" t="s">
        <v>536</v>
      </c>
      <c r="L1" s="2" t="s">
        <v>464</v>
      </c>
    </row>
    <row r="2" spans="1:12">
      <c r="A2" s="3" t="s">
        <v>564</v>
      </c>
    </row>
    <row r="3" spans="1:12">
      <c r="A3" s="4" t="s">
        <v>565</v>
      </c>
      <c r="I3" s="6" t="n">
        <v>7455</v>
      </c>
      <c r="J3" s="6" t="n">
        <v>4782</v>
      </c>
      <c r="K3" s="6" t="n">
        <v>70658</v>
      </c>
    </row>
    <row r="4" spans="1:12">
      <c r="A4" s="4" t="s">
        <v>51</v>
      </c>
      <c r="F4" s="6" t="n">
        <v>64328</v>
      </c>
      <c r="H4" s="6" t="n">
        <v>64328</v>
      </c>
      <c r="I4" s="5" t="n">
        <v>64328</v>
      </c>
      <c r="J4" s="5" t="n">
        <v>64328</v>
      </c>
      <c r="K4" s="5" t="n">
        <v>64328</v>
      </c>
      <c r="L4" s="6" t="n">
        <v>64328</v>
      </c>
    </row>
    <row r="5" spans="1:12">
      <c r="A5" s="4" t="s">
        <v>566</v>
      </c>
    </row>
    <row r="6" spans="1:12">
      <c r="A6" s="3" t="s">
        <v>564</v>
      </c>
    </row>
    <row r="7" spans="1:12">
      <c r="A7" s="4" t="s">
        <v>567</v>
      </c>
      <c r="E7" s="5" t="n">
        <v>2</v>
      </c>
    </row>
    <row r="8" spans="1:12">
      <c r="A8" s="4" t="s">
        <v>568</v>
      </c>
      <c r="D8" s="6" t="n">
        <v>155500</v>
      </c>
    </row>
    <row r="9" spans="1:12">
      <c r="A9" s="4" t="s">
        <v>569</v>
      </c>
      <c r="D9" s="5" t="n">
        <v>8800</v>
      </c>
    </row>
    <row r="10" spans="1:12">
      <c r="A10" s="4" t="s">
        <v>570</v>
      </c>
      <c r="B10" s="6" t="n">
        <v>5400</v>
      </c>
      <c r="D10" s="5" t="n">
        <v>30000</v>
      </c>
      <c r="G10" s="6" t="n">
        <v>900</v>
      </c>
      <c r="H10" s="5" t="n">
        <v>1000</v>
      </c>
    </row>
    <row r="11" spans="1:12">
      <c r="A11" s="4" t="s">
        <v>571</v>
      </c>
      <c r="F11" s="5" t="n">
        <v>900</v>
      </c>
      <c r="I11" s="5" t="n">
        <v>900</v>
      </c>
    </row>
    <row r="12" spans="1:12">
      <c r="A12" s="4" t="s">
        <v>572</v>
      </c>
      <c r="D12" s="5" t="n">
        <v>123500</v>
      </c>
    </row>
    <row r="13" spans="1:12">
      <c r="A13" s="4" t="s">
        <v>573</v>
      </c>
      <c r="C13" s="6" t="n">
        <v>2000</v>
      </c>
    </row>
    <row r="14" spans="1:12">
      <c r="A14" s="4" t="s">
        <v>565</v>
      </c>
      <c r="F14" s="5" t="n">
        <v>8400</v>
      </c>
      <c r="K14" s="5" t="n">
        <v>70700</v>
      </c>
      <c r="L14" s="6" t="n">
        <v>800</v>
      </c>
    </row>
    <row r="15" spans="1:12">
      <c r="A15" s="4" t="s">
        <v>51</v>
      </c>
      <c r="H15" s="5" t="n">
        <v>26600</v>
      </c>
      <c r="K15" s="5" t="n">
        <v>26600</v>
      </c>
    </row>
    <row r="16" spans="1:12">
      <c r="A16" s="4" t="s">
        <v>574</v>
      </c>
      <c r="E16" s="6" t="n">
        <v>25000</v>
      </c>
      <c r="I16" s="5" t="n">
        <v>7500</v>
      </c>
      <c r="J16" s="6" t="n">
        <v>4800</v>
      </c>
      <c r="K16" s="6" t="n">
        <v>800</v>
      </c>
    </row>
    <row r="17" spans="1:12">
      <c r="A17" s="4" t="s">
        <v>575</v>
      </c>
      <c r="E17" s="4" t="s">
        <v>576</v>
      </c>
    </row>
    <row r="18" spans="1:12">
      <c r="A18" s="4" t="s">
        <v>577</v>
      </c>
      <c r="D18" s="6" t="n">
        <v>3700</v>
      </c>
      <c r="F18" s="6" t="n">
        <v>2800</v>
      </c>
      <c r="G18" s="6" t="n">
        <v>100</v>
      </c>
      <c r="H18" s="6" t="n">
        <v>9200</v>
      </c>
      <c r="I18" s="6" t="n">
        <v>600</v>
      </c>
    </row>
    <row r="19" spans="1:12">
      <c r="A19" s="4" t="s">
        <v>578</v>
      </c>
      <c r="G19" s="5" t="n">
        <v>15877</v>
      </c>
      <c r="H19" s="5" t="n">
        <v>770269</v>
      </c>
    </row>
    <row r="20" spans="1:12">
      <c r="A20" s="4" t="s">
        <v>579</v>
      </c>
      <c r="G20" s="6" t="n">
        <v>0</v>
      </c>
      <c r="H20" s="6" t="n">
        <v>2000</v>
      </c>
    </row>
    <row r="21" spans="1:12">
      <c r="A21" s="4" t="s">
        <v>580</v>
      </c>
      <c r="H21" s="6" t="n">
        <v>142200</v>
      </c>
    </row>
    <row r="22" spans="1:12">
      <c r="A22" s="4" t="s">
        <v>581</v>
      </c>
    </row>
    <row r="23" spans="1:12">
      <c r="A23" s="3" t="s">
        <v>564</v>
      </c>
    </row>
    <row r="24" spans="1:12">
      <c r="A24" s="4" t="s">
        <v>575</v>
      </c>
      <c r="F24" s="4" t="s">
        <v>576</v>
      </c>
    </row>
    <row r="25" spans="1:12">
      <c r="A25" s="4" t="s">
        <v>582</v>
      </c>
    </row>
    <row r="26" spans="1:12">
      <c r="A26" s="3" t="s">
        <v>564</v>
      </c>
    </row>
    <row r="27" spans="1:12">
      <c r="A27" s="4" t="s">
        <v>575</v>
      </c>
      <c r="F27" s="4" t="s">
        <v>5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4</v>
      </c>
      <c r="B1" s="2" t="s">
        <v>585</v>
      </c>
      <c r="C1" s="2" t="s">
        <v>2</v>
      </c>
      <c r="D1" s="2" t="s">
        <v>35</v>
      </c>
      <c r="E1" s="2" t="s">
        <v>91</v>
      </c>
      <c r="F1" s="2" t="s">
        <v>496</v>
      </c>
    </row>
    <row r="2" spans="1:6">
      <c r="A2" s="3" t="s">
        <v>564</v>
      </c>
    </row>
    <row r="3" spans="1:6">
      <c r="A3" s="4" t="s">
        <v>107</v>
      </c>
      <c r="C3" s="6" t="n">
        <v>7455</v>
      </c>
      <c r="D3" s="6" t="n">
        <v>4782</v>
      </c>
      <c r="E3" s="6" t="n">
        <v>70658</v>
      </c>
    </row>
    <row r="4" spans="1:6">
      <c r="A4" s="4" t="s">
        <v>586</v>
      </c>
      <c r="C4" s="5" t="n">
        <v>13142</v>
      </c>
      <c r="D4" s="5" t="n">
        <v>14381</v>
      </c>
    </row>
    <row r="5" spans="1:6">
      <c r="A5" s="4" t="s">
        <v>587</v>
      </c>
      <c r="C5" s="5" t="n">
        <v>-14117</v>
      </c>
      <c r="D5" s="5" t="n">
        <v>8842</v>
      </c>
      <c r="E5" s="5" t="n">
        <v>83305</v>
      </c>
    </row>
    <row r="6" spans="1:6">
      <c r="A6" s="4" t="s">
        <v>59</v>
      </c>
      <c r="C6" s="5" t="n">
        <v>67697</v>
      </c>
      <c r="D6" s="5" t="n">
        <v>48469</v>
      </c>
      <c r="F6" s="6" t="n">
        <v>47973</v>
      </c>
    </row>
    <row r="7" spans="1:6">
      <c r="A7" s="4" t="s">
        <v>588</v>
      </c>
      <c r="C7" s="5" t="n">
        <v>-119</v>
      </c>
      <c r="D7" s="5" t="n">
        <v>-2723</v>
      </c>
      <c r="E7" s="5" t="n">
        <v>-131</v>
      </c>
    </row>
    <row r="8" spans="1:6">
      <c r="A8" s="4" t="s">
        <v>460</v>
      </c>
    </row>
    <row r="9" spans="1:6">
      <c r="A9" s="3" t="s">
        <v>564</v>
      </c>
    </row>
    <row r="10" spans="1:6">
      <c r="A10" s="4" t="s">
        <v>587</v>
      </c>
      <c r="E10" s="5" t="n">
        <v>45100</v>
      </c>
    </row>
    <row r="11" spans="1:6">
      <c r="A11" s="4" t="s">
        <v>589</v>
      </c>
    </row>
    <row r="12" spans="1:6">
      <c r="A12" s="3" t="s">
        <v>564</v>
      </c>
    </row>
    <row r="13" spans="1:6">
      <c r="A13" s="4" t="s">
        <v>590</v>
      </c>
      <c r="B13" s="4" t="s">
        <v>591</v>
      </c>
    </row>
    <row r="14" spans="1:6">
      <c r="A14" s="4" t="s">
        <v>107</v>
      </c>
      <c r="E14" s="6" t="n">
        <v>6500</v>
      </c>
    </row>
    <row r="15" spans="1:6">
      <c r="A15" s="4" t="s">
        <v>586</v>
      </c>
      <c r="C15" s="5" t="n">
        <v>1000</v>
      </c>
      <c r="D15" s="5" t="n">
        <v>3300</v>
      </c>
    </row>
    <row r="16" spans="1:6">
      <c r="A16" s="4" t="s">
        <v>592</v>
      </c>
      <c r="B16" s="6" t="n">
        <v>3600</v>
      </c>
    </row>
    <row r="17" spans="1:6">
      <c r="A17" s="4" t="s">
        <v>59</v>
      </c>
      <c r="C17" s="5" t="n">
        <v>1200</v>
      </c>
    </row>
    <row r="18" spans="1:6">
      <c r="A18" s="4" t="s">
        <v>588</v>
      </c>
      <c r="C18" s="5" t="n">
        <v>0</v>
      </c>
      <c r="D18" s="5" t="n">
        <v>-2900</v>
      </c>
    </row>
    <row r="19" spans="1:6">
      <c r="A19" s="4" t="s">
        <v>593</v>
      </c>
      <c r="C19" s="6" t="n">
        <v>23700</v>
      </c>
      <c r="D19" s="6" t="n">
        <v>23400</v>
      </c>
    </row>
    <row r="20" spans="1:6">
      <c r="A20" s="4" t="s">
        <v>594</v>
      </c>
    </row>
    <row r="21" spans="1:6">
      <c r="A21" s="3" t="s">
        <v>564</v>
      </c>
    </row>
    <row r="22" spans="1:6">
      <c r="A22" s="4" t="s">
        <v>590</v>
      </c>
      <c r="B22" s="4" t="s">
        <v>5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585</v>
      </c>
    </row>
    <row r="3" spans="1:4">
      <c r="A3" s="3" t="s">
        <v>597</v>
      </c>
    </row>
    <row r="4" spans="1:4">
      <c r="A4" s="4" t="s">
        <v>590</v>
      </c>
      <c r="D4" s="4" t="s">
        <v>591</v>
      </c>
    </row>
    <row r="5" spans="1:4">
      <c r="A5" s="3" t="s">
        <v>598</v>
      </c>
    </row>
    <row r="6" spans="1:4">
      <c r="A6" s="4" t="s">
        <v>207</v>
      </c>
      <c r="B6" s="6" t="n">
        <v>80886</v>
      </c>
      <c r="C6" s="6" t="n">
        <v>68373</v>
      </c>
    </row>
    <row r="7" spans="1:4">
      <c r="A7" s="4" t="s">
        <v>599</v>
      </c>
      <c r="B7" s="5" t="n">
        <v>20525</v>
      </c>
      <c r="C7" s="5" t="n">
        <v>20124</v>
      </c>
    </row>
    <row r="8" spans="1:4">
      <c r="A8" s="4" t="s">
        <v>101</v>
      </c>
      <c r="B8" s="5" t="n">
        <v>1207</v>
      </c>
      <c r="C8" s="5" t="n">
        <v>-4881</v>
      </c>
    </row>
    <row r="9" spans="1:4">
      <c r="A9" s="4" t="s">
        <v>111</v>
      </c>
      <c r="B9" s="5" t="n">
        <v>93</v>
      </c>
      <c r="C9" s="5" t="n">
        <v>-5499</v>
      </c>
    </row>
    <row r="10" spans="1:4">
      <c r="A10" s="4" t="s">
        <v>600</v>
      </c>
      <c r="B10" s="5" t="n">
        <v>56765</v>
      </c>
      <c r="C10" s="5" t="n">
        <v>42568</v>
      </c>
    </row>
    <row r="11" spans="1:4">
      <c r="A11" s="4" t="s">
        <v>601</v>
      </c>
      <c r="B11" s="5" t="n">
        <v>56153</v>
      </c>
      <c r="C11" s="5" t="n">
        <v>48629</v>
      </c>
    </row>
    <row r="12" spans="1:4">
      <c r="A12" s="4" t="s">
        <v>53</v>
      </c>
      <c r="B12" s="5" t="n">
        <v>112918</v>
      </c>
      <c r="C12" s="5" t="n">
        <v>91197</v>
      </c>
    </row>
    <row r="13" spans="1:4">
      <c r="A13" s="4" t="s">
        <v>602</v>
      </c>
      <c r="B13" s="5" t="n">
        <v>51911</v>
      </c>
      <c r="C13" s="5" t="n">
        <v>36177</v>
      </c>
    </row>
    <row r="14" spans="1:4">
      <c r="A14" s="4" t="s">
        <v>603</v>
      </c>
      <c r="B14" s="5" t="n">
        <v>11952</v>
      </c>
      <c r="C14" s="5" t="n">
        <v>6955</v>
      </c>
    </row>
    <row r="15" spans="1:4">
      <c r="A15" s="4" t="s">
        <v>67</v>
      </c>
      <c r="B15" s="6" t="n">
        <v>63863</v>
      </c>
      <c r="C15" s="6" t="n">
        <v>431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4</v>
      </c>
      <c r="B1" s="2" t="s">
        <v>1</v>
      </c>
    </row>
    <row r="2" spans="1:5">
      <c r="B2" s="2" t="s">
        <v>2</v>
      </c>
      <c r="C2" s="2" t="s">
        <v>35</v>
      </c>
      <c r="D2" s="2" t="s">
        <v>91</v>
      </c>
      <c r="E2" s="2" t="s">
        <v>605</v>
      </c>
    </row>
    <row r="3" spans="1:5">
      <c r="A3" s="3" t="s">
        <v>597</v>
      </c>
    </row>
    <row r="4" spans="1:5">
      <c r="A4" s="4" t="s">
        <v>588</v>
      </c>
      <c r="B4" s="6" t="n">
        <v>-119</v>
      </c>
      <c r="C4" s="6" t="n">
        <v>-2723</v>
      </c>
      <c r="D4" s="6" t="n">
        <v>-131</v>
      </c>
    </row>
    <row r="5" spans="1:5">
      <c r="A5" s="4" t="s">
        <v>606</v>
      </c>
    </row>
    <row r="6" spans="1:5">
      <c r="A6" s="3" t="s">
        <v>597</v>
      </c>
    </row>
    <row r="7" spans="1:5">
      <c r="A7" s="4" t="s">
        <v>590</v>
      </c>
      <c r="E7" s="4" t="s">
        <v>607</v>
      </c>
    </row>
    <row r="8" spans="1:5">
      <c r="A8" s="4" t="s">
        <v>588</v>
      </c>
      <c r="B8" s="5" t="n">
        <v>-100</v>
      </c>
      <c r="C8" s="5" t="n">
        <v>200</v>
      </c>
      <c r="D8" s="6" t="n">
        <v>-100</v>
      </c>
    </row>
    <row r="9" spans="1:5">
      <c r="A9" s="4" t="s">
        <v>593</v>
      </c>
      <c r="B9" s="6" t="n">
        <v>1600</v>
      </c>
      <c r="C9" s="6" t="n">
        <v>1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s>
  <sheetData>
    <row r="1" spans="1:22">
      <c r="A1" s="1" t="s">
        <v>608</v>
      </c>
      <c r="B1" s="2" t="s">
        <v>609</v>
      </c>
      <c r="C1" s="2" t="s">
        <v>4</v>
      </c>
      <c r="D1" s="2" t="s">
        <v>610</v>
      </c>
      <c r="E1" s="2" t="s">
        <v>611</v>
      </c>
      <c r="F1" s="2" t="s">
        <v>612</v>
      </c>
      <c r="G1" s="2" t="s">
        <v>613</v>
      </c>
      <c r="H1" s="2" t="s">
        <v>614</v>
      </c>
      <c r="I1" s="2" t="s">
        <v>2</v>
      </c>
      <c r="J1" s="2" t="s">
        <v>615</v>
      </c>
      <c r="K1" s="2" t="s">
        <v>616</v>
      </c>
      <c r="L1" s="2" t="s">
        <v>35</v>
      </c>
      <c r="M1" s="2" t="s">
        <v>617</v>
      </c>
      <c r="N1" s="2" t="s">
        <v>615</v>
      </c>
      <c r="O1" s="2" t="s">
        <v>618</v>
      </c>
      <c r="P1" s="2" t="s">
        <v>2</v>
      </c>
      <c r="Q1" s="2" t="s">
        <v>35</v>
      </c>
      <c r="R1" s="2" t="s">
        <v>91</v>
      </c>
      <c r="S1" s="2" t="s">
        <v>619</v>
      </c>
      <c r="T1" s="2" t="s">
        <v>620</v>
      </c>
      <c r="U1" s="2" t="s">
        <v>621</v>
      </c>
      <c r="V1" s="2" t="s">
        <v>622</v>
      </c>
    </row>
    <row r="2" spans="1:22">
      <c r="A2" s="3" t="s">
        <v>623</v>
      </c>
    </row>
    <row r="3" spans="1:22">
      <c r="A3" s="4" t="s">
        <v>624</v>
      </c>
      <c r="R3" s="6" t="n">
        <v>1928</v>
      </c>
    </row>
    <row r="4" spans="1:22">
      <c r="A4" s="4" t="s">
        <v>625</v>
      </c>
      <c r="I4" s="6" t="n">
        <v>88885</v>
      </c>
      <c r="L4" s="6" t="n">
        <v>79715</v>
      </c>
      <c r="P4" s="6" t="n">
        <v>88885</v>
      </c>
      <c r="Q4" s="6" t="n">
        <v>79715</v>
      </c>
    </row>
    <row r="5" spans="1:22">
      <c r="A5" s="4" t="s">
        <v>626</v>
      </c>
      <c r="P5" s="6" t="n">
        <v>-7162</v>
      </c>
      <c r="Q5" s="6" t="n">
        <v>-5393</v>
      </c>
      <c r="R5" s="5" t="n">
        <v>-2154</v>
      </c>
    </row>
    <row r="6" spans="1:22">
      <c r="A6" s="4" t="s">
        <v>627</v>
      </c>
    </row>
    <row r="7" spans="1:22">
      <c r="A7" s="3" t="s">
        <v>623</v>
      </c>
    </row>
    <row r="8" spans="1:22">
      <c r="A8" s="4" t="s">
        <v>628</v>
      </c>
      <c r="G8" s="5" t="n">
        <v>1000001</v>
      </c>
    </row>
    <row r="9" spans="1:22">
      <c r="A9" s="4" t="s">
        <v>624</v>
      </c>
      <c r="G9" s="6" t="n">
        <v>5000</v>
      </c>
    </row>
    <row r="10" spans="1:22">
      <c r="A10" s="4" t="s">
        <v>629</v>
      </c>
      <c r="G10" s="4" t="s">
        <v>630</v>
      </c>
      <c r="H10" s="4" t="s">
        <v>631</v>
      </c>
      <c r="Q10" s="4" t="s">
        <v>632</v>
      </c>
    </row>
    <row r="11" spans="1:22">
      <c r="A11" s="4" t="s">
        <v>633</v>
      </c>
      <c r="G11" s="4" t="s">
        <v>634</v>
      </c>
      <c r="H11" s="4" t="s">
        <v>630</v>
      </c>
      <c r="P11" s="4" t="s">
        <v>635</v>
      </c>
    </row>
    <row r="12" spans="1:22">
      <c r="A12" s="4" t="s">
        <v>626</v>
      </c>
      <c r="P12" s="6" t="n">
        <v>-7200</v>
      </c>
      <c r="Q12" s="6" t="n">
        <v>-5400</v>
      </c>
      <c r="R12" s="6" t="n">
        <v>-2200</v>
      </c>
    </row>
    <row r="13" spans="1:22">
      <c r="A13" s="4" t="s">
        <v>636</v>
      </c>
      <c r="I13" s="5" t="n">
        <v>9600</v>
      </c>
      <c r="L13" s="6" t="n">
        <v>17000</v>
      </c>
      <c r="P13" s="5" t="n">
        <v>9600</v>
      </c>
      <c r="Q13" s="6" t="n">
        <v>17000</v>
      </c>
    </row>
    <row r="14" spans="1:22">
      <c r="A14" s="4" t="s">
        <v>637</v>
      </c>
    </row>
    <row r="15" spans="1:22">
      <c r="A15" s="3" t="s">
        <v>623</v>
      </c>
    </row>
    <row r="16" spans="1:22">
      <c r="A16" s="4" t="s">
        <v>638</v>
      </c>
      <c r="F16" s="6" t="n">
        <v>5000</v>
      </c>
    </row>
    <row r="17" spans="1:22">
      <c r="A17" s="4" t="s">
        <v>639</v>
      </c>
      <c r="E17" s="6" t="n">
        <v>2500</v>
      </c>
      <c r="F17" s="6" t="n">
        <v>2500</v>
      </c>
    </row>
    <row r="18" spans="1:22">
      <c r="A18" s="4" t="s">
        <v>640</v>
      </c>
    </row>
    <row r="19" spans="1:22">
      <c r="A19" s="3" t="s">
        <v>623</v>
      </c>
    </row>
    <row r="20" spans="1:22">
      <c r="A20" s="4" t="s">
        <v>638</v>
      </c>
      <c r="T20" s="6" t="n">
        <v>500</v>
      </c>
    </row>
    <row r="21" spans="1:22">
      <c r="A21" s="4" t="s">
        <v>639</v>
      </c>
      <c r="D21" s="6" t="n">
        <v>100</v>
      </c>
    </row>
    <row r="22" spans="1:22">
      <c r="A22" s="4" t="s">
        <v>641</v>
      </c>
    </row>
    <row r="23" spans="1:22">
      <c r="A23" s="3" t="s">
        <v>623</v>
      </c>
    </row>
    <row r="24" spans="1:22">
      <c r="A24" s="4" t="s">
        <v>638</v>
      </c>
      <c r="C24" s="6" t="n">
        <v>15200</v>
      </c>
    </row>
    <row r="25" spans="1:22">
      <c r="A25" s="4" t="s">
        <v>639</v>
      </c>
      <c r="C25" s="6" t="n">
        <v>3500</v>
      </c>
      <c r="O25" s="6" t="n">
        <v>7400</v>
      </c>
    </row>
    <row r="26" spans="1:22">
      <c r="A26" s="4" t="s">
        <v>642</v>
      </c>
      <c r="C26" s="5" t="n">
        <v>86879</v>
      </c>
    </row>
    <row r="27" spans="1:22">
      <c r="A27" s="4" t="s">
        <v>643</v>
      </c>
    </row>
    <row r="28" spans="1:22">
      <c r="A28" s="3" t="s">
        <v>623</v>
      </c>
    </row>
    <row r="29" spans="1:22">
      <c r="A29" s="4" t="s">
        <v>638</v>
      </c>
      <c r="B29" s="6" t="n">
        <v>26700</v>
      </c>
    </row>
    <row r="30" spans="1:22">
      <c r="A30" s="4" t="s">
        <v>644</v>
      </c>
      <c r="B30" s="6" t="n">
        <v>3400</v>
      </c>
      <c r="I30" s="5" t="n">
        <v>6600</v>
      </c>
    </row>
    <row r="31" spans="1:22">
      <c r="A31" s="4" t="s">
        <v>642</v>
      </c>
      <c r="B31" s="5" t="n">
        <v>2000000</v>
      </c>
    </row>
    <row r="32" spans="1:22">
      <c r="A32" s="4" t="s">
        <v>645</v>
      </c>
      <c r="S32" s="4" t="s">
        <v>646</v>
      </c>
    </row>
    <row r="33" spans="1:22">
      <c r="A33" s="4" t="s">
        <v>625</v>
      </c>
      <c r="I33" s="6" t="n">
        <v>26700</v>
      </c>
      <c r="P33" s="6" t="n">
        <v>26700</v>
      </c>
    </row>
    <row r="34" spans="1:22">
      <c r="A34" s="4" t="s">
        <v>647</v>
      </c>
    </row>
    <row r="35" spans="1:22">
      <c r="A35" s="3" t="s">
        <v>623</v>
      </c>
    </row>
    <row r="36" spans="1:22">
      <c r="A36" s="4" t="s">
        <v>648</v>
      </c>
      <c r="H36" s="6" t="n">
        <v>30000</v>
      </c>
    </row>
    <row r="37" spans="1:22">
      <c r="A37" s="4" t="s">
        <v>628</v>
      </c>
      <c r="H37" s="5" t="n">
        <v>19660</v>
      </c>
      <c r="J37" s="5" t="n">
        <v>100000</v>
      </c>
      <c r="K37" s="5" t="n">
        <v>100000</v>
      </c>
      <c r="L37" s="5" t="n">
        <v>100000</v>
      </c>
      <c r="M37" s="5" t="n">
        <v>100000</v>
      </c>
      <c r="N37" s="5" t="n">
        <v>400000</v>
      </c>
    </row>
    <row r="38" spans="1:22">
      <c r="A38" s="4" t="s">
        <v>627</v>
      </c>
    </row>
    <row r="39" spans="1:22">
      <c r="A39" s="3" t="s">
        <v>623</v>
      </c>
    </row>
    <row r="40" spans="1:22">
      <c r="A40" s="4" t="s">
        <v>590</v>
      </c>
      <c r="U40" s="4" t="s">
        <v>631</v>
      </c>
      <c r="V40" s="4" t="s">
        <v>631</v>
      </c>
    </row>
    <row r="41" spans="1:22">
      <c r="A41" s="4" t="s">
        <v>649</v>
      </c>
      <c r="U41" s="6" t="n">
        <v>7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50</v>
      </c>
      <c r="B1" s="2" t="s">
        <v>2</v>
      </c>
      <c r="C1" s="2" t="s">
        <v>35</v>
      </c>
      <c r="D1" s="2" t="s">
        <v>91</v>
      </c>
      <c r="E1" s="2" t="s">
        <v>651</v>
      </c>
    </row>
    <row r="2" spans="1:5">
      <c r="A2" s="3" t="s">
        <v>652</v>
      </c>
    </row>
    <row r="3" spans="1:5">
      <c r="A3" s="4" t="s">
        <v>653</v>
      </c>
      <c r="B3" s="6" t="n">
        <v>49207</v>
      </c>
      <c r="C3" s="6" t="n">
        <v>29844</v>
      </c>
    </row>
    <row r="4" spans="1:5">
      <c r="A4" s="4" t="s">
        <v>654</v>
      </c>
      <c r="B4" s="5" t="n">
        <v>49222</v>
      </c>
      <c r="C4" s="5" t="n">
        <v>30624</v>
      </c>
    </row>
    <row r="5" spans="1:5">
      <c r="A5" s="4" t="s">
        <v>47</v>
      </c>
      <c r="B5" s="5" t="n">
        <v>4000</v>
      </c>
      <c r="C5" s="5" t="n">
        <v>4000</v>
      </c>
    </row>
    <row r="6" spans="1:5">
      <c r="A6" s="4" t="s">
        <v>655</v>
      </c>
      <c r="B6" s="5" t="n">
        <v>53222</v>
      </c>
      <c r="C6" s="5" t="n">
        <v>34624</v>
      </c>
      <c r="D6" s="6" t="n">
        <v>37208</v>
      </c>
      <c r="E6" s="6" t="n">
        <v>43115</v>
      </c>
    </row>
    <row r="7" spans="1:5">
      <c r="A7" s="4" t="s">
        <v>656</v>
      </c>
      <c r="B7" s="5" t="n">
        <v>47900</v>
      </c>
      <c r="C7" s="5" t="n">
        <v>28500</v>
      </c>
    </row>
    <row r="8" spans="1:5">
      <c r="A8" s="4" t="s">
        <v>657</v>
      </c>
    </row>
    <row r="9" spans="1:5">
      <c r="A9" s="3" t="s">
        <v>652</v>
      </c>
    </row>
    <row r="10" spans="1:5">
      <c r="A10" s="4" t="s">
        <v>658</v>
      </c>
      <c r="C10" s="5" t="n">
        <v>750</v>
      </c>
    </row>
    <row r="11" spans="1:5">
      <c r="A11" s="4" t="s">
        <v>659</v>
      </c>
    </row>
    <row r="12" spans="1:5">
      <c r="A12" s="3" t="s">
        <v>652</v>
      </c>
    </row>
    <row r="13" spans="1:5">
      <c r="A13" s="4" t="s">
        <v>658</v>
      </c>
      <c r="B13" s="5" t="n">
        <v>15</v>
      </c>
      <c r="C13" s="5" t="n">
        <v>30</v>
      </c>
    </row>
    <row r="14" spans="1:5">
      <c r="A14" s="4" t="s">
        <v>47</v>
      </c>
      <c r="B14" s="6" t="n">
        <v>4000</v>
      </c>
      <c r="C14" s="6" t="n">
        <v>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0</v>
      </c>
      <c r="B1" s="2" t="s">
        <v>2</v>
      </c>
      <c r="C1" s="2" t="s">
        <v>35</v>
      </c>
    </row>
    <row r="2" spans="1:3">
      <c r="A2" s="3" t="s">
        <v>661</v>
      </c>
    </row>
    <row r="3" spans="1:3">
      <c r="A3" s="4" t="s">
        <v>662</v>
      </c>
      <c r="B3" s="6" t="n">
        <v>56932</v>
      </c>
      <c r="C3" s="6" t="n">
        <v>65715</v>
      </c>
    </row>
    <row r="4" spans="1:3">
      <c r="A4" s="4" t="s">
        <v>663</v>
      </c>
      <c r="B4" s="5" t="n">
        <v>-3</v>
      </c>
      <c r="C4" s="5" t="n">
        <v>-69</v>
      </c>
    </row>
    <row r="5" spans="1:3">
      <c r="A5" s="4" t="s">
        <v>664</v>
      </c>
      <c r="B5" s="5" t="n">
        <v>56929</v>
      </c>
      <c r="C5" s="5" t="n">
        <v>65646</v>
      </c>
    </row>
    <row r="6" spans="1:3">
      <c r="A6" s="4" t="s">
        <v>665</v>
      </c>
    </row>
    <row r="7" spans="1:3">
      <c r="A7" s="3" t="s">
        <v>661</v>
      </c>
    </row>
    <row r="8" spans="1:3">
      <c r="A8" s="4" t="s">
        <v>662</v>
      </c>
      <c r="B8" s="5" t="n">
        <v>2986</v>
      </c>
      <c r="C8" s="5" t="n">
        <v>9210</v>
      </c>
    </row>
    <row r="9" spans="1:3">
      <c r="A9" s="4" t="s">
        <v>663</v>
      </c>
      <c r="C9" s="5" t="n">
        <v>-19</v>
      </c>
    </row>
    <row r="10" spans="1:3">
      <c r="A10" s="4" t="s">
        <v>664</v>
      </c>
      <c r="B10" s="5" t="n">
        <v>2986</v>
      </c>
      <c r="C10" s="5" t="n">
        <v>9191</v>
      </c>
    </row>
    <row r="11" spans="1:3">
      <c r="A11" s="4" t="s">
        <v>666</v>
      </c>
    </row>
    <row r="12" spans="1:3">
      <c r="A12" s="3" t="s">
        <v>661</v>
      </c>
    </row>
    <row r="13" spans="1:3">
      <c r="A13" s="4" t="s">
        <v>662</v>
      </c>
      <c r="B13" s="5" t="n">
        <v>33919</v>
      </c>
      <c r="C13" s="5" t="n">
        <v>29823</v>
      </c>
    </row>
    <row r="14" spans="1:3">
      <c r="A14" s="4" t="s">
        <v>663</v>
      </c>
      <c r="C14" s="5" t="n">
        <v>-28</v>
      </c>
    </row>
    <row r="15" spans="1:3">
      <c r="A15" s="4" t="s">
        <v>664</v>
      </c>
      <c r="B15" s="5" t="n">
        <v>33919</v>
      </c>
      <c r="C15" s="5" t="n">
        <v>29795</v>
      </c>
    </row>
    <row r="16" spans="1:3">
      <c r="A16" s="4" t="s">
        <v>667</v>
      </c>
    </row>
    <row r="17" spans="1:3">
      <c r="A17" s="3" t="s">
        <v>661</v>
      </c>
    </row>
    <row r="18" spans="1:3">
      <c r="A18" s="4" t="s">
        <v>662</v>
      </c>
      <c r="B18" s="5" t="n">
        <v>19509</v>
      </c>
      <c r="C18" s="5" t="n">
        <v>26175</v>
      </c>
    </row>
    <row r="19" spans="1:3">
      <c r="A19" s="4" t="s">
        <v>663</v>
      </c>
      <c r="B19" s="5" t="n">
        <v>-3</v>
      </c>
      <c r="C19" s="5" t="n">
        <v>-22</v>
      </c>
    </row>
    <row r="20" spans="1:3">
      <c r="A20" s="4" t="s">
        <v>664</v>
      </c>
      <c r="B20" s="5" t="n">
        <v>19506</v>
      </c>
      <c r="C20" s="5" t="n">
        <v>26153</v>
      </c>
    </row>
    <row r="21" spans="1:3">
      <c r="A21" s="4" t="s">
        <v>668</v>
      </c>
    </row>
    <row r="22" spans="1:3">
      <c r="A22" s="3" t="s">
        <v>661</v>
      </c>
    </row>
    <row r="23" spans="1:3">
      <c r="A23" s="4" t="s">
        <v>662</v>
      </c>
      <c r="B23" s="5" t="n">
        <v>518</v>
      </c>
      <c r="C23" s="5" t="n">
        <v>507</v>
      </c>
    </row>
    <row r="24" spans="1:3">
      <c r="A24" s="4" t="s">
        <v>664</v>
      </c>
      <c r="B24" s="6" t="n">
        <v>518</v>
      </c>
      <c r="C24" s="6" t="n">
        <v>5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669</v>
      </c>
      <c r="B1" s="2" t="s">
        <v>670</v>
      </c>
      <c r="C1" s="2" t="s">
        <v>1</v>
      </c>
    </row>
    <row r="2" spans="1:4">
      <c r="B2" s="2" t="s">
        <v>671</v>
      </c>
      <c r="C2" s="2" t="s">
        <v>672</v>
      </c>
      <c r="D2" s="2" t="s">
        <v>673</v>
      </c>
    </row>
    <row r="3" spans="1:4">
      <c r="A3" s="3" t="s">
        <v>674</v>
      </c>
    </row>
    <row r="4" spans="1:4">
      <c r="A4" s="4" t="s">
        <v>675</v>
      </c>
      <c r="B4" s="5" t="n">
        <v>2</v>
      </c>
    </row>
    <row r="5" spans="1:4">
      <c r="A5" s="4" t="s">
        <v>676</v>
      </c>
      <c r="B5" s="5" t="n">
        <v>5000000</v>
      </c>
      <c r="C5" s="5" t="n">
        <v>21900000</v>
      </c>
      <c r="D5" s="5" t="n">
        <v>25000000</v>
      </c>
    </row>
    <row r="6" spans="1:4">
      <c r="A6" s="4" t="s">
        <v>677</v>
      </c>
      <c r="C6" s="10" t="n">
        <v>2.3</v>
      </c>
      <c r="D6" s="10" t="n">
        <v>3.1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4" t="s">
        <v>680</v>
      </c>
      <c r="B3" s="6" t="n">
        <v>3993</v>
      </c>
      <c r="C3" s="6" t="n">
        <v>10332</v>
      </c>
    </row>
    <row r="4" spans="1:3">
      <c r="A4" s="4" t="s">
        <v>681</v>
      </c>
      <c r="B4" s="5" t="n">
        <v>3993</v>
      </c>
      <c r="C4" s="5" t="n">
        <v>10332</v>
      </c>
    </row>
    <row r="5" spans="1:3">
      <c r="A5" s="3" t="s">
        <v>682</v>
      </c>
    </row>
    <row r="6" spans="1:3">
      <c r="A6" s="4" t="s">
        <v>680</v>
      </c>
      <c r="B6" s="5" t="n">
        <v>245</v>
      </c>
    </row>
    <row r="7" spans="1:3">
      <c r="A7" s="4" t="s">
        <v>681</v>
      </c>
      <c r="B7" s="5" t="n">
        <v>245</v>
      </c>
    </row>
    <row r="8" spans="1:3">
      <c r="A8" s="4" t="s">
        <v>683</v>
      </c>
    </row>
    <row r="9" spans="1:3">
      <c r="A9" s="3" t="s">
        <v>679</v>
      </c>
    </row>
    <row r="10" spans="1:3">
      <c r="A10" s="4" t="s">
        <v>680</v>
      </c>
      <c r="C10" s="5" t="n">
        <v>1508</v>
      </c>
    </row>
    <row r="11" spans="1:3">
      <c r="A11" s="4" t="s">
        <v>681</v>
      </c>
      <c r="C11" s="5" t="n">
        <v>1508</v>
      </c>
    </row>
    <row r="12" spans="1:3">
      <c r="A12" s="4" t="s">
        <v>684</v>
      </c>
    </row>
    <row r="13" spans="1:3">
      <c r="A13" s="3" t="s">
        <v>679</v>
      </c>
    </row>
    <row r="14" spans="1:3">
      <c r="A14" s="4" t="s">
        <v>680</v>
      </c>
      <c r="B14" s="5" t="n">
        <v>3270</v>
      </c>
      <c r="C14" s="5" t="n">
        <v>8824</v>
      </c>
    </row>
    <row r="15" spans="1:3">
      <c r="A15" s="4" t="s">
        <v>681</v>
      </c>
      <c r="B15" s="5" t="n">
        <v>3270</v>
      </c>
      <c r="C15" s="6" t="n">
        <v>8824</v>
      </c>
    </row>
    <row r="16" spans="1:3">
      <c r="A16" s="4" t="s">
        <v>685</v>
      </c>
    </row>
    <row r="17" spans="1:3">
      <c r="A17" s="3" t="s">
        <v>682</v>
      </c>
    </row>
    <row r="18" spans="1:3">
      <c r="A18" s="4" t="s">
        <v>680</v>
      </c>
      <c r="B18" s="5" t="n">
        <v>164</v>
      </c>
    </row>
    <row r="19" spans="1:3">
      <c r="A19" s="4" t="s">
        <v>681</v>
      </c>
      <c r="B19" s="5" t="n">
        <v>164</v>
      </c>
    </row>
    <row r="20" spans="1:3">
      <c r="A20" s="4" t="s">
        <v>686</v>
      </c>
    </row>
    <row r="21" spans="1:3">
      <c r="A21" s="3" t="s">
        <v>679</v>
      </c>
    </row>
    <row r="22" spans="1:3">
      <c r="A22" s="4" t="s">
        <v>680</v>
      </c>
      <c r="B22" s="5" t="n">
        <v>232</v>
      </c>
    </row>
    <row r="23" spans="1:3">
      <c r="A23" s="4" t="s">
        <v>681</v>
      </c>
      <c r="B23" s="5" t="n">
        <v>232</v>
      </c>
    </row>
    <row r="24" spans="1:3">
      <c r="A24" s="4" t="s">
        <v>687</v>
      </c>
    </row>
    <row r="25" spans="1:3">
      <c r="A25" s="3" t="s">
        <v>679</v>
      </c>
    </row>
    <row r="26" spans="1:3">
      <c r="A26" s="4" t="s">
        <v>680</v>
      </c>
      <c r="B26" s="5" t="n">
        <v>491</v>
      </c>
    </row>
    <row r="27" spans="1:3">
      <c r="A27" s="4" t="s">
        <v>681</v>
      </c>
      <c r="B27" s="5" t="n">
        <v>491</v>
      </c>
    </row>
    <row r="28" spans="1:3">
      <c r="A28" s="4" t="s">
        <v>688</v>
      </c>
    </row>
    <row r="29" spans="1:3">
      <c r="A29" s="3" t="s">
        <v>682</v>
      </c>
    </row>
    <row r="30" spans="1:3">
      <c r="A30" s="4" t="s">
        <v>680</v>
      </c>
      <c r="B30" s="5" t="n">
        <v>42</v>
      </c>
    </row>
    <row r="31" spans="1:3">
      <c r="A31" s="4" t="s">
        <v>681</v>
      </c>
      <c r="B31" s="5" t="n">
        <v>42</v>
      </c>
    </row>
    <row r="32" spans="1:3">
      <c r="A32" s="4" t="s">
        <v>689</v>
      </c>
    </row>
    <row r="33" spans="1:3">
      <c r="A33" s="3" t="s">
        <v>682</v>
      </c>
    </row>
    <row r="34" spans="1:3">
      <c r="A34" s="4" t="s">
        <v>680</v>
      </c>
      <c r="B34" s="5" t="n">
        <v>39</v>
      </c>
    </row>
    <row r="35" spans="1:3">
      <c r="A35" s="4" t="s">
        <v>681</v>
      </c>
      <c r="B35" s="6" t="n">
        <v>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90</v>
      </c>
      <c r="B1" s="2" t="s">
        <v>1</v>
      </c>
    </row>
    <row r="2" spans="1:3">
      <c r="B2" s="2" t="s">
        <v>672</v>
      </c>
      <c r="C2" s="2" t="s">
        <v>673</v>
      </c>
    </row>
    <row r="3" spans="1:3">
      <c r="A3" s="4" t="s">
        <v>691</v>
      </c>
    </row>
    <row r="4" spans="1:3">
      <c r="A4" s="3" t="s">
        <v>674</v>
      </c>
    </row>
    <row r="5" spans="1:3">
      <c r="A5" s="4" t="s">
        <v>676</v>
      </c>
      <c r="C5" s="5" t="n">
        <v>3125000</v>
      </c>
    </row>
    <row r="6" spans="1:3">
      <c r="A6" s="4" t="s">
        <v>692</v>
      </c>
      <c r="C6" s="10" t="n">
        <v>3.18</v>
      </c>
    </row>
    <row r="7" spans="1:3">
      <c r="A7" s="4" t="s">
        <v>693</v>
      </c>
    </row>
    <row r="8" spans="1:3">
      <c r="A8" s="3" t="s">
        <v>674</v>
      </c>
    </row>
    <row r="9" spans="1:3">
      <c r="A9" s="4" t="s">
        <v>676</v>
      </c>
      <c r="B9" s="5" t="n">
        <v>4986000</v>
      </c>
      <c r="C9" s="5" t="n">
        <v>5000000</v>
      </c>
    </row>
    <row r="10" spans="1:3">
      <c r="A10" s="4" t="s">
        <v>692</v>
      </c>
      <c r="B10" s="10" t="n">
        <v>2.37</v>
      </c>
      <c r="C10" s="10" t="n">
        <v>3.18</v>
      </c>
    </row>
    <row r="11" spans="1:3">
      <c r="A11" s="4" t="s">
        <v>694</v>
      </c>
    </row>
    <row r="12" spans="1:3">
      <c r="A12" s="3" t="s">
        <v>674</v>
      </c>
    </row>
    <row r="13" spans="1:3">
      <c r="A13" s="4" t="s">
        <v>676</v>
      </c>
      <c r="B13" s="5" t="n">
        <v>5000000</v>
      </c>
      <c r="C13" s="5" t="n">
        <v>5000000</v>
      </c>
    </row>
    <row r="14" spans="1:3">
      <c r="A14" s="4" t="s">
        <v>692</v>
      </c>
      <c r="B14" s="10" t="n">
        <v>2.34</v>
      </c>
      <c r="C14" s="10" t="n">
        <v>3.18</v>
      </c>
    </row>
    <row r="15" spans="1:3">
      <c r="A15" s="4" t="s">
        <v>695</v>
      </c>
    </row>
    <row r="16" spans="1:3">
      <c r="A16" s="3" t="s">
        <v>674</v>
      </c>
    </row>
    <row r="17" spans="1:3">
      <c r="A17" s="4" t="s">
        <v>676</v>
      </c>
      <c r="B17" s="5" t="n">
        <v>5000000</v>
      </c>
      <c r="C17" s="5" t="n">
        <v>5000000</v>
      </c>
    </row>
    <row r="18" spans="1:3">
      <c r="A18" s="4" t="s">
        <v>692</v>
      </c>
      <c r="B18" s="10" t="n">
        <v>2.34</v>
      </c>
      <c r="C18" s="10" t="n">
        <v>3.18</v>
      </c>
    </row>
    <row r="19" spans="1:3">
      <c r="A19" s="4" t="s">
        <v>696</v>
      </c>
    </row>
    <row r="20" spans="1:3">
      <c r="A20" s="3" t="s">
        <v>674</v>
      </c>
    </row>
    <row r="21" spans="1:3">
      <c r="A21" s="4" t="s">
        <v>676</v>
      </c>
      <c r="B21" s="5" t="n">
        <v>5000000</v>
      </c>
      <c r="C21" s="5" t="n">
        <v>5000000</v>
      </c>
    </row>
    <row r="22" spans="1:3">
      <c r="A22" s="4" t="s">
        <v>692</v>
      </c>
      <c r="B22" s="10" t="n">
        <v>2.34</v>
      </c>
      <c r="C22" s="10" t="n">
        <v>3.18</v>
      </c>
    </row>
    <row r="23" spans="1:3">
      <c r="A23" s="4" t="s">
        <v>697</v>
      </c>
    </row>
    <row r="24" spans="1:3">
      <c r="A24" s="3" t="s">
        <v>674</v>
      </c>
    </row>
    <row r="25" spans="1:3">
      <c r="A25" s="4" t="s">
        <v>676</v>
      </c>
      <c r="B25" s="5" t="n">
        <v>1870000</v>
      </c>
      <c r="C25" s="5" t="n">
        <v>1875000</v>
      </c>
    </row>
    <row r="26" spans="1:3">
      <c r="A26" s="4" t="s">
        <v>692</v>
      </c>
      <c r="B26" s="10" t="n">
        <v>1.76</v>
      </c>
      <c r="C26" s="10" t="n">
        <v>3.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91</v>
      </c>
    </row>
    <row r="3" spans="1:4">
      <c r="A3" s="3" t="s">
        <v>160</v>
      </c>
    </row>
    <row r="4" spans="1:4">
      <c r="A4" s="4" t="s">
        <v>111</v>
      </c>
      <c r="B4" s="6" t="n">
        <v>13259</v>
      </c>
      <c r="C4" s="6" t="n">
        <v>-9183</v>
      </c>
      <c r="D4" s="6" t="n">
        <v>-81391</v>
      </c>
    </row>
    <row r="5" spans="1:4">
      <c r="A5" s="3" t="s">
        <v>161</v>
      </c>
    </row>
    <row r="6" spans="1:4">
      <c r="A6" s="4" t="s">
        <v>98</v>
      </c>
      <c r="B6" s="5" t="n">
        <v>49625</v>
      </c>
      <c r="C6" s="5" t="n">
        <v>51850</v>
      </c>
      <c r="D6" s="5" t="n">
        <v>56614</v>
      </c>
    </row>
    <row r="7" spans="1:4">
      <c r="A7" s="4" t="s">
        <v>162</v>
      </c>
      <c r="B7" s="5" t="n">
        <v>2586</v>
      </c>
      <c r="C7" s="5" t="n">
        <v>1857</v>
      </c>
      <c r="D7" s="5" t="n">
        <v>19835</v>
      </c>
    </row>
    <row r="8" spans="1:4">
      <c r="A8" s="4" t="s">
        <v>163</v>
      </c>
      <c r="B8" s="5" t="n">
        <v>3880</v>
      </c>
      <c r="C8" s="5" t="n">
        <v>5307</v>
      </c>
      <c r="D8" s="5" t="n">
        <v>8123</v>
      </c>
    </row>
    <row r="9" spans="1:4">
      <c r="A9" s="4" t="s">
        <v>164</v>
      </c>
      <c r="B9" s="5" t="n">
        <v>5545</v>
      </c>
      <c r="C9" s="5" t="n">
        <v>-9788</v>
      </c>
      <c r="D9" s="5" t="n">
        <v>-46</v>
      </c>
    </row>
    <row r="10" spans="1:4">
      <c r="A10" s="4" t="s">
        <v>165</v>
      </c>
      <c r="B10" s="5" t="n">
        <v>-728</v>
      </c>
      <c r="C10" s="5" t="n">
        <v>-1220</v>
      </c>
      <c r="D10" s="5" t="n">
        <v>847</v>
      </c>
    </row>
    <row r="11" spans="1:4">
      <c r="A11" s="4" t="s">
        <v>166</v>
      </c>
      <c r="B11" s="5" t="n">
        <v>-2536</v>
      </c>
      <c r="C11" s="5" t="n">
        <v>2554</v>
      </c>
      <c r="D11" s="5" t="n">
        <v>3105</v>
      </c>
    </row>
    <row r="12" spans="1:4">
      <c r="A12" s="4" t="s">
        <v>167</v>
      </c>
      <c r="D12" s="5" t="n">
        <v>-3195</v>
      </c>
    </row>
    <row r="13" spans="1:4">
      <c r="A13" s="4" t="s">
        <v>107</v>
      </c>
      <c r="B13" s="5" t="n">
        <v>-7455</v>
      </c>
      <c r="C13" s="5" t="n">
        <v>-4782</v>
      </c>
      <c r="D13" s="5" t="n">
        <v>-70658</v>
      </c>
    </row>
    <row r="14" spans="1:4">
      <c r="A14" s="4" t="s">
        <v>99</v>
      </c>
      <c r="D14" s="5" t="n">
        <v>58061</v>
      </c>
    </row>
    <row r="15" spans="1:4">
      <c r="A15" s="4" t="s">
        <v>108</v>
      </c>
      <c r="C15" s="5" t="n">
        <v>1163</v>
      </c>
      <c r="D15" s="5" t="n">
        <v>6465</v>
      </c>
    </row>
    <row r="16" spans="1:4">
      <c r="A16" s="4" t="s">
        <v>105</v>
      </c>
      <c r="B16" s="5" t="n">
        <v>119</v>
      </c>
      <c r="C16" s="5" t="n">
        <v>2723</v>
      </c>
      <c r="D16" s="5" t="n">
        <v>131</v>
      </c>
    </row>
    <row r="17" spans="1:4">
      <c r="A17" s="4" t="s">
        <v>168</v>
      </c>
      <c r="B17" s="5" t="n">
        <v>3234</v>
      </c>
    </row>
    <row r="18" spans="1:4">
      <c r="A18" s="4" t="s">
        <v>169</v>
      </c>
      <c r="B18" s="5" t="n">
        <v>738</v>
      </c>
      <c r="D18" s="5" t="n">
        <v>-2400</v>
      </c>
    </row>
    <row r="19" spans="1:4">
      <c r="A19" s="3" t="s">
        <v>170</v>
      </c>
    </row>
    <row r="20" spans="1:4">
      <c r="A20" s="4" t="s">
        <v>171</v>
      </c>
      <c r="B20" s="5" t="n">
        <v>-63408</v>
      </c>
      <c r="C20" s="5" t="n">
        <v>-6360</v>
      </c>
      <c r="D20" s="5" t="n">
        <v>6881</v>
      </c>
    </row>
    <row r="21" spans="1:4">
      <c r="A21" s="4" t="s">
        <v>41</v>
      </c>
      <c r="B21" s="5" t="n">
        <v>3439</v>
      </c>
      <c r="C21" s="5" t="n">
        <v>-1065</v>
      </c>
      <c r="D21" s="5" t="n">
        <v>963</v>
      </c>
    </row>
    <row r="22" spans="1:4">
      <c r="A22" s="4" t="s">
        <v>172</v>
      </c>
      <c r="B22" s="5" t="n">
        <v>-16617</v>
      </c>
      <c r="C22" s="5" t="n">
        <v>1547</v>
      </c>
      <c r="D22" s="5" t="n">
        <v>6753</v>
      </c>
    </row>
    <row r="23" spans="1:4">
      <c r="A23" s="4" t="s">
        <v>173</v>
      </c>
      <c r="B23" s="5" t="n">
        <v>-3786</v>
      </c>
    </row>
    <row r="24" spans="1:4">
      <c r="A24" s="4" t="s">
        <v>58</v>
      </c>
      <c r="B24" s="5" t="n">
        <v>9316</v>
      </c>
      <c r="C24" s="5" t="n">
        <v>679</v>
      </c>
      <c r="D24" s="5" t="n">
        <v>-8964</v>
      </c>
    </row>
    <row r="25" spans="1:4">
      <c r="A25" s="4" t="s">
        <v>60</v>
      </c>
      <c r="B25" s="5" t="n">
        <v>-3528</v>
      </c>
      <c r="C25" s="5" t="n">
        <v>30</v>
      </c>
      <c r="D25" s="5" t="n">
        <v>9268</v>
      </c>
    </row>
    <row r="26" spans="1:4">
      <c r="A26" s="4" t="s">
        <v>174</v>
      </c>
      <c r="B26" s="5" t="n">
        <v>18596</v>
      </c>
      <c r="C26" s="5" t="n">
        <v>2670</v>
      </c>
      <c r="D26" s="5" t="n">
        <v>-14709</v>
      </c>
    </row>
    <row r="27" spans="1:4">
      <c r="A27" s="4" t="s">
        <v>175</v>
      </c>
      <c r="B27" s="5" t="n">
        <v>12279</v>
      </c>
      <c r="C27" s="5" t="n">
        <v>37982</v>
      </c>
      <c r="D27" s="5" t="n">
        <v>-4317</v>
      </c>
    </row>
    <row r="28" spans="1:4">
      <c r="A28" s="3" t="s">
        <v>176</v>
      </c>
    </row>
    <row r="29" spans="1:4">
      <c r="A29" s="4" t="s">
        <v>177</v>
      </c>
      <c r="B29" s="5" t="n">
        <v>-171080</v>
      </c>
      <c r="C29" s="5" t="n">
        <v>-348091</v>
      </c>
      <c r="D29" s="5" t="n">
        <v>-340194</v>
      </c>
    </row>
    <row r="30" spans="1:4">
      <c r="A30" s="4" t="s">
        <v>178</v>
      </c>
      <c r="B30" s="5" t="n">
        <v>180704</v>
      </c>
      <c r="C30" s="5" t="n">
        <v>425804</v>
      </c>
      <c r="D30" s="5" t="n">
        <v>272220</v>
      </c>
    </row>
    <row r="31" spans="1:4">
      <c r="A31" s="4" t="s">
        <v>179</v>
      </c>
      <c r="B31" s="5" t="n">
        <v>-27088</v>
      </c>
      <c r="C31" s="5" t="n">
        <v>-25263</v>
      </c>
      <c r="D31" s="5" t="n">
        <v>-36307</v>
      </c>
    </row>
    <row r="32" spans="1:4">
      <c r="A32" s="4" t="s">
        <v>180</v>
      </c>
      <c r="D32" s="5" t="n">
        <v>-894</v>
      </c>
    </row>
    <row r="33" spans="1:4">
      <c r="A33" s="4" t="s">
        <v>181</v>
      </c>
      <c r="B33" s="5" t="n">
        <v>608</v>
      </c>
      <c r="C33" s="5" t="n">
        <v>518</v>
      </c>
      <c r="D33" s="5" t="n">
        <v>1102</v>
      </c>
    </row>
    <row r="34" spans="1:4">
      <c r="A34" s="4" t="s">
        <v>182</v>
      </c>
      <c r="B34" s="5" t="n">
        <v>7582</v>
      </c>
      <c r="C34" s="5" t="n">
        <v>871</v>
      </c>
      <c r="D34" s="5" t="n">
        <v>149088</v>
      </c>
    </row>
    <row r="35" spans="1:4">
      <c r="A35" s="4" t="s">
        <v>183</v>
      </c>
      <c r="D35" s="5" t="n">
        <v>-2404</v>
      </c>
    </row>
    <row r="36" spans="1:4">
      <c r="A36" s="4" t="s">
        <v>50</v>
      </c>
      <c r="D36" s="5" t="n">
        <v>-1928</v>
      </c>
    </row>
    <row r="37" spans="1:4">
      <c r="A37" s="4" t="s">
        <v>184</v>
      </c>
      <c r="B37" s="5" t="n">
        <v>7772</v>
      </c>
      <c r="C37" s="5" t="n">
        <v>530</v>
      </c>
    </row>
    <row r="38" spans="1:4">
      <c r="A38" s="4" t="s">
        <v>185</v>
      </c>
      <c r="B38" s="5" t="n">
        <v>-1502</v>
      </c>
      <c r="C38" s="5" t="n">
        <v>54369</v>
      </c>
      <c r="D38" s="5" t="n">
        <v>40683</v>
      </c>
    </row>
    <row r="39" spans="1:4">
      <c r="A39" s="3" t="s">
        <v>186</v>
      </c>
    </row>
    <row r="40" spans="1:4">
      <c r="A40" s="4" t="s">
        <v>187</v>
      </c>
      <c r="B40" s="5" t="n">
        <v>309</v>
      </c>
      <c r="C40" s="5" t="n">
        <v>83438</v>
      </c>
      <c r="D40" s="5" t="n">
        <v>10767</v>
      </c>
    </row>
    <row r="41" spans="1:4">
      <c r="A41" s="4" t="s">
        <v>188</v>
      </c>
      <c r="B41" s="5" t="n">
        <v>-123</v>
      </c>
      <c r="C41" s="5" t="n">
        <v>-1004</v>
      </c>
      <c r="D41" s="5" t="n">
        <v>-638</v>
      </c>
    </row>
    <row r="42" spans="1:4">
      <c r="A42" s="4" t="s">
        <v>189</v>
      </c>
      <c r="B42" s="5" t="n">
        <v>15294</v>
      </c>
      <c r="C42" s="5" t="n">
        <v>17243</v>
      </c>
      <c r="D42" s="5" t="n">
        <v>9765</v>
      </c>
    </row>
    <row r="43" spans="1:4">
      <c r="A43" s="4" t="s">
        <v>190</v>
      </c>
      <c r="D43" s="5" t="n">
        <v>312</v>
      </c>
    </row>
    <row r="44" spans="1:4">
      <c r="A44" s="4" t="s">
        <v>191</v>
      </c>
      <c r="D44" s="5" t="n">
        <v>-23812</v>
      </c>
    </row>
    <row r="45" spans="1:4">
      <c r="A45" s="4" t="s">
        <v>192</v>
      </c>
      <c r="B45" s="5" t="n">
        <v>-7795</v>
      </c>
      <c r="C45" s="5" t="n">
        <v>-194886</v>
      </c>
      <c r="D45" s="5" t="n">
        <v>-30707</v>
      </c>
    </row>
    <row r="46" spans="1:4">
      <c r="A46" s="4" t="s">
        <v>193</v>
      </c>
      <c r="D46" s="5" t="n">
        <v>-8850</v>
      </c>
    </row>
    <row r="47" spans="1:4">
      <c r="A47" s="4" t="s">
        <v>194</v>
      </c>
      <c r="B47" s="5" t="n">
        <v>7685</v>
      </c>
      <c r="C47" s="5" t="n">
        <v>-95209</v>
      </c>
      <c r="D47" s="5" t="n">
        <v>-43163</v>
      </c>
    </row>
    <row r="48" spans="1:4">
      <c r="A48" s="4" t="s">
        <v>195</v>
      </c>
      <c r="B48" s="5" t="n">
        <v>136</v>
      </c>
      <c r="C48" s="5" t="n">
        <v>274</v>
      </c>
      <c r="D48" s="5" t="n">
        <v>890</v>
      </c>
    </row>
    <row r="49" spans="1:4">
      <c r="A49" s="4" t="s">
        <v>196</v>
      </c>
      <c r="B49" s="5" t="n">
        <v>18598</v>
      </c>
      <c r="C49" s="5" t="n">
        <v>-2584</v>
      </c>
      <c r="D49" s="5" t="n">
        <v>-5907</v>
      </c>
    </row>
    <row r="50" spans="1:4">
      <c r="A50" s="4" t="s">
        <v>197</v>
      </c>
      <c r="B50" s="5" t="n">
        <v>34624</v>
      </c>
      <c r="C50" s="5" t="n">
        <v>37208</v>
      </c>
      <c r="D50" s="5" t="n">
        <v>43115</v>
      </c>
    </row>
    <row r="51" spans="1:4">
      <c r="A51" s="4" t="s">
        <v>198</v>
      </c>
      <c r="B51" s="5" t="n">
        <v>53222</v>
      </c>
      <c r="C51" s="5" t="n">
        <v>34624</v>
      </c>
      <c r="D51" s="5" t="n">
        <v>37208</v>
      </c>
    </row>
    <row r="52" spans="1:4">
      <c r="A52" s="3" t="s">
        <v>199</v>
      </c>
    </row>
    <row r="53" spans="1:4">
      <c r="A53" s="4" t="s">
        <v>200</v>
      </c>
      <c r="B53" s="5" t="n">
        <v>36</v>
      </c>
      <c r="C53" s="5" t="n">
        <v>257</v>
      </c>
      <c r="D53" s="5" t="n">
        <v>344</v>
      </c>
    </row>
    <row r="54" spans="1:4">
      <c r="A54" s="4" t="s">
        <v>201</v>
      </c>
      <c r="B54" s="6" t="n">
        <v>6788</v>
      </c>
      <c r="C54" s="6" t="n">
        <v>16751</v>
      </c>
      <c r="D54" s="6" t="n">
        <v>17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4" t="s">
        <v>699</v>
      </c>
    </row>
    <row r="3" spans="1:3">
      <c r="A3" s="3" t="s">
        <v>700</v>
      </c>
    </row>
    <row r="4" spans="1:3">
      <c r="A4" s="4" t="s">
        <v>701</v>
      </c>
      <c r="B4" s="10" t="n">
        <v>1.76</v>
      </c>
      <c r="C4" s="10" t="n">
        <v>1.71</v>
      </c>
    </row>
    <row r="5" spans="1:3">
      <c r="A5" s="4" t="s">
        <v>702</v>
      </c>
    </row>
    <row r="6" spans="1:3">
      <c r="A6" s="3" t="s">
        <v>700</v>
      </c>
    </row>
    <row r="7" spans="1:3">
      <c r="A7" s="4" t="s">
        <v>701</v>
      </c>
      <c r="B7" s="10" t="n">
        <v>0.79</v>
      </c>
      <c r="C7" s="10" t="n">
        <v>0.76</v>
      </c>
    </row>
    <row r="8" spans="1:3">
      <c r="A8" s="4" t="s">
        <v>703</v>
      </c>
    </row>
    <row r="9" spans="1:3">
      <c r="A9" s="3" t="s">
        <v>700</v>
      </c>
    </row>
    <row r="10" spans="1:3">
      <c r="A10" s="4" t="s">
        <v>701</v>
      </c>
      <c r="B10" s="10" t="n">
        <v>1.32</v>
      </c>
      <c r="C10" s="10" t="n">
        <v>1.22</v>
      </c>
    </row>
    <row r="11" spans="1:3">
      <c r="A11" s="4" t="s">
        <v>704</v>
      </c>
    </row>
    <row r="12" spans="1:3">
      <c r="A12" s="3" t="s">
        <v>700</v>
      </c>
    </row>
    <row r="13" spans="1:3">
      <c r="A13" s="4" t="s">
        <v>701</v>
      </c>
      <c r="B13" s="10" t="n">
        <v>1.88</v>
      </c>
      <c r="C13" s="10" t="n">
        <v>1.79</v>
      </c>
    </row>
    <row r="14" spans="1:3">
      <c r="A14" s="4" t="s">
        <v>705</v>
      </c>
    </row>
    <row r="15" spans="1:3">
      <c r="A15" s="3" t="s">
        <v>700</v>
      </c>
    </row>
    <row r="16" spans="1:3">
      <c r="A16" s="4" t="s">
        <v>701</v>
      </c>
      <c r="B16" s="10" t="n">
        <v>1.16</v>
      </c>
      <c r="C16" s="10" t="n">
        <v>1.16</v>
      </c>
    </row>
    <row r="17" spans="1:3">
      <c r="A17" s="4" t="s">
        <v>706</v>
      </c>
    </row>
    <row r="18" spans="1:3">
      <c r="A18" s="3" t="s">
        <v>700</v>
      </c>
    </row>
    <row r="19" spans="1:3">
      <c r="A19" s="4" t="s">
        <v>701</v>
      </c>
      <c r="B19" s="10" t="n">
        <v>2.3</v>
      </c>
      <c r="C19" s="10" t="n">
        <v>2.12</v>
      </c>
    </row>
    <row r="20" spans="1:3">
      <c r="A20" s="4" t="s">
        <v>707</v>
      </c>
    </row>
    <row r="21" spans="1:3">
      <c r="A21" s="3" t="s">
        <v>700</v>
      </c>
    </row>
    <row r="22" spans="1:3">
      <c r="A22" s="4" t="s">
        <v>701</v>
      </c>
      <c r="B22" s="10" t="n">
        <v>1.81</v>
      </c>
      <c r="C22" s="10" t="n">
        <v>1.75</v>
      </c>
    </row>
    <row r="23" spans="1:3">
      <c r="A23" s="4" t="s">
        <v>708</v>
      </c>
    </row>
    <row r="24" spans="1:3">
      <c r="A24" s="3" t="s">
        <v>700</v>
      </c>
    </row>
    <row r="25" spans="1:3">
      <c r="A25" s="4" t="s">
        <v>701</v>
      </c>
      <c r="B25" s="10" t="n">
        <v>0.91</v>
      </c>
      <c r="C25" s="10" t="n">
        <v>0.89</v>
      </c>
    </row>
    <row r="26" spans="1:3">
      <c r="A26" s="4" t="s">
        <v>709</v>
      </c>
    </row>
    <row r="27" spans="1:3">
      <c r="A27" s="3" t="s">
        <v>700</v>
      </c>
    </row>
    <row r="28" spans="1:3">
      <c r="A28" s="4" t="s">
        <v>701</v>
      </c>
      <c r="B28" s="10" t="n">
        <v>1.78</v>
      </c>
      <c r="C28" s="10" t="n">
        <v>1.55</v>
      </c>
    </row>
    <row r="29" spans="1:3">
      <c r="A29" s="4" t="s">
        <v>710</v>
      </c>
    </row>
    <row r="30" spans="1:3">
      <c r="A30" s="3" t="s">
        <v>700</v>
      </c>
    </row>
    <row r="31" spans="1:3">
      <c r="A31" s="4" t="s">
        <v>701</v>
      </c>
      <c r="B31" s="10" t="n">
        <v>1.76</v>
      </c>
    </row>
    <row r="32" spans="1:3">
      <c r="A32" s="4" t="s">
        <v>711</v>
      </c>
    </row>
    <row r="33" spans="1:3">
      <c r="A33" s="3" t="s">
        <v>700</v>
      </c>
    </row>
    <row r="34" spans="1:3">
      <c r="A34" s="4" t="s">
        <v>701</v>
      </c>
      <c r="B34" s="10" t="n">
        <v>1.32</v>
      </c>
    </row>
    <row r="35" spans="1:3">
      <c r="A35" s="4" t="s">
        <v>712</v>
      </c>
    </row>
    <row r="36" spans="1:3">
      <c r="A36" s="3" t="s">
        <v>700</v>
      </c>
    </row>
    <row r="37" spans="1:3">
      <c r="A37" s="4" t="s">
        <v>701</v>
      </c>
      <c r="B37" s="10" t="n">
        <v>1.88</v>
      </c>
    </row>
    <row r="38" spans="1:3">
      <c r="A38" s="4" t="s">
        <v>713</v>
      </c>
    </row>
    <row r="39" spans="1:3">
      <c r="A39" s="3" t="s">
        <v>700</v>
      </c>
    </row>
    <row r="40" spans="1:3">
      <c r="A40" s="4" t="s">
        <v>701</v>
      </c>
      <c r="B40" s="10" t="n">
        <v>2.3</v>
      </c>
    </row>
    <row r="41" spans="1:3">
      <c r="A41" s="4" t="s">
        <v>714</v>
      </c>
    </row>
    <row r="42" spans="1:3">
      <c r="A42" s="3" t="s">
        <v>700</v>
      </c>
    </row>
    <row r="43" spans="1:3">
      <c r="A43" s="4" t="s">
        <v>701</v>
      </c>
      <c r="B43" s="10" t="n">
        <v>1.81</v>
      </c>
    </row>
    <row r="44" spans="1:3">
      <c r="A44" s="4" t="s">
        <v>715</v>
      </c>
    </row>
    <row r="45" spans="1:3">
      <c r="A45" s="3" t="s">
        <v>700</v>
      </c>
    </row>
    <row r="46" spans="1:3">
      <c r="A46" s="4" t="s">
        <v>701</v>
      </c>
      <c r="B46" s="10" t="n">
        <v>1.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5</v>
      </c>
    </row>
    <row r="2" spans="1:3">
      <c r="A2" s="3" t="s">
        <v>717</v>
      </c>
    </row>
    <row r="3" spans="1:3">
      <c r="A3" s="4" t="s">
        <v>718</v>
      </c>
      <c r="B3" s="6" t="n">
        <v>56929</v>
      </c>
      <c r="C3" s="6" t="n">
        <v>65646</v>
      </c>
    </row>
    <row r="4" spans="1:3">
      <c r="A4" s="4" t="s">
        <v>38</v>
      </c>
      <c r="B4" s="5" t="n">
        <v>56929</v>
      </c>
      <c r="C4" s="5" t="n">
        <v>65646</v>
      </c>
    </row>
    <row r="5" spans="1:3">
      <c r="A5" s="4" t="s">
        <v>665</v>
      </c>
    </row>
    <row r="6" spans="1:3">
      <c r="A6" s="3" t="s">
        <v>717</v>
      </c>
    </row>
    <row r="7" spans="1:3">
      <c r="A7" s="4" t="s">
        <v>718</v>
      </c>
      <c r="B7" s="5" t="n">
        <v>2986</v>
      </c>
      <c r="C7" s="5" t="n">
        <v>9191</v>
      </c>
    </row>
    <row r="8" spans="1:3">
      <c r="A8" s="4" t="s">
        <v>666</v>
      </c>
    </row>
    <row r="9" spans="1:3">
      <c r="A9" s="3" t="s">
        <v>717</v>
      </c>
    </row>
    <row r="10" spans="1:3">
      <c r="A10" s="4" t="s">
        <v>718</v>
      </c>
      <c r="B10" s="5" t="n">
        <v>33919</v>
      </c>
      <c r="C10" s="5" t="n">
        <v>29795</v>
      </c>
    </row>
    <row r="11" spans="1:3">
      <c r="A11" s="4" t="s">
        <v>667</v>
      </c>
    </row>
    <row r="12" spans="1:3">
      <c r="A12" s="3" t="s">
        <v>717</v>
      </c>
    </row>
    <row r="13" spans="1:3">
      <c r="A13" s="4" t="s">
        <v>718</v>
      </c>
      <c r="B13" s="5" t="n">
        <v>19506</v>
      </c>
      <c r="C13" s="5" t="n">
        <v>26153</v>
      </c>
    </row>
    <row r="14" spans="1:3">
      <c r="A14" s="4" t="s">
        <v>668</v>
      </c>
    </row>
    <row r="15" spans="1:3">
      <c r="A15" s="3" t="s">
        <v>717</v>
      </c>
    </row>
    <row r="16" spans="1:3">
      <c r="A16" s="4" t="s">
        <v>718</v>
      </c>
      <c r="B16" s="5" t="n">
        <v>518</v>
      </c>
      <c r="C16" s="5" t="n">
        <v>507</v>
      </c>
    </row>
    <row r="17" spans="1:3">
      <c r="A17" s="4" t="s">
        <v>719</v>
      </c>
    </row>
    <row r="18" spans="1:3">
      <c r="A18" s="3" t="s">
        <v>717</v>
      </c>
    </row>
    <row r="19" spans="1:3">
      <c r="A19" s="4" t="s">
        <v>718</v>
      </c>
      <c r="B19" s="5" t="n">
        <v>2986</v>
      </c>
      <c r="C19" s="5" t="n">
        <v>9191</v>
      </c>
    </row>
    <row r="20" spans="1:3">
      <c r="A20" s="4" t="s">
        <v>720</v>
      </c>
    </row>
    <row r="21" spans="1:3">
      <c r="A21" s="3" t="s">
        <v>717</v>
      </c>
    </row>
    <row r="22" spans="1:3">
      <c r="A22" s="4" t="s">
        <v>718</v>
      </c>
      <c r="B22" s="5" t="n">
        <v>33919</v>
      </c>
      <c r="C22" s="5" t="n">
        <v>29795</v>
      </c>
    </row>
    <row r="23" spans="1:3">
      <c r="A23" s="4" t="s">
        <v>721</v>
      </c>
    </row>
    <row r="24" spans="1:3">
      <c r="A24" s="3" t="s">
        <v>717</v>
      </c>
    </row>
    <row r="25" spans="1:3">
      <c r="A25" s="4" t="s">
        <v>718</v>
      </c>
      <c r="B25" s="5" t="n">
        <v>19506</v>
      </c>
      <c r="C25" s="5" t="n">
        <v>26153</v>
      </c>
    </row>
    <row r="26" spans="1:3">
      <c r="A26" s="4" t="s">
        <v>722</v>
      </c>
    </row>
    <row r="27" spans="1:3">
      <c r="A27" s="3" t="s">
        <v>717</v>
      </c>
    </row>
    <row r="28" spans="1:3">
      <c r="A28" s="4" t="s">
        <v>38</v>
      </c>
      <c r="B28" s="5" t="n">
        <v>518</v>
      </c>
      <c r="C28" s="5" t="n">
        <v>507</v>
      </c>
    </row>
    <row r="29" spans="1:3">
      <c r="A29" s="4" t="s">
        <v>723</v>
      </c>
    </row>
    <row r="30" spans="1:3">
      <c r="A30" s="3" t="s">
        <v>717</v>
      </c>
    </row>
    <row r="31" spans="1:3">
      <c r="A31" s="4" t="s">
        <v>724</v>
      </c>
      <c r="B31" s="5" t="n">
        <v>3270</v>
      </c>
      <c r="C31" s="5" t="n">
        <v>10332</v>
      </c>
    </row>
    <row r="32" spans="1:3">
      <c r="A32" s="3" t="s">
        <v>725</v>
      </c>
    </row>
    <row r="33" spans="1:3">
      <c r="A33" s="4" t="s">
        <v>726</v>
      </c>
      <c r="B33" s="5" t="n">
        <v>164</v>
      </c>
    </row>
    <row r="34" spans="1:3">
      <c r="A34" s="4" t="s">
        <v>727</v>
      </c>
    </row>
    <row r="35" spans="1:3">
      <c r="A35" s="3" t="s">
        <v>717</v>
      </c>
    </row>
    <row r="36" spans="1:3">
      <c r="A36" s="4" t="s">
        <v>724</v>
      </c>
      <c r="B36" s="5" t="n">
        <v>723</v>
      </c>
    </row>
    <row r="37" spans="1:3">
      <c r="A37" s="3" t="s">
        <v>725</v>
      </c>
    </row>
    <row r="38" spans="1:3">
      <c r="A38" s="4" t="s">
        <v>726</v>
      </c>
      <c r="B38" s="5" t="n">
        <v>81</v>
      </c>
    </row>
    <row r="39" spans="1:3">
      <c r="A39" s="4" t="s">
        <v>728</v>
      </c>
    </row>
    <row r="40" spans="1:3">
      <c r="A40" s="3" t="s">
        <v>725</v>
      </c>
    </row>
    <row r="41" spans="1:3">
      <c r="A41" s="4" t="s">
        <v>726</v>
      </c>
      <c r="B41" s="5" t="n">
        <v>40</v>
      </c>
      <c r="C41" s="5" t="n">
        <v>1079</v>
      </c>
    </row>
    <row r="42" spans="1:3">
      <c r="A42" s="4" t="s">
        <v>729</v>
      </c>
    </row>
    <row r="43" spans="1:3">
      <c r="A43" s="3" t="s">
        <v>717</v>
      </c>
    </row>
    <row r="44" spans="1:3">
      <c r="A44" s="4" t="s">
        <v>718</v>
      </c>
      <c r="B44" s="5" t="n">
        <v>2986</v>
      </c>
      <c r="C44" s="5" t="n">
        <v>9191</v>
      </c>
    </row>
    <row r="45" spans="1:3">
      <c r="A45" s="4" t="s">
        <v>730</v>
      </c>
    </row>
    <row r="46" spans="1:3">
      <c r="A46" s="3" t="s">
        <v>717</v>
      </c>
    </row>
    <row r="47" spans="1:3">
      <c r="A47" s="4" t="s">
        <v>718</v>
      </c>
      <c r="B47" s="5" t="n">
        <v>33919</v>
      </c>
      <c r="C47" s="5" t="n">
        <v>29795</v>
      </c>
    </row>
    <row r="48" spans="1:3">
      <c r="A48" s="4" t="s">
        <v>731</v>
      </c>
    </row>
    <row r="49" spans="1:3">
      <c r="A49" s="3" t="s">
        <v>717</v>
      </c>
    </row>
    <row r="50" spans="1:3">
      <c r="A50" s="4" t="s">
        <v>718</v>
      </c>
      <c r="B50" s="5" t="n">
        <v>19506</v>
      </c>
      <c r="C50" s="5" t="n">
        <v>26153</v>
      </c>
    </row>
    <row r="51" spans="1:3">
      <c r="A51" s="4" t="s">
        <v>732</v>
      </c>
    </row>
    <row r="52" spans="1:3">
      <c r="A52" s="3" t="s">
        <v>717</v>
      </c>
    </row>
    <row r="53" spans="1:3">
      <c r="A53" s="4" t="s">
        <v>38</v>
      </c>
      <c r="B53" s="5" t="n">
        <v>518</v>
      </c>
      <c r="C53" s="5" t="n">
        <v>507</v>
      </c>
    </row>
    <row r="54" spans="1:3">
      <c r="A54" s="4" t="s">
        <v>733</v>
      </c>
    </row>
    <row r="55" spans="1:3">
      <c r="A55" s="3" t="s">
        <v>717</v>
      </c>
    </row>
    <row r="56" spans="1:3">
      <c r="A56" s="4" t="s">
        <v>724</v>
      </c>
      <c r="B56" s="5" t="n">
        <v>3270</v>
      </c>
      <c r="C56" s="5" t="n">
        <v>10332</v>
      </c>
    </row>
    <row r="57" spans="1:3">
      <c r="A57" s="3" t="s">
        <v>725</v>
      </c>
    </row>
    <row r="58" spans="1:3">
      <c r="A58" s="4" t="s">
        <v>726</v>
      </c>
      <c r="B58" s="5" t="n">
        <v>164</v>
      </c>
    </row>
    <row r="59" spans="1:3">
      <c r="A59" s="4" t="s">
        <v>734</v>
      </c>
    </row>
    <row r="60" spans="1:3">
      <c r="A60" s="3" t="s">
        <v>717</v>
      </c>
    </row>
    <row r="61" spans="1:3">
      <c r="A61" s="4" t="s">
        <v>724</v>
      </c>
      <c r="B61" s="5" t="n">
        <v>723</v>
      </c>
    </row>
    <row r="62" spans="1:3">
      <c r="A62" s="3" t="s">
        <v>725</v>
      </c>
    </row>
    <row r="63" spans="1:3">
      <c r="A63" s="4" t="s">
        <v>726</v>
      </c>
      <c r="B63" s="5" t="n">
        <v>81</v>
      </c>
    </row>
    <row r="64" spans="1:3">
      <c r="A64" s="4" t="s">
        <v>735</v>
      </c>
    </row>
    <row r="65" spans="1:3">
      <c r="A65" s="3" t="s">
        <v>725</v>
      </c>
    </row>
    <row r="66" spans="1:3">
      <c r="A66" s="4" t="s">
        <v>726</v>
      </c>
      <c r="B66" s="6" t="n">
        <v>40</v>
      </c>
      <c r="C66" s="6" t="n">
        <v>10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5</v>
      </c>
    </row>
    <row r="3" spans="1:3">
      <c r="A3" s="4" t="s">
        <v>737</v>
      </c>
    </row>
    <row r="4" spans="1:3">
      <c r="A4" s="3" t="s">
        <v>738</v>
      </c>
    </row>
    <row r="5" spans="1:3">
      <c r="A5" s="4" t="s">
        <v>739</v>
      </c>
      <c r="B5" s="6" t="n">
        <v>10332</v>
      </c>
    </row>
    <row r="6" spans="1:3">
      <c r="A6" s="4" t="s">
        <v>740</v>
      </c>
      <c r="B6" s="5" t="n">
        <v>667</v>
      </c>
    </row>
    <row r="7" spans="1:3">
      <c r="A7" s="4" t="s">
        <v>474</v>
      </c>
      <c r="B7" s="5" t="n">
        <v>7729</v>
      </c>
      <c r="C7" s="6" t="n">
        <v>-10332</v>
      </c>
    </row>
    <row r="8" spans="1:3">
      <c r="A8" s="4" t="s">
        <v>741</v>
      </c>
      <c r="B8" s="5" t="n">
        <v>3270</v>
      </c>
      <c r="C8" s="5" t="n">
        <v>10332</v>
      </c>
    </row>
    <row r="9" spans="1:3">
      <c r="A9" s="4" t="s">
        <v>742</v>
      </c>
      <c r="B9" s="5" t="n">
        <v>-7062</v>
      </c>
      <c r="C9" s="6" t="n">
        <v>10332</v>
      </c>
    </row>
    <row r="10" spans="1:3">
      <c r="A10" s="4" t="s">
        <v>743</v>
      </c>
    </row>
    <row r="11" spans="1:3">
      <c r="A11" s="3" t="s">
        <v>738</v>
      </c>
    </row>
    <row r="12" spans="1:3">
      <c r="A12" s="4" t="s">
        <v>474</v>
      </c>
      <c r="B12" s="5" t="n">
        <v>723</v>
      </c>
    </row>
    <row r="13" spans="1:3">
      <c r="A13" s="4" t="s">
        <v>741</v>
      </c>
      <c r="B13" s="5" t="n">
        <v>723</v>
      </c>
    </row>
    <row r="14" spans="1:3">
      <c r="A14" s="4" t="s">
        <v>742</v>
      </c>
      <c r="B14" s="6" t="n">
        <v>7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5</v>
      </c>
    </row>
    <row r="3" spans="1:3">
      <c r="A3" s="4" t="s">
        <v>737</v>
      </c>
    </row>
    <row r="4" spans="1:3">
      <c r="A4" s="3" t="s">
        <v>745</v>
      </c>
    </row>
    <row r="5" spans="1:3">
      <c r="A5" s="4" t="s">
        <v>474</v>
      </c>
      <c r="B5" s="6" t="n">
        <v>-164</v>
      </c>
    </row>
    <row r="6" spans="1:3">
      <c r="A6" s="4" t="s">
        <v>746</v>
      </c>
      <c r="B6" s="5" t="n">
        <v>-164</v>
      </c>
    </row>
    <row r="7" spans="1:3">
      <c r="A7" s="4" t="s">
        <v>747</v>
      </c>
      <c r="B7" s="5" t="n">
        <v>-164</v>
      </c>
    </row>
    <row r="8" spans="1:3">
      <c r="A8" s="4" t="s">
        <v>743</v>
      </c>
    </row>
    <row r="9" spans="1:3">
      <c r="A9" s="3" t="s">
        <v>745</v>
      </c>
    </row>
    <row r="10" spans="1:3">
      <c r="A10" s="4" t="s">
        <v>474</v>
      </c>
      <c r="B10" s="5" t="n">
        <v>-81</v>
      </c>
    </row>
    <row r="11" spans="1:3">
      <c r="A11" s="4" t="s">
        <v>746</v>
      </c>
      <c r="B11" s="5" t="n">
        <v>-81</v>
      </c>
    </row>
    <row r="12" spans="1:3">
      <c r="A12" s="4" t="s">
        <v>747</v>
      </c>
      <c r="B12" s="5" t="n">
        <v>-81</v>
      </c>
    </row>
    <row r="13" spans="1:3">
      <c r="A13" s="4" t="s">
        <v>748</v>
      </c>
    </row>
    <row r="14" spans="1:3">
      <c r="A14" s="3" t="s">
        <v>745</v>
      </c>
    </row>
    <row r="15" spans="1:3">
      <c r="A15" s="4" t="s">
        <v>749</v>
      </c>
      <c r="B15" s="5" t="n">
        <v>-1079</v>
      </c>
      <c r="C15" s="6" t="n">
        <v>536</v>
      </c>
    </row>
    <row r="16" spans="1:3">
      <c r="A16" s="4" t="s">
        <v>474</v>
      </c>
      <c r="B16" s="5" t="n">
        <v>1039</v>
      </c>
      <c r="C16" s="5" t="n">
        <v>-543</v>
      </c>
    </row>
    <row r="17" spans="1:3">
      <c r="A17" s="4" t="s">
        <v>746</v>
      </c>
      <c r="B17" s="5" t="n">
        <v>-40</v>
      </c>
      <c r="C17" s="5" t="n">
        <v>-1079</v>
      </c>
    </row>
    <row r="18" spans="1:3">
      <c r="A18" s="4" t="s">
        <v>747</v>
      </c>
      <c r="B18" s="6" t="n">
        <v>1039</v>
      </c>
      <c r="C18" s="6" t="n">
        <v>-5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0</v>
      </c>
      <c r="B1" s="2" t="s">
        <v>2</v>
      </c>
      <c r="C1" s="2" t="s">
        <v>35</v>
      </c>
    </row>
    <row r="2" spans="1:3">
      <c r="A2" s="3" t="s">
        <v>231</v>
      </c>
    </row>
    <row r="3" spans="1:3">
      <c r="A3" s="4" t="s">
        <v>40</v>
      </c>
      <c r="B3" s="6" t="n">
        <v>84898</v>
      </c>
      <c r="C3" s="6" t="n">
        <v>15544</v>
      </c>
    </row>
    <row r="4" spans="1:3">
      <c r="A4" s="4" t="s">
        <v>751</v>
      </c>
    </row>
    <row r="5" spans="1:3">
      <c r="A5" s="3" t="s">
        <v>231</v>
      </c>
    </row>
    <row r="6" spans="1:3">
      <c r="A6" s="4" t="s">
        <v>40</v>
      </c>
      <c r="B6" s="5" t="n">
        <v>653</v>
      </c>
      <c r="C6" s="5" t="n">
        <v>276</v>
      </c>
    </row>
    <row r="7" spans="1:3">
      <c r="A7" s="4" t="s">
        <v>752</v>
      </c>
    </row>
    <row r="8" spans="1:3">
      <c r="A8" s="3" t="s">
        <v>231</v>
      </c>
    </row>
    <row r="9" spans="1:3">
      <c r="A9" s="4" t="s">
        <v>40</v>
      </c>
      <c r="B9" s="5" t="n">
        <v>6124</v>
      </c>
      <c r="C9" s="5" t="n">
        <v>6261</v>
      </c>
    </row>
    <row r="10" spans="1:3">
      <c r="A10" s="4" t="s">
        <v>753</v>
      </c>
    </row>
    <row r="11" spans="1:3">
      <c r="A11" s="3" t="s">
        <v>231</v>
      </c>
    </row>
    <row r="12" spans="1:3">
      <c r="A12" s="4" t="s">
        <v>40</v>
      </c>
      <c r="B12" s="5" t="n">
        <v>69585</v>
      </c>
      <c r="C12" s="5" t="n">
        <v>434</v>
      </c>
    </row>
    <row r="13" spans="1:3">
      <c r="A13" s="4" t="s">
        <v>514</v>
      </c>
    </row>
    <row r="14" spans="1:3">
      <c r="A14" s="3" t="s">
        <v>231</v>
      </c>
    </row>
    <row r="15" spans="1:3">
      <c r="A15" s="4" t="s">
        <v>40</v>
      </c>
      <c r="B15" s="6" t="n">
        <v>8536</v>
      </c>
      <c r="C15" s="6" t="n">
        <v>85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4</v>
      </c>
      <c r="B1" s="2" t="s">
        <v>1</v>
      </c>
    </row>
    <row r="2" spans="1:4">
      <c r="B2" s="2" t="s">
        <v>2</v>
      </c>
      <c r="C2" s="2" t="s">
        <v>35</v>
      </c>
      <c r="D2" s="2" t="s">
        <v>91</v>
      </c>
    </row>
    <row r="3" spans="1:4">
      <c r="A3" s="3" t="s">
        <v>234</v>
      </c>
    </row>
    <row r="4" spans="1:4">
      <c r="A4" s="4" t="s">
        <v>755</v>
      </c>
      <c r="B4" s="6" t="n">
        <v>678904</v>
      </c>
      <c r="C4" s="6" t="n">
        <v>664087</v>
      </c>
    </row>
    <row r="5" spans="1:4">
      <c r="A5" s="4" t="s">
        <v>756</v>
      </c>
      <c r="B5" s="5" t="n">
        <v>-354992</v>
      </c>
      <c r="C5" s="5" t="n">
        <v>-313519</v>
      </c>
    </row>
    <row r="6" spans="1:4">
      <c r="A6" s="4" t="s">
        <v>757</v>
      </c>
      <c r="B6" s="5" t="n">
        <v>323912</v>
      </c>
      <c r="C6" s="5" t="n">
        <v>350568</v>
      </c>
    </row>
    <row r="7" spans="1:4">
      <c r="A7" s="4" t="s">
        <v>758</v>
      </c>
      <c r="B7" s="5" t="n">
        <v>30400</v>
      </c>
      <c r="C7" s="5" t="n">
        <v>29300</v>
      </c>
    </row>
    <row r="8" spans="1:4">
      <c r="A8" s="4" t="s">
        <v>759</v>
      </c>
      <c r="B8" s="5" t="n">
        <v>26300</v>
      </c>
      <c r="C8" s="5" t="n">
        <v>22500</v>
      </c>
    </row>
    <row r="9" spans="1:4">
      <c r="A9" s="4" t="s">
        <v>760</v>
      </c>
      <c r="B9" s="5" t="n">
        <v>3900</v>
      </c>
      <c r="C9" s="5" t="n">
        <v>3700</v>
      </c>
      <c r="D9" s="6" t="n">
        <v>4400</v>
      </c>
    </row>
    <row r="10" spans="1:4">
      <c r="A10" s="4" t="s">
        <v>761</v>
      </c>
      <c r="B10" s="5" t="n">
        <v>3000</v>
      </c>
      <c r="C10" s="5" t="n">
        <v>4600</v>
      </c>
    </row>
    <row r="11" spans="1:4">
      <c r="A11" s="4" t="s">
        <v>762</v>
      </c>
    </row>
    <row r="12" spans="1:4">
      <c r="A12" s="3" t="s">
        <v>234</v>
      </c>
    </row>
    <row r="13" spans="1:4">
      <c r="A13" s="4" t="s">
        <v>755</v>
      </c>
      <c r="B13" s="5" t="n">
        <v>3476</v>
      </c>
      <c r="C13" s="5" t="n">
        <v>3681</v>
      </c>
    </row>
    <row r="14" spans="1:4">
      <c r="A14" s="4" t="s">
        <v>763</v>
      </c>
    </row>
    <row r="15" spans="1:4">
      <c r="A15" s="3" t="s">
        <v>234</v>
      </c>
    </row>
    <row r="16" spans="1:4">
      <c r="A16" s="4" t="s">
        <v>755</v>
      </c>
      <c r="B16" s="5" t="n">
        <v>94633</v>
      </c>
      <c r="C16" s="5" t="n">
        <v>94633</v>
      </c>
    </row>
    <row r="17" spans="1:4">
      <c r="A17" s="4" t="s">
        <v>429</v>
      </c>
    </row>
    <row r="18" spans="1:4">
      <c r="A18" s="3" t="s">
        <v>234</v>
      </c>
    </row>
    <row r="19" spans="1:4">
      <c r="A19" s="4" t="s">
        <v>755</v>
      </c>
      <c r="B19" s="5" t="n">
        <v>324431</v>
      </c>
      <c r="C19" s="5" t="n">
        <v>319119</v>
      </c>
    </row>
    <row r="20" spans="1:4">
      <c r="A20" s="4" t="s">
        <v>764</v>
      </c>
    </row>
    <row r="21" spans="1:4">
      <c r="A21" s="3" t="s">
        <v>234</v>
      </c>
    </row>
    <row r="22" spans="1:4">
      <c r="A22" s="4" t="s">
        <v>755</v>
      </c>
      <c r="B22" s="5" t="n">
        <v>79477</v>
      </c>
      <c r="C22" s="5" t="n">
        <v>75901</v>
      </c>
    </row>
    <row r="23" spans="1:4">
      <c r="A23" s="4" t="s">
        <v>765</v>
      </c>
    </row>
    <row r="24" spans="1:4">
      <c r="A24" s="3" t="s">
        <v>234</v>
      </c>
    </row>
    <row r="25" spans="1:4">
      <c r="A25" s="4" t="s">
        <v>755</v>
      </c>
      <c r="B25" s="5" t="n">
        <v>101655</v>
      </c>
      <c r="C25" s="5" t="n">
        <v>97268</v>
      </c>
    </row>
    <row r="26" spans="1:4">
      <c r="A26" s="4" t="s">
        <v>766</v>
      </c>
    </row>
    <row r="27" spans="1:4">
      <c r="A27" s="3" t="s">
        <v>234</v>
      </c>
    </row>
    <row r="28" spans="1:4">
      <c r="A28" s="4" t="s">
        <v>755</v>
      </c>
      <c r="B28" s="6" t="n">
        <v>75232</v>
      </c>
      <c r="C28" s="6" t="n">
        <v>734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67</v>
      </c>
      <c r="B1" s="2" t="s">
        <v>2</v>
      </c>
      <c r="C1" s="2" t="s">
        <v>496</v>
      </c>
      <c r="D1" s="2" t="s">
        <v>35</v>
      </c>
    </row>
    <row r="2" spans="1:4">
      <c r="A2" s="3" t="s">
        <v>238</v>
      </c>
    </row>
    <row r="3" spans="1:4">
      <c r="A3" s="4" t="s">
        <v>768</v>
      </c>
      <c r="B3" s="6" t="n">
        <v>27839</v>
      </c>
      <c r="D3" s="6" t="n">
        <v>6923</v>
      </c>
    </row>
    <row r="4" spans="1:4">
      <c r="A4" s="4" t="s">
        <v>769</v>
      </c>
      <c r="B4" s="5" t="n">
        <v>2276</v>
      </c>
      <c r="D4" s="5" t="n">
        <v>2248</v>
      </c>
    </row>
    <row r="5" spans="1:4">
      <c r="A5" s="4" t="s">
        <v>770</v>
      </c>
      <c r="B5" s="5" t="n">
        <v>220</v>
      </c>
      <c r="D5" s="5" t="n">
        <v>78</v>
      </c>
    </row>
    <row r="6" spans="1:4">
      <c r="A6" s="4" t="s">
        <v>771</v>
      </c>
      <c r="B6" s="5" t="n">
        <v>11383</v>
      </c>
      <c r="D6" s="5" t="n">
        <v>12833</v>
      </c>
    </row>
    <row r="7" spans="1:4">
      <c r="A7" s="4" t="s">
        <v>772</v>
      </c>
      <c r="B7" s="5" t="n">
        <v>3732</v>
      </c>
      <c r="D7" s="5" t="n">
        <v>3397</v>
      </c>
    </row>
    <row r="8" spans="1:4">
      <c r="A8" s="4" t="s">
        <v>773</v>
      </c>
      <c r="B8" s="5" t="n">
        <v>9105</v>
      </c>
      <c r="D8" s="5" t="n">
        <v>8609</v>
      </c>
    </row>
    <row r="9" spans="1:4">
      <c r="A9" s="4" t="s">
        <v>514</v>
      </c>
      <c r="B9" s="5" t="n">
        <v>13142</v>
      </c>
      <c r="D9" s="5" t="n">
        <v>14381</v>
      </c>
    </row>
    <row r="10" spans="1:4">
      <c r="A10" s="4" t="s">
        <v>774</v>
      </c>
      <c r="B10" s="6" t="n">
        <v>67697</v>
      </c>
      <c r="C10" s="6" t="n">
        <v>47973</v>
      </c>
      <c r="D10" s="6" t="n">
        <v>484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75</v>
      </c>
      <c r="B1" s="2" t="s">
        <v>2</v>
      </c>
      <c r="C1" s="2" t="s">
        <v>35</v>
      </c>
      <c r="D1" s="2" t="s">
        <v>776</v>
      </c>
    </row>
    <row r="2" spans="1:4">
      <c r="A2" s="3" t="s">
        <v>777</v>
      </c>
    </row>
    <row r="3" spans="1:4">
      <c r="A3" s="4" t="s">
        <v>778</v>
      </c>
      <c r="B3" s="6" t="n">
        <v>89094</v>
      </c>
      <c r="C3" s="6" t="n">
        <v>79928</v>
      </c>
    </row>
    <row r="4" spans="1:4">
      <c r="A4" s="4" t="s">
        <v>779</v>
      </c>
      <c r="B4" s="5" t="n">
        <v>-56097</v>
      </c>
      <c r="C4" s="5" t="n">
        <v>-4811</v>
      </c>
    </row>
    <row r="5" spans="1:4">
      <c r="A5" s="4" t="s">
        <v>780</v>
      </c>
      <c r="B5" s="5" t="n">
        <v>32997</v>
      </c>
      <c r="C5" s="5" t="n">
        <v>75117</v>
      </c>
    </row>
    <row r="6" spans="1:4">
      <c r="A6" s="4" t="s">
        <v>781</v>
      </c>
      <c r="B6" s="5" t="n">
        <v>209</v>
      </c>
      <c r="C6" s="5" t="n">
        <v>213</v>
      </c>
    </row>
    <row r="7" spans="1:4">
      <c r="A7" s="4" t="s">
        <v>782</v>
      </c>
      <c r="B7" s="5" t="n">
        <v>-84</v>
      </c>
      <c r="C7" s="5" t="n">
        <v>-99</v>
      </c>
    </row>
    <row r="8" spans="1:4">
      <c r="A8" s="4" t="s">
        <v>783</v>
      </c>
      <c r="B8" s="5" t="n">
        <v>125</v>
      </c>
      <c r="C8" s="5" t="n">
        <v>114</v>
      </c>
    </row>
    <row r="9" spans="1:4">
      <c r="A9" s="4" t="s">
        <v>784</v>
      </c>
      <c r="B9" s="5" t="n">
        <v>88885</v>
      </c>
      <c r="C9" s="5" t="n">
        <v>79715</v>
      </c>
    </row>
    <row r="10" spans="1:4">
      <c r="A10" s="4" t="s">
        <v>785</v>
      </c>
      <c r="B10" s="5" t="n">
        <v>-56013</v>
      </c>
      <c r="C10" s="5" t="n">
        <v>-4712</v>
      </c>
    </row>
    <row r="11" spans="1:4">
      <c r="A11" s="4" t="s">
        <v>786</v>
      </c>
      <c r="B11" s="5" t="n">
        <v>32872</v>
      </c>
      <c r="C11" s="5" t="n">
        <v>75003</v>
      </c>
    </row>
    <row r="12" spans="1:4">
      <c r="A12" s="3" t="s">
        <v>787</v>
      </c>
    </row>
    <row r="13" spans="1:4">
      <c r="A13" s="4" t="s">
        <v>444</v>
      </c>
      <c r="B13" s="5" t="n">
        <v>56097</v>
      </c>
    </row>
    <row r="14" spans="1:4">
      <c r="A14" s="4" t="s">
        <v>445</v>
      </c>
      <c r="B14" s="5" t="n">
        <v>6340</v>
      </c>
    </row>
    <row r="15" spans="1:4">
      <c r="A15" s="4" t="s">
        <v>788</v>
      </c>
      <c r="B15" s="5" t="n">
        <v>6515</v>
      </c>
    </row>
    <row r="16" spans="1:4">
      <c r="A16" s="4" t="s">
        <v>789</v>
      </c>
      <c r="B16" s="5" t="n">
        <v>11500</v>
      </c>
    </row>
    <row r="17" spans="1:4">
      <c r="A17" s="4" t="s">
        <v>790</v>
      </c>
      <c r="B17" s="5" t="n">
        <v>8642</v>
      </c>
    </row>
    <row r="18" spans="1:4">
      <c r="A18" s="4" t="s">
        <v>778</v>
      </c>
      <c r="B18" s="5" t="n">
        <v>89094</v>
      </c>
      <c r="C18" s="5" t="n">
        <v>79928</v>
      </c>
    </row>
    <row r="19" spans="1:4">
      <c r="A19" s="4" t="s">
        <v>791</v>
      </c>
    </row>
    <row r="20" spans="1:4">
      <c r="A20" s="3" t="s">
        <v>777</v>
      </c>
    </row>
    <row r="21" spans="1:4">
      <c r="A21" s="4" t="s">
        <v>778</v>
      </c>
      <c r="B21" s="5" t="n">
        <v>50000</v>
      </c>
      <c r="C21" s="5" t="n">
        <v>50000</v>
      </c>
    </row>
    <row r="22" spans="1:4">
      <c r="A22" s="4" t="s">
        <v>781</v>
      </c>
      <c r="B22" s="5" t="n">
        <v>17</v>
      </c>
      <c r="C22" s="5" t="n">
        <v>58</v>
      </c>
    </row>
    <row r="23" spans="1:4">
      <c r="A23" s="4" t="s">
        <v>784</v>
      </c>
      <c r="B23" s="6" t="n">
        <v>49983</v>
      </c>
      <c r="C23" s="6" t="n">
        <v>49942</v>
      </c>
    </row>
    <row r="24" spans="1:4">
      <c r="A24" s="4" t="s">
        <v>645</v>
      </c>
      <c r="B24" s="4" t="s">
        <v>792</v>
      </c>
      <c r="C24" s="4" t="s">
        <v>792</v>
      </c>
      <c r="D24" s="4" t="s">
        <v>792</v>
      </c>
    </row>
    <row r="25" spans="1:4">
      <c r="A25" s="3" t="s">
        <v>787</v>
      </c>
    </row>
    <row r="26" spans="1:4">
      <c r="A26" s="4" t="s">
        <v>444</v>
      </c>
      <c r="B26" s="6" t="n">
        <v>50000</v>
      </c>
    </row>
    <row r="27" spans="1:4">
      <c r="A27" s="4" t="s">
        <v>778</v>
      </c>
      <c r="B27" s="5" t="n">
        <v>50000</v>
      </c>
      <c r="C27" s="6" t="n">
        <v>50000</v>
      </c>
    </row>
    <row r="28" spans="1:4">
      <c r="A28" s="4" t="s">
        <v>793</v>
      </c>
    </row>
    <row r="29" spans="1:4">
      <c r="A29" s="3" t="s">
        <v>777</v>
      </c>
    </row>
    <row r="30" spans="1:4">
      <c r="A30" s="4" t="s">
        <v>778</v>
      </c>
      <c r="C30" s="5" t="n">
        <v>28904</v>
      </c>
    </row>
    <row r="31" spans="1:4">
      <c r="A31" s="4" t="s">
        <v>781</v>
      </c>
      <c r="C31" s="5" t="n">
        <v>155</v>
      </c>
    </row>
    <row r="32" spans="1:4">
      <c r="A32" s="4" t="s">
        <v>784</v>
      </c>
      <c r="C32" s="5" t="n">
        <v>28749</v>
      </c>
    </row>
    <row r="33" spans="1:4">
      <c r="A33" s="3" t="s">
        <v>787</v>
      </c>
    </row>
    <row r="34" spans="1:4">
      <c r="A34" s="4" t="s">
        <v>778</v>
      </c>
      <c r="C34" s="5" t="n">
        <v>28904</v>
      </c>
    </row>
    <row r="35" spans="1:4">
      <c r="A35" s="4" t="s">
        <v>794</v>
      </c>
    </row>
    <row r="36" spans="1:4">
      <c r="A36" s="3" t="s">
        <v>777</v>
      </c>
    </row>
    <row r="37" spans="1:4">
      <c r="A37" s="4" t="s">
        <v>778</v>
      </c>
      <c r="B37" s="5" t="n">
        <v>33898</v>
      </c>
    </row>
    <row r="38" spans="1:4">
      <c r="A38" s="4" t="s">
        <v>781</v>
      </c>
      <c r="B38" s="5" t="n">
        <v>192</v>
      </c>
    </row>
    <row r="39" spans="1:4">
      <c r="A39" s="4" t="s">
        <v>784</v>
      </c>
      <c r="B39" s="5" t="n">
        <v>33706</v>
      </c>
    </row>
    <row r="40" spans="1:4">
      <c r="A40" s="3" t="s">
        <v>787</v>
      </c>
    </row>
    <row r="41" spans="1:4">
      <c r="A41" s="4" t="s">
        <v>444</v>
      </c>
      <c r="B41" s="5" t="n">
        <v>5857</v>
      </c>
    </row>
    <row r="42" spans="1:4">
      <c r="A42" s="4" t="s">
        <v>445</v>
      </c>
      <c r="B42" s="5" t="n">
        <v>6092</v>
      </c>
    </row>
    <row r="43" spans="1:4">
      <c r="A43" s="4" t="s">
        <v>788</v>
      </c>
      <c r="B43" s="5" t="n">
        <v>6300</v>
      </c>
    </row>
    <row r="44" spans="1:4">
      <c r="A44" s="4" t="s">
        <v>789</v>
      </c>
      <c r="B44" s="5" t="n">
        <v>11407</v>
      </c>
    </row>
    <row r="45" spans="1:4">
      <c r="A45" s="4" t="s">
        <v>790</v>
      </c>
      <c r="B45" s="5" t="n">
        <v>4242</v>
      </c>
    </row>
    <row r="46" spans="1:4">
      <c r="A46" s="4" t="s">
        <v>778</v>
      </c>
      <c r="B46" s="5" t="n">
        <v>33898</v>
      </c>
    </row>
    <row r="47" spans="1:4">
      <c r="A47" s="4" t="s">
        <v>795</v>
      </c>
    </row>
    <row r="48" spans="1:4">
      <c r="A48" s="3" t="s">
        <v>777</v>
      </c>
    </row>
    <row r="49" spans="1:4">
      <c r="A49" s="4" t="s">
        <v>778</v>
      </c>
      <c r="B49" s="5" t="n">
        <v>4400</v>
      </c>
    </row>
    <row r="50" spans="1:4">
      <c r="A50" s="4" t="s">
        <v>784</v>
      </c>
      <c r="B50" s="5" t="n">
        <v>4400</v>
      </c>
    </row>
    <row r="51" spans="1:4">
      <c r="A51" s="3" t="s">
        <v>787</v>
      </c>
    </row>
    <row r="52" spans="1:4">
      <c r="A52" s="4" t="s">
        <v>790</v>
      </c>
      <c r="B52" s="5" t="n">
        <v>4400</v>
      </c>
    </row>
    <row r="53" spans="1:4">
      <c r="A53" s="4" t="s">
        <v>778</v>
      </c>
      <c r="B53" s="5" t="n">
        <v>4400</v>
      </c>
    </row>
    <row r="54" spans="1:4">
      <c r="A54" s="4" t="s">
        <v>796</v>
      </c>
    </row>
    <row r="55" spans="1:4">
      <c r="A55" s="3" t="s">
        <v>777</v>
      </c>
    </row>
    <row r="56" spans="1:4">
      <c r="A56" s="4" t="s">
        <v>778</v>
      </c>
      <c r="B56" s="5" t="n">
        <v>796</v>
      </c>
      <c r="C56" s="5" t="n">
        <v>1024</v>
      </c>
    </row>
    <row r="57" spans="1:4">
      <c r="A57" s="4" t="s">
        <v>784</v>
      </c>
      <c r="B57" s="5" t="n">
        <v>796</v>
      </c>
      <c r="C57" s="5" t="n">
        <v>1024</v>
      </c>
    </row>
    <row r="58" spans="1:4">
      <c r="A58" s="3" t="s">
        <v>787</v>
      </c>
    </row>
    <row r="59" spans="1:4">
      <c r="A59" s="4" t="s">
        <v>444</v>
      </c>
      <c r="B59" s="5" t="n">
        <v>240</v>
      </c>
    </row>
    <row r="60" spans="1:4">
      <c r="A60" s="4" t="s">
        <v>445</v>
      </c>
      <c r="B60" s="5" t="n">
        <v>248</v>
      </c>
    </row>
    <row r="61" spans="1:4">
      <c r="A61" s="4" t="s">
        <v>788</v>
      </c>
      <c r="B61" s="5" t="n">
        <v>215</v>
      </c>
    </row>
    <row r="62" spans="1:4">
      <c r="A62" s="4" t="s">
        <v>789</v>
      </c>
      <c r="B62" s="5" t="n">
        <v>93</v>
      </c>
    </row>
    <row r="63" spans="1:4">
      <c r="A63" s="4" t="s">
        <v>778</v>
      </c>
      <c r="B63" s="6" t="n">
        <v>796</v>
      </c>
      <c r="C63" s="6" t="n">
        <v>10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 customWidth="1" max="8" min="8" width="21"/>
    <col customWidth="1" max="9" min="9" width="21"/>
    <col customWidth="1" max="10" min="10" width="21"/>
    <col customWidth="1" max="11" min="11" width="21"/>
  </cols>
  <sheetData>
    <row r="1" spans="1:11">
      <c r="A1" s="1" t="s">
        <v>797</v>
      </c>
      <c r="B1" s="2" t="s">
        <v>798</v>
      </c>
      <c r="C1" s="2" t="s">
        <v>799</v>
      </c>
      <c r="D1" s="2" t="s">
        <v>800</v>
      </c>
      <c r="E1" s="2" t="s">
        <v>801</v>
      </c>
      <c r="F1" s="2" t="s">
        <v>536</v>
      </c>
      <c r="G1" s="2" t="s">
        <v>463</v>
      </c>
      <c r="H1" s="2" t="s">
        <v>464</v>
      </c>
      <c r="I1" s="2" t="s">
        <v>802</v>
      </c>
      <c r="J1" s="2" t="s">
        <v>803</v>
      </c>
      <c r="K1" s="2" t="s">
        <v>804</v>
      </c>
    </row>
    <row r="2" spans="1:11">
      <c r="A2" s="3" t="s">
        <v>777</v>
      </c>
    </row>
    <row r="3" spans="1:11">
      <c r="A3" s="4" t="s">
        <v>805</v>
      </c>
      <c r="G3" s="6" t="n">
        <v>89094</v>
      </c>
      <c r="H3" s="6" t="n">
        <v>79928</v>
      </c>
    </row>
    <row r="4" spans="1:11">
      <c r="A4" s="4" t="s">
        <v>791</v>
      </c>
    </row>
    <row r="5" spans="1:11">
      <c r="A5" s="3" t="s">
        <v>777</v>
      </c>
    </row>
    <row r="6" spans="1:11">
      <c r="A6" s="4" t="s">
        <v>645</v>
      </c>
      <c r="E6" s="4" t="s">
        <v>792</v>
      </c>
      <c r="G6" s="4" t="s">
        <v>792</v>
      </c>
      <c r="H6" s="4" t="s">
        <v>792</v>
      </c>
    </row>
    <row r="7" spans="1:11">
      <c r="A7" s="4" t="s">
        <v>806</v>
      </c>
      <c r="E7" s="6" t="n">
        <v>150000</v>
      </c>
    </row>
    <row r="8" spans="1:11">
      <c r="A8" s="4" t="s">
        <v>807</v>
      </c>
      <c r="E8" s="8" t="n">
        <v>15.8</v>
      </c>
    </row>
    <row r="9" spans="1:11">
      <c r="A9" s="4" t="s">
        <v>808</v>
      </c>
      <c r="E9" s="4" t="s">
        <v>809</v>
      </c>
    </row>
    <row r="10" spans="1:11">
      <c r="A10" s="4" t="s">
        <v>810</v>
      </c>
      <c r="E10" s="5" t="n">
        <v>20</v>
      </c>
    </row>
    <row r="11" spans="1:11">
      <c r="A11" s="4" t="s">
        <v>811</v>
      </c>
      <c r="E11" s="5" t="n">
        <v>30</v>
      </c>
    </row>
    <row r="12" spans="1:11">
      <c r="A12" s="4" t="s">
        <v>812</v>
      </c>
      <c r="E12" s="4" t="s">
        <v>433</v>
      </c>
    </row>
    <row r="13" spans="1:11">
      <c r="A13" s="4" t="s">
        <v>813</v>
      </c>
      <c r="E13" s="5" t="n">
        <v>13993630</v>
      </c>
    </row>
    <row r="14" spans="1:11">
      <c r="A14" s="4" t="s">
        <v>814</v>
      </c>
      <c r="B14" s="6" t="n">
        <v>50000</v>
      </c>
      <c r="C14" s="6" t="n">
        <v>25000</v>
      </c>
    </row>
    <row r="15" spans="1:11">
      <c r="A15" s="4" t="s">
        <v>815</v>
      </c>
      <c r="C15" s="6" t="n">
        <v>500</v>
      </c>
    </row>
    <row r="16" spans="1:11">
      <c r="A16" s="4" t="s">
        <v>816</v>
      </c>
      <c r="B16" s="6" t="n">
        <v>50500</v>
      </c>
    </row>
    <row r="17" spans="1:11">
      <c r="A17" s="4" t="s">
        <v>805</v>
      </c>
      <c r="G17" s="6" t="n">
        <v>50000</v>
      </c>
      <c r="H17" s="6" t="n">
        <v>50000</v>
      </c>
    </row>
    <row r="18" spans="1:11">
      <c r="A18" s="4" t="s">
        <v>817</v>
      </c>
    </row>
    <row r="19" spans="1:11">
      <c r="A19" s="3" t="s">
        <v>777</v>
      </c>
    </row>
    <row r="20" spans="1:11">
      <c r="A20" s="4" t="s">
        <v>818</v>
      </c>
      <c r="J20" s="6" t="n">
        <v>11800</v>
      </c>
      <c r="K20" s="6" t="n">
        <v>5000</v>
      </c>
    </row>
    <row r="21" spans="1:11">
      <c r="A21" s="4" t="s">
        <v>805</v>
      </c>
      <c r="G21" s="5" t="n">
        <v>32900</v>
      </c>
    </row>
    <row r="22" spans="1:11">
      <c r="A22" s="4" t="s">
        <v>819</v>
      </c>
    </row>
    <row r="23" spans="1:11">
      <c r="A23" s="3" t="s">
        <v>777</v>
      </c>
    </row>
    <row r="24" spans="1:11">
      <c r="A24" s="4" t="s">
        <v>818</v>
      </c>
      <c r="I24" s="6" t="n">
        <v>40000</v>
      </c>
    </row>
    <row r="25" spans="1:11">
      <c r="A25" s="4" t="s">
        <v>814</v>
      </c>
      <c r="D25" s="6" t="n">
        <v>25000</v>
      </c>
    </row>
    <row r="26" spans="1:11">
      <c r="A26" s="4" t="s">
        <v>816</v>
      </c>
      <c r="D26" s="6" t="n">
        <v>21800</v>
      </c>
    </row>
    <row r="27" spans="1:11">
      <c r="A27" s="4" t="s">
        <v>820</v>
      </c>
      <c r="F27" s="6" t="n">
        <v>3200</v>
      </c>
    </row>
    <row r="28" spans="1:11">
      <c r="A28" s="4" t="s">
        <v>821</v>
      </c>
    </row>
    <row r="29" spans="1:11">
      <c r="A29" s="3" t="s">
        <v>777</v>
      </c>
    </row>
    <row r="30" spans="1:11">
      <c r="A30" s="4" t="s">
        <v>805</v>
      </c>
      <c r="G30" s="6" t="n">
        <v>17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22</v>
      </c>
      <c r="B1" s="2" t="s">
        <v>823</v>
      </c>
    </row>
    <row r="2" spans="1:2">
      <c r="A2" s="4" t="s">
        <v>824</v>
      </c>
    </row>
    <row r="3" spans="1:2">
      <c r="A3" s="3" t="s">
        <v>777</v>
      </c>
    </row>
    <row r="4" spans="1:2">
      <c r="A4" s="4" t="s">
        <v>825</v>
      </c>
      <c r="B4" s="6"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2</v>
      </c>
      <c r="B1" s="2" t="s">
        <v>1</v>
      </c>
    </row>
    <row r="2" spans="1:4">
      <c r="B2" s="2" t="s">
        <v>2</v>
      </c>
      <c r="C2" s="2" t="s">
        <v>35</v>
      </c>
      <c r="D2" s="2" t="s">
        <v>91</v>
      </c>
    </row>
    <row r="3" spans="1:4">
      <c r="A3" s="3" t="s">
        <v>203</v>
      </c>
    </row>
    <row r="4" spans="1:4">
      <c r="A4" s="4" t="s">
        <v>204</v>
      </c>
      <c r="B4" s="6" t="n">
        <v>441</v>
      </c>
      <c r="C4" s="6" t="n">
        <v>244</v>
      </c>
      <c r="D4" s="6" t="n">
        <v>1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496</v>
      </c>
      <c r="C1" s="2" t="s">
        <v>2</v>
      </c>
      <c r="D1" s="2" t="s">
        <v>35</v>
      </c>
    </row>
    <row r="2" spans="1:4">
      <c r="A2" s="3" t="s">
        <v>777</v>
      </c>
    </row>
    <row r="3" spans="1:4">
      <c r="A3" s="4" t="s">
        <v>827</v>
      </c>
      <c r="C3" s="6" t="n">
        <v>89094</v>
      </c>
      <c r="D3" s="6" t="n">
        <v>79928</v>
      </c>
    </row>
    <row r="4" spans="1:4">
      <c r="A4" s="4" t="s">
        <v>795</v>
      </c>
    </row>
    <row r="5" spans="1:4">
      <c r="A5" s="3" t="s">
        <v>777</v>
      </c>
    </row>
    <row r="6" spans="1:4">
      <c r="A6" s="4" t="s">
        <v>827</v>
      </c>
      <c r="C6" s="5" t="n">
        <v>4400</v>
      </c>
    </row>
    <row r="7" spans="1:4">
      <c r="A7" s="4" t="s">
        <v>828</v>
      </c>
    </row>
    <row r="8" spans="1:4">
      <c r="A8" s="3" t="s">
        <v>777</v>
      </c>
    </row>
    <row r="9" spans="1:4">
      <c r="A9" s="4" t="s">
        <v>829</v>
      </c>
      <c r="B9" s="6" t="n">
        <v>100000</v>
      </c>
    </row>
    <row r="10" spans="1:4">
      <c r="A10" s="4" t="s">
        <v>830</v>
      </c>
      <c r="B10" s="4" t="s">
        <v>831</v>
      </c>
    </row>
    <row r="11" spans="1:4">
      <c r="A11" s="4" t="s">
        <v>832</v>
      </c>
      <c r="B11" s="6" t="n">
        <v>20000</v>
      </c>
    </row>
    <row r="12" spans="1:4">
      <c r="A12" s="4" t="s">
        <v>827</v>
      </c>
      <c r="C12" s="6" t="n">
        <v>4400</v>
      </c>
    </row>
    <row r="13" spans="1:4">
      <c r="A13" s="4" t="s">
        <v>833</v>
      </c>
    </row>
    <row r="14" spans="1:4">
      <c r="A14" s="3" t="s">
        <v>777</v>
      </c>
    </row>
    <row r="15" spans="1:4">
      <c r="A15" s="4" t="s">
        <v>834</v>
      </c>
      <c r="B15" s="4" t="s">
        <v>835</v>
      </c>
    </row>
    <row r="16" spans="1:4">
      <c r="A16" s="4" t="s">
        <v>836</v>
      </c>
    </row>
    <row r="17" spans="1:4">
      <c r="A17" s="3" t="s">
        <v>777</v>
      </c>
    </row>
    <row r="18" spans="1:4">
      <c r="A18" s="4" t="s">
        <v>829</v>
      </c>
      <c r="B18" s="6" t="n">
        <v>100000</v>
      </c>
    </row>
    <row r="19" spans="1:4">
      <c r="A19" s="4" t="s">
        <v>837</v>
      </c>
      <c r="B19" s="4" t="s">
        <v>838</v>
      </c>
    </row>
    <row r="20" spans="1:4">
      <c r="A20" s="4" t="s">
        <v>832</v>
      </c>
      <c r="B20" s="6" t="n">
        <v>20000</v>
      </c>
    </row>
    <row r="21" spans="1:4">
      <c r="A21" s="4" t="s">
        <v>839</v>
      </c>
    </row>
    <row r="22" spans="1:4">
      <c r="A22" s="3" t="s">
        <v>777</v>
      </c>
    </row>
    <row r="23" spans="1:4">
      <c r="A23" s="4" t="s">
        <v>834</v>
      </c>
      <c r="B23" s="4" t="s">
        <v>8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32"/>
    <col customWidth="1" max="6" min="6" width="21"/>
    <col customWidth="1" max="7" min="7" width="14"/>
    <col customWidth="1" max="8" min="8" width="32"/>
    <col customWidth="1" max="9" min="9" width="32"/>
    <col customWidth="1" max="10" min="10" width="31"/>
  </cols>
  <sheetData>
    <row r="1" spans="1:10">
      <c r="A1" s="1" t="s">
        <v>841</v>
      </c>
      <c r="B1" s="2" t="s">
        <v>842</v>
      </c>
      <c r="C1" s="2" t="s">
        <v>843</v>
      </c>
      <c r="D1" s="2" t="s">
        <v>844</v>
      </c>
      <c r="E1" s="2" t="s">
        <v>845</v>
      </c>
      <c r="F1" s="2" t="s">
        <v>846</v>
      </c>
      <c r="G1" s="2" t="s">
        <v>847</v>
      </c>
      <c r="H1" s="2" t="s">
        <v>848</v>
      </c>
      <c r="I1" s="2" t="s">
        <v>849</v>
      </c>
      <c r="J1" s="2" t="s">
        <v>850</v>
      </c>
    </row>
    <row r="2" spans="1:10">
      <c r="A2" s="4" t="s">
        <v>851</v>
      </c>
    </row>
    <row r="3" spans="1:10">
      <c r="A3" s="3" t="s">
        <v>777</v>
      </c>
    </row>
    <row r="4" spans="1:10">
      <c r="A4" s="4" t="s">
        <v>852</v>
      </c>
      <c r="C4" s="6" t="n">
        <v>7</v>
      </c>
    </row>
    <row r="5" spans="1:10">
      <c r="A5" s="4" t="s">
        <v>853</v>
      </c>
      <c r="C5" s="4" t="s">
        <v>576</v>
      </c>
    </row>
    <row r="6" spans="1:10">
      <c r="A6" s="4" t="s">
        <v>854</v>
      </c>
      <c r="C6" s="4" t="s">
        <v>646</v>
      </c>
    </row>
    <row r="7" spans="1:10">
      <c r="A7" s="4" t="s">
        <v>855</v>
      </c>
      <c r="C7" s="9" t="n">
        <v>0.1</v>
      </c>
    </row>
    <row r="8" spans="1:10">
      <c r="A8" s="4" t="s">
        <v>856</v>
      </c>
      <c r="C8" s="11" t="n">
        <v>4.7</v>
      </c>
    </row>
    <row r="9" spans="1:10">
      <c r="A9" s="4" t="s">
        <v>857</v>
      </c>
      <c r="C9" s="6" t="n">
        <v>2</v>
      </c>
    </row>
    <row r="10" spans="1:10">
      <c r="A10" s="4" t="s">
        <v>858</v>
      </c>
    </row>
    <row r="11" spans="1:10">
      <c r="A11" s="3" t="s">
        <v>777</v>
      </c>
    </row>
    <row r="12" spans="1:10">
      <c r="A12" s="4" t="s">
        <v>852</v>
      </c>
      <c r="F12" s="9" t="n">
        <v>7.5</v>
      </c>
    </row>
    <row r="13" spans="1:10">
      <c r="A13" s="4" t="s">
        <v>859</v>
      </c>
      <c r="F13" s="9" t="n">
        <v>5.3</v>
      </c>
    </row>
    <row r="14" spans="1:10">
      <c r="A14" s="4" t="s">
        <v>853</v>
      </c>
      <c r="F14" s="4" t="s">
        <v>576</v>
      </c>
    </row>
    <row r="15" spans="1:10">
      <c r="A15" s="4" t="s">
        <v>854</v>
      </c>
      <c r="F15" s="4" t="s">
        <v>860</v>
      </c>
    </row>
    <row r="16" spans="1:10">
      <c r="A16" s="4" t="s">
        <v>861</v>
      </c>
      <c r="F16" s="9" t="n">
        <v>2.2</v>
      </c>
    </row>
    <row r="17" spans="1:10">
      <c r="A17" s="4" t="s">
        <v>862</v>
      </c>
    </row>
    <row r="18" spans="1:10">
      <c r="A18" s="3" t="s">
        <v>777</v>
      </c>
    </row>
    <row r="19" spans="1:10">
      <c r="A19" s="4" t="s">
        <v>859</v>
      </c>
      <c r="E19" s="9" t="n">
        <v>2.1</v>
      </c>
    </row>
    <row r="20" spans="1:10">
      <c r="A20" s="4" t="s">
        <v>853</v>
      </c>
      <c r="E20" s="4" t="s">
        <v>576</v>
      </c>
    </row>
    <row r="21" spans="1:10">
      <c r="A21" s="4" t="s">
        <v>863</v>
      </c>
      <c r="E21" s="5" t="n">
        <v>60</v>
      </c>
    </row>
    <row r="22" spans="1:10">
      <c r="A22" s="4" t="s">
        <v>854</v>
      </c>
      <c r="E22" s="4" t="s">
        <v>864</v>
      </c>
    </row>
    <row r="23" spans="1:10">
      <c r="A23" s="4" t="s">
        <v>865</v>
      </c>
    </row>
    <row r="24" spans="1:10">
      <c r="A24" s="3" t="s">
        <v>777</v>
      </c>
    </row>
    <row r="25" spans="1:10">
      <c r="A25" s="4" t="s">
        <v>866</v>
      </c>
      <c r="D25" s="9" t="n">
        <v>6.3</v>
      </c>
    </row>
    <row r="26" spans="1:10">
      <c r="A26" s="4" t="s">
        <v>853</v>
      </c>
      <c r="D26" s="4" t="s">
        <v>867</v>
      </c>
    </row>
    <row r="27" spans="1:10">
      <c r="A27" s="4" t="s">
        <v>863</v>
      </c>
      <c r="D27" s="5" t="n">
        <v>72</v>
      </c>
    </row>
    <row r="28" spans="1:10">
      <c r="A28" s="4" t="s">
        <v>868</v>
      </c>
    </row>
    <row r="29" spans="1:10">
      <c r="A29" s="3" t="s">
        <v>777</v>
      </c>
    </row>
    <row r="30" spans="1:10">
      <c r="A30" s="4" t="s">
        <v>854</v>
      </c>
      <c r="D30" s="4" t="s">
        <v>869</v>
      </c>
    </row>
    <row r="31" spans="1:10">
      <c r="A31" s="4" t="s">
        <v>870</v>
      </c>
    </row>
    <row r="32" spans="1:10">
      <c r="A32" s="3" t="s">
        <v>777</v>
      </c>
    </row>
    <row r="33" spans="1:10">
      <c r="A33" s="4" t="s">
        <v>859</v>
      </c>
      <c r="B33" s="9" t="n">
        <v>3.4</v>
      </c>
    </row>
    <row r="34" spans="1:10">
      <c r="A34" s="4" t="s">
        <v>853</v>
      </c>
      <c r="B34" s="4" t="s">
        <v>583</v>
      </c>
    </row>
    <row r="35" spans="1:10">
      <c r="A35" s="4" t="s">
        <v>863</v>
      </c>
      <c r="B35" s="5" t="n">
        <v>48</v>
      </c>
    </row>
    <row r="36" spans="1:10">
      <c r="A36" s="4" t="s">
        <v>854</v>
      </c>
      <c r="G36" s="4" t="s">
        <v>871</v>
      </c>
    </row>
    <row r="37" spans="1:10">
      <c r="A37" s="4" t="s">
        <v>872</v>
      </c>
    </row>
    <row r="38" spans="1:10">
      <c r="A38" s="3" t="s">
        <v>777</v>
      </c>
    </row>
    <row r="39" spans="1:10">
      <c r="A39" s="4" t="s">
        <v>806</v>
      </c>
      <c r="J39" s="9" t="n">
        <v>6.3</v>
      </c>
    </row>
    <row r="40" spans="1:10">
      <c r="A40" s="4" t="s">
        <v>873</v>
      </c>
      <c r="J40" s="5" t="n">
        <v>84</v>
      </c>
    </row>
    <row r="41" spans="1:10">
      <c r="A41" s="4" t="s">
        <v>645</v>
      </c>
      <c r="J41" s="4" t="s">
        <v>874</v>
      </c>
    </row>
    <row r="42" spans="1:10">
      <c r="A42" s="4" t="s">
        <v>875</v>
      </c>
    </row>
    <row r="43" spans="1:10">
      <c r="A43" s="3" t="s">
        <v>777</v>
      </c>
    </row>
    <row r="44" spans="1:10">
      <c r="A44" s="4" t="s">
        <v>806</v>
      </c>
      <c r="H44" s="9" t="n">
        <v>6.2</v>
      </c>
    </row>
    <row r="45" spans="1:10">
      <c r="A45" s="4" t="s">
        <v>873</v>
      </c>
      <c r="H45" s="5" t="n">
        <v>84</v>
      </c>
    </row>
    <row r="46" spans="1:10">
      <c r="A46" s="4" t="s">
        <v>645</v>
      </c>
      <c r="H46" s="4" t="s">
        <v>876</v>
      </c>
    </row>
    <row r="47" spans="1:10">
      <c r="A47" s="4" t="s">
        <v>877</v>
      </c>
    </row>
    <row r="48" spans="1:10">
      <c r="A48" s="3" t="s">
        <v>777</v>
      </c>
    </row>
    <row r="49" spans="1:10">
      <c r="A49" s="4" t="s">
        <v>806</v>
      </c>
      <c r="I49" s="9" t="n">
        <v>4.7</v>
      </c>
    </row>
    <row r="50" spans="1:10">
      <c r="A50" s="4" t="s">
        <v>873</v>
      </c>
      <c r="I50" s="5" t="n">
        <v>72</v>
      </c>
    </row>
    <row r="51" spans="1:10">
      <c r="A51" s="4" t="s">
        <v>645</v>
      </c>
      <c r="I51" s="4" t="s">
        <v>8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79</v>
      </c>
      <c r="B1" s="2" t="s">
        <v>2</v>
      </c>
      <c r="C1" s="2" t="s">
        <v>35</v>
      </c>
    </row>
    <row r="2" spans="1:3">
      <c r="A2" s="3" t="s">
        <v>777</v>
      </c>
    </row>
    <row r="3" spans="1:3">
      <c r="A3" s="4" t="s">
        <v>880</v>
      </c>
      <c r="B3" s="4" t="s">
        <v>881</v>
      </c>
      <c r="C3" s="4" t="s">
        <v>881</v>
      </c>
    </row>
    <row r="4" spans="1:3">
      <c r="A4" s="4" t="s">
        <v>882</v>
      </c>
    </row>
    <row r="5" spans="1:3">
      <c r="A5" s="3" t="s">
        <v>777</v>
      </c>
    </row>
    <row r="6" spans="1:3">
      <c r="A6" s="4" t="s">
        <v>645</v>
      </c>
      <c r="B6" s="4" t="s">
        <v>8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35"/>
    <col customWidth="1" max="3" min="3" width="30"/>
  </cols>
  <sheetData>
    <row r="1" spans="1:3">
      <c r="A1" s="1" t="s">
        <v>884</v>
      </c>
      <c r="B1" s="2" t="s">
        <v>885</v>
      </c>
      <c r="C1" s="2" t="s">
        <v>886</v>
      </c>
    </row>
    <row r="2" spans="1:3">
      <c r="A2" s="3" t="s">
        <v>244</v>
      </c>
    </row>
    <row r="3" spans="1:3">
      <c r="A3" s="4" t="s">
        <v>887</v>
      </c>
      <c r="B3" s="5" t="n">
        <v>2</v>
      </c>
    </row>
    <row r="4" spans="1:3">
      <c r="A4" s="4" t="s">
        <v>888</v>
      </c>
      <c r="B4" s="7" t="n">
        <v>0.0001</v>
      </c>
      <c r="C4" s="7" t="n">
        <v>0.0001</v>
      </c>
    </row>
    <row r="5" spans="1:3">
      <c r="A5" s="4" t="s">
        <v>889</v>
      </c>
      <c r="B5" s="7" t="n">
        <v>0.0001</v>
      </c>
      <c r="C5" s="7" t="n">
        <v>0.0001</v>
      </c>
    </row>
    <row r="6" spans="1:3">
      <c r="A6" s="4" t="s">
        <v>890</v>
      </c>
      <c r="B6" s="5" t="n">
        <v>305000000</v>
      </c>
    </row>
    <row r="7" spans="1:3">
      <c r="A7" s="4" t="s">
        <v>87</v>
      </c>
      <c r="B7" s="5" t="n">
        <v>304000000</v>
      </c>
      <c r="C7" s="5" t="n">
        <v>304000000</v>
      </c>
    </row>
    <row r="8" spans="1:3">
      <c r="A8" s="4" t="s">
        <v>83</v>
      </c>
      <c r="B8" s="5" t="n">
        <v>1000000</v>
      </c>
      <c r="C8" s="5" t="n">
        <v>1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8"/>
  </cols>
  <sheetData>
    <row r="1" spans="1:2">
      <c r="A1" s="1" t="s">
        <v>891</v>
      </c>
      <c r="B1" s="2" t="s">
        <v>892</v>
      </c>
    </row>
    <row r="2" spans="1:2">
      <c r="A2" s="3" t="s">
        <v>893</v>
      </c>
    </row>
    <row r="3" spans="1:2">
      <c r="A3" s="4" t="s">
        <v>894</v>
      </c>
      <c r="B3" s="5"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895</v>
      </c>
      <c r="B1" s="2" t="s">
        <v>896</v>
      </c>
      <c r="C1" s="2" t="s">
        <v>897</v>
      </c>
      <c r="D1" s="2" t="s">
        <v>2</v>
      </c>
      <c r="E1" s="2" t="s">
        <v>35</v>
      </c>
      <c r="F1" s="2" t="s">
        <v>91</v>
      </c>
      <c r="G1" s="2" t="s">
        <v>898</v>
      </c>
    </row>
    <row r="2" spans="1:7">
      <c r="A2" s="4" t="s">
        <v>899</v>
      </c>
    </row>
    <row r="3" spans="1:7">
      <c r="A3" s="3" t="s">
        <v>900</v>
      </c>
    </row>
    <row r="4" spans="1:7">
      <c r="A4" s="4" t="s">
        <v>901</v>
      </c>
      <c r="B4" s="6" t="n">
        <v>1900</v>
      </c>
    </row>
    <row r="5" spans="1:7">
      <c r="A5" s="4" t="s">
        <v>902</v>
      </c>
      <c r="C5" s="5" t="n">
        <v>50856296</v>
      </c>
    </row>
    <row r="6" spans="1:7">
      <c r="A6" s="4" t="s">
        <v>903</v>
      </c>
      <c r="C6" s="8" t="n">
        <v>1.64</v>
      </c>
    </row>
    <row r="7" spans="1:7">
      <c r="A7" s="4" t="s">
        <v>904</v>
      </c>
      <c r="B7" s="4" t="s">
        <v>905</v>
      </c>
    </row>
    <row r="8" spans="1:7">
      <c r="A8" s="4" t="s">
        <v>906</v>
      </c>
      <c r="B8" s="6" t="n">
        <v>83400</v>
      </c>
    </row>
    <row r="9" spans="1:7">
      <c r="A9" s="4" t="s">
        <v>907</v>
      </c>
    </row>
    <row r="10" spans="1:7">
      <c r="A10" s="3" t="s">
        <v>900</v>
      </c>
    </row>
    <row r="11" spans="1:7">
      <c r="A11" s="4" t="s">
        <v>904</v>
      </c>
      <c r="C11" s="4" t="s">
        <v>876</v>
      </c>
    </row>
    <row r="12" spans="1:7">
      <c r="A12" s="4" t="s">
        <v>908</v>
      </c>
    </row>
    <row r="13" spans="1:7">
      <c r="A13" s="3" t="s">
        <v>900</v>
      </c>
    </row>
    <row r="14" spans="1:7">
      <c r="A14" s="4" t="s">
        <v>904</v>
      </c>
      <c r="C14" s="4" t="s">
        <v>909</v>
      </c>
    </row>
    <row r="15" spans="1:7">
      <c r="A15" s="4" t="s">
        <v>910</v>
      </c>
    </row>
    <row r="16" spans="1:7">
      <c r="A16" s="3" t="s">
        <v>911</v>
      </c>
    </row>
    <row r="17" spans="1:7">
      <c r="A17" s="4" t="s">
        <v>912</v>
      </c>
      <c r="G17" s="6" t="n">
        <v>200000</v>
      </c>
    </row>
    <row r="18" spans="1:7">
      <c r="A18" s="3" t="s">
        <v>900</v>
      </c>
    </row>
    <row r="19" spans="1:7">
      <c r="A19" s="4" t="s">
        <v>913</v>
      </c>
      <c r="F19" s="6" t="n">
        <v>10767</v>
      </c>
    </row>
    <row r="20" spans="1:7">
      <c r="A20" s="4" t="s">
        <v>901</v>
      </c>
      <c r="F20" s="5" t="n">
        <v>311</v>
      </c>
    </row>
    <row r="21" spans="1:7">
      <c r="A21" s="4" t="s">
        <v>914</v>
      </c>
      <c r="F21" s="6" t="n">
        <v>10456</v>
      </c>
    </row>
    <row r="22" spans="1:7">
      <c r="A22" s="4" t="s">
        <v>915</v>
      </c>
      <c r="F22" s="5" t="n">
        <v>3802500</v>
      </c>
    </row>
    <row r="23" spans="1:7">
      <c r="A23" s="4" t="s">
        <v>916</v>
      </c>
    </row>
    <row r="24" spans="1:7">
      <c r="A24" s="3" t="s">
        <v>900</v>
      </c>
    </row>
    <row r="25" spans="1:7">
      <c r="A25" s="4" t="s">
        <v>917</v>
      </c>
      <c r="D25" s="6" t="n">
        <v>0</v>
      </c>
      <c r="E25" s="6" t="n">
        <v>1100</v>
      </c>
    </row>
    <row r="26" spans="1:7">
      <c r="A26" s="4" t="s">
        <v>918</v>
      </c>
      <c r="D26" s="6" t="n">
        <v>1000</v>
      </c>
      <c r="E26" s="6" t="n">
        <v>-500</v>
      </c>
      <c r="F26" s="6" t="n">
        <v>0</v>
      </c>
    </row>
    <row r="27" spans="1:7">
      <c r="A27" s="4" t="s">
        <v>919</v>
      </c>
    </row>
    <row r="28" spans="1:7">
      <c r="A28" s="3" t="s">
        <v>911</v>
      </c>
    </row>
    <row r="29" spans="1:7">
      <c r="A29" s="4" t="s">
        <v>920</v>
      </c>
      <c r="D29" s="5" t="n">
        <v>7651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1</v>
      </c>
      <c r="B1" s="2" t="s">
        <v>1</v>
      </c>
    </row>
    <row r="2" spans="1:4">
      <c r="B2" s="2" t="s">
        <v>2</v>
      </c>
      <c r="C2" s="2" t="s">
        <v>35</v>
      </c>
      <c r="D2" s="2" t="s">
        <v>91</v>
      </c>
    </row>
    <row r="3" spans="1:4">
      <c r="A3" s="3" t="s">
        <v>149</v>
      </c>
    </row>
    <row r="4" spans="1:4">
      <c r="A4" s="4" t="s">
        <v>922</v>
      </c>
      <c r="B4" s="6" t="n">
        <v>3880</v>
      </c>
      <c r="C4" s="6" t="n">
        <v>5307</v>
      </c>
      <c r="D4" s="6" t="n">
        <v>8423</v>
      </c>
    </row>
    <row r="5" spans="1:4">
      <c r="A5" s="4" t="s">
        <v>923</v>
      </c>
      <c r="B5" s="6" t="n">
        <v>0</v>
      </c>
      <c r="C5" s="6" t="n">
        <v>0</v>
      </c>
      <c r="D5" s="6" t="n">
        <v>0</v>
      </c>
    </row>
    <row r="6" spans="1:4">
      <c r="A6" s="4" t="s">
        <v>924</v>
      </c>
    </row>
    <row r="7" spans="1:4">
      <c r="A7" s="3" t="s">
        <v>149</v>
      </c>
    </row>
    <row r="8" spans="1:4">
      <c r="A8" s="4" t="s">
        <v>925</v>
      </c>
      <c r="B8" s="5" t="n">
        <v>2054993</v>
      </c>
    </row>
    <row r="9" spans="1:4">
      <c r="A9" s="4" t="s">
        <v>926</v>
      </c>
    </row>
    <row r="10" spans="1:4">
      <c r="A10" s="3" t="s">
        <v>149</v>
      </c>
    </row>
    <row r="11" spans="1:4">
      <c r="A11" s="4" t="s">
        <v>927</v>
      </c>
      <c r="B11" s="4" t="s">
        <v>426</v>
      </c>
    </row>
    <row r="12" spans="1:4">
      <c r="A12" s="4" t="s">
        <v>928</v>
      </c>
      <c r="B12" s="4" t="s">
        <v>430</v>
      </c>
    </row>
    <row r="13" spans="1:4">
      <c r="A13" s="3" t="s">
        <v>929</v>
      </c>
    </row>
    <row r="14" spans="1:4">
      <c r="A14" s="4" t="s">
        <v>930</v>
      </c>
      <c r="B14" s="5" t="n">
        <v>8699677</v>
      </c>
    </row>
    <row r="15" spans="1:4">
      <c r="A15" s="4" t="s">
        <v>931</v>
      </c>
      <c r="B15" s="5" t="n">
        <v>2183691</v>
      </c>
    </row>
    <row r="16" spans="1:4">
      <c r="A16" s="4" t="s">
        <v>932</v>
      </c>
      <c r="B16" s="5" t="n">
        <v>-58602</v>
      </c>
    </row>
    <row r="17" spans="1:4">
      <c r="A17" s="4" t="s">
        <v>933</v>
      </c>
      <c r="B17" s="5" t="n">
        <v>-1703101</v>
      </c>
    </row>
    <row r="18" spans="1:4">
      <c r="A18" s="4" t="s">
        <v>934</v>
      </c>
      <c r="B18" s="5" t="n">
        <v>9121665</v>
      </c>
      <c r="C18" s="5" t="n">
        <v>8699677</v>
      </c>
    </row>
    <row r="19" spans="1:4">
      <c r="A19" s="4" t="s">
        <v>935</v>
      </c>
      <c r="B19" s="5" t="n">
        <v>6246982</v>
      </c>
    </row>
    <row r="20" spans="1:4">
      <c r="A20" s="4" t="s">
        <v>936</v>
      </c>
      <c r="B20" s="5" t="n">
        <v>9121665</v>
      </c>
    </row>
    <row r="21" spans="1:4">
      <c r="A21" s="3" t="s">
        <v>937</v>
      </c>
    </row>
    <row r="22" spans="1:4">
      <c r="A22" s="4" t="s">
        <v>938</v>
      </c>
      <c r="B22" s="8" t="n">
        <v>8.06</v>
      </c>
    </row>
    <row r="23" spans="1:4">
      <c r="A23" s="4" t="s">
        <v>939</v>
      </c>
      <c r="B23" s="10" t="n">
        <v>2.19</v>
      </c>
    </row>
    <row r="24" spans="1:4">
      <c r="A24" s="4" t="s">
        <v>940</v>
      </c>
      <c r="B24" s="10" t="n">
        <v>1.79</v>
      </c>
    </row>
    <row r="25" spans="1:4">
      <c r="A25" s="4" t="s">
        <v>941</v>
      </c>
      <c r="B25" s="10" t="n">
        <v>10.07</v>
      </c>
    </row>
    <row r="26" spans="1:4">
      <c r="A26" s="4" t="s">
        <v>942</v>
      </c>
      <c r="B26" s="10" t="n">
        <v>6.32</v>
      </c>
      <c r="C26" s="8" t="n">
        <v>8.06</v>
      </c>
    </row>
    <row r="27" spans="1:4">
      <c r="A27" s="4" t="s">
        <v>943</v>
      </c>
      <c r="B27" s="10" t="n">
        <v>8.31</v>
      </c>
    </row>
    <row r="28" spans="1:4">
      <c r="A28" s="4" t="s">
        <v>944</v>
      </c>
      <c r="B28" s="8" t="n">
        <v>6.32</v>
      </c>
    </row>
    <row r="29" spans="1:4">
      <c r="A29" s="3" t="s">
        <v>945</v>
      </c>
    </row>
    <row r="30" spans="1:4">
      <c r="A30" s="4" t="s">
        <v>946</v>
      </c>
      <c r="B30" s="4" t="s">
        <v>947</v>
      </c>
    </row>
    <row r="31" spans="1:4">
      <c r="A31" s="4" t="s">
        <v>948</v>
      </c>
      <c r="B31" s="4" t="s">
        <v>949</v>
      </c>
    </row>
    <row r="32" spans="1:4">
      <c r="A32" s="4" t="s">
        <v>950</v>
      </c>
      <c r="B32" s="4" t="s">
        <v>947</v>
      </c>
    </row>
    <row r="33" spans="1:4">
      <c r="A33" s="4" t="s">
        <v>951</v>
      </c>
      <c r="B33" s="6" t="n">
        <v>1909</v>
      </c>
    </row>
    <row r="34" spans="1:4">
      <c r="A34" s="4" t="s">
        <v>952</v>
      </c>
      <c r="B34" s="5" t="n">
        <v>812</v>
      </c>
    </row>
    <row r="35" spans="1:4">
      <c r="A35" s="4" t="s">
        <v>953</v>
      </c>
      <c r="B35" s="5" t="n">
        <v>1909</v>
      </c>
    </row>
    <row r="36" spans="1:4">
      <c r="A36" s="4" t="s">
        <v>954</v>
      </c>
      <c r="B36" s="6" t="n">
        <v>1900</v>
      </c>
    </row>
    <row r="37" spans="1:4">
      <c r="A37" s="4" t="s">
        <v>955</v>
      </c>
      <c r="B37" s="4" t="s">
        <v>956</v>
      </c>
    </row>
    <row r="38" spans="1:4">
      <c r="A38" s="4" t="s">
        <v>957</v>
      </c>
      <c r="B38" s="6" t="n">
        <v>1600</v>
      </c>
    </row>
    <row r="39" spans="1:4">
      <c r="A39" s="3" t="s">
        <v>958</v>
      </c>
    </row>
    <row r="40" spans="1:4">
      <c r="A40" s="4" t="s">
        <v>959</v>
      </c>
      <c r="B40" s="4" t="s">
        <v>960</v>
      </c>
      <c r="C40" s="4" t="s">
        <v>960</v>
      </c>
      <c r="D40" s="4" t="s">
        <v>960</v>
      </c>
    </row>
    <row r="41" spans="1:4">
      <c r="A41" s="4" t="s">
        <v>961</v>
      </c>
      <c r="D41" s="4" t="s">
        <v>962</v>
      </c>
    </row>
    <row r="42" spans="1:4">
      <c r="A42" s="4" t="s">
        <v>963</v>
      </c>
      <c r="B42" s="4" t="s">
        <v>964</v>
      </c>
      <c r="C42" s="4" t="s">
        <v>965</v>
      </c>
    </row>
    <row r="43" spans="1:4">
      <c r="A43" s="4" t="s">
        <v>966</v>
      </c>
      <c r="B43" s="4" t="s">
        <v>967</v>
      </c>
      <c r="C43" s="4" t="s">
        <v>968</v>
      </c>
    </row>
    <row r="44" spans="1:4">
      <c r="A44" s="4" t="s">
        <v>969</v>
      </c>
      <c r="D44" s="4" t="s">
        <v>970</v>
      </c>
    </row>
    <row r="45" spans="1:4">
      <c r="A45" s="4" t="s">
        <v>971</v>
      </c>
      <c r="B45" s="4" t="s">
        <v>972</v>
      </c>
      <c r="C45" s="4" t="s">
        <v>973</v>
      </c>
    </row>
    <row r="46" spans="1:4">
      <c r="A46" s="4" t="s">
        <v>974</v>
      </c>
      <c r="B46" s="4" t="s">
        <v>975</v>
      </c>
      <c r="C46" s="4" t="s">
        <v>976</v>
      </c>
    </row>
    <row r="47" spans="1:4">
      <c r="A47" s="4" t="s">
        <v>977</v>
      </c>
      <c r="B47" s="4" t="s">
        <v>867</v>
      </c>
      <c r="C47" s="4" t="s">
        <v>867</v>
      </c>
      <c r="D47" s="4" t="s">
        <v>867</v>
      </c>
    </row>
    <row r="48" spans="1:4">
      <c r="A48" s="3" t="s">
        <v>149</v>
      </c>
    </row>
    <row r="49" spans="1:4">
      <c r="A49" s="4" t="s">
        <v>978</v>
      </c>
      <c r="B49" s="8" t="n">
        <v>1.28</v>
      </c>
      <c r="C49" s="8" t="n">
        <v>0.88</v>
      </c>
      <c r="D49" s="8" t="n">
        <v>1.67</v>
      </c>
    </row>
    <row r="50" spans="1:4">
      <c r="A50" s="4" t="s">
        <v>979</v>
      </c>
      <c r="B50" s="6" t="n">
        <v>100</v>
      </c>
      <c r="C50" s="6" t="n">
        <v>0</v>
      </c>
    </row>
    <row r="51" spans="1:4">
      <c r="A51" s="4" t="s">
        <v>163</v>
      </c>
      <c r="B51" s="6" t="n">
        <v>2200</v>
      </c>
      <c r="C51" s="6" t="n">
        <v>2000</v>
      </c>
      <c r="D51" s="6" t="n">
        <v>2200</v>
      </c>
    </row>
    <row r="52" spans="1:4">
      <c r="A52" s="4" t="s">
        <v>980</v>
      </c>
    </row>
    <row r="53" spans="1:4">
      <c r="A53" s="3" t="s">
        <v>149</v>
      </c>
    </row>
    <row r="54" spans="1:4">
      <c r="A54" s="4" t="s">
        <v>981</v>
      </c>
      <c r="B54" s="4" t="s">
        <v>982</v>
      </c>
    </row>
    <row r="55" spans="1:4">
      <c r="A55" s="4" t="s">
        <v>983</v>
      </c>
    </row>
    <row r="56" spans="1:4">
      <c r="A56" s="3" t="s">
        <v>149</v>
      </c>
    </row>
    <row r="57" spans="1:4">
      <c r="A57" s="4" t="s">
        <v>981</v>
      </c>
      <c r="B57" s="4" t="s">
        <v>984</v>
      </c>
    </row>
    <row r="58" spans="1:4">
      <c r="A58" s="4" t="s">
        <v>985</v>
      </c>
    </row>
    <row r="59" spans="1:4">
      <c r="A59" s="3" t="s">
        <v>149</v>
      </c>
    </row>
    <row r="60" spans="1:4">
      <c r="A60" s="4" t="s">
        <v>981</v>
      </c>
      <c r="B60" s="4" t="s">
        <v>984</v>
      </c>
    </row>
    <row r="61" spans="1:4">
      <c r="A61" s="4" t="s">
        <v>99</v>
      </c>
    </row>
    <row r="62" spans="1:4">
      <c r="A62" s="3" t="s">
        <v>149</v>
      </c>
    </row>
    <row r="63" spans="1:4">
      <c r="A63" s="4" t="s">
        <v>922</v>
      </c>
      <c r="D63" s="6" t="n">
        <v>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86</v>
      </c>
      <c r="B1" s="2" t="s">
        <v>1</v>
      </c>
    </row>
    <row r="2" spans="1:4">
      <c r="B2" s="2" t="s">
        <v>2</v>
      </c>
      <c r="C2" s="2" t="s">
        <v>35</v>
      </c>
      <c r="D2" s="2" t="s">
        <v>91</v>
      </c>
    </row>
    <row r="3" spans="1:4">
      <c r="A3" s="3" t="s">
        <v>929</v>
      </c>
    </row>
    <row r="4" spans="1:4">
      <c r="A4" s="4" t="s">
        <v>930</v>
      </c>
      <c r="B4" s="5" t="n">
        <v>2279601</v>
      </c>
    </row>
    <row r="5" spans="1:4">
      <c r="A5" s="4" t="s">
        <v>931</v>
      </c>
      <c r="B5" s="5" t="n">
        <v>0</v>
      </c>
    </row>
    <row r="6" spans="1:4">
      <c r="A6" s="4" t="s">
        <v>987</v>
      </c>
      <c r="B6" s="5" t="n">
        <v>-952032</v>
      </c>
    </row>
    <row r="7" spans="1:4">
      <c r="A7" s="4" t="s">
        <v>933</v>
      </c>
      <c r="B7" s="5" t="n">
        <v>-95764</v>
      </c>
    </row>
    <row r="8" spans="1:4">
      <c r="A8" s="4" t="s">
        <v>934</v>
      </c>
      <c r="B8" s="5" t="n">
        <v>1231805</v>
      </c>
      <c r="C8" s="5" t="n">
        <v>2279601</v>
      </c>
    </row>
    <row r="9" spans="1:4">
      <c r="A9" s="3" t="s">
        <v>988</v>
      </c>
    </row>
    <row r="10" spans="1:4">
      <c r="A10" s="4" t="s">
        <v>938</v>
      </c>
      <c r="B10" s="8" t="n">
        <v>1.88</v>
      </c>
    </row>
    <row r="11" spans="1:4">
      <c r="A11" s="4" t="s">
        <v>939</v>
      </c>
      <c r="C11" s="8" t="n">
        <v>1.36</v>
      </c>
      <c r="D11" s="8" t="n">
        <v>1.36</v>
      </c>
    </row>
    <row r="12" spans="1:4">
      <c r="A12" s="4" t="s">
        <v>989</v>
      </c>
      <c r="B12" s="10" t="n">
        <v>2.13</v>
      </c>
    </row>
    <row r="13" spans="1:4">
      <c r="A13" s="4" t="s">
        <v>941</v>
      </c>
      <c r="B13" s="10" t="n">
        <v>1.59</v>
      </c>
    </row>
    <row r="14" spans="1:4">
      <c r="A14" s="4" t="s">
        <v>942</v>
      </c>
      <c r="B14" s="8" t="n">
        <v>1.71</v>
      </c>
      <c r="C14" s="8" t="n">
        <v>1.88</v>
      </c>
    </row>
    <row r="15" spans="1:4">
      <c r="A15" s="4" t="s">
        <v>954</v>
      </c>
      <c r="B15" s="9" t="n">
        <v>0.8</v>
      </c>
    </row>
    <row r="16" spans="1:4">
      <c r="A16" s="4" t="s">
        <v>955</v>
      </c>
      <c r="B16" s="4" t="s">
        <v>990</v>
      </c>
    </row>
    <row r="17" spans="1:4">
      <c r="A17" s="4" t="s">
        <v>163</v>
      </c>
      <c r="B17" s="9" t="n">
        <v>1.5</v>
      </c>
      <c r="C17" s="6" t="n">
        <v>3</v>
      </c>
      <c r="D17" s="9" t="n">
        <v>5.9</v>
      </c>
    </row>
    <row r="18" spans="1:4">
      <c r="A18" s="4" t="s">
        <v>991</v>
      </c>
    </row>
    <row r="19" spans="1:4">
      <c r="A19" s="3" t="s">
        <v>988</v>
      </c>
    </row>
    <row r="20" spans="1:4">
      <c r="A20" s="4" t="s">
        <v>981</v>
      </c>
      <c r="B20" s="4" t="s">
        <v>982</v>
      </c>
    </row>
    <row r="21" spans="1:4">
      <c r="A21" s="4" t="s">
        <v>992</v>
      </c>
    </row>
    <row r="22" spans="1:4">
      <c r="A22" s="3" t="s">
        <v>988</v>
      </c>
    </row>
    <row r="23" spans="1:4">
      <c r="A23" s="4" t="s">
        <v>981</v>
      </c>
      <c r="B23" s="4" t="s">
        <v>984</v>
      </c>
    </row>
    <row r="24" spans="1:4">
      <c r="A24" s="4" t="s">
        <v>993</v>
      </c>
    </row>
    <row r="25" spans="1:4">
      <c r="A25" s="3" t="s">
        <v>988</v>
      </c>
    </row>
    <row r="26" spans="1:4">
      <c r="A26" s="4" t="s">
        <v>981</v>
      </c>
      <c r="B26" s="4" t="s">
        <v>9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0"/>
  </cols>
  <sheetData>
    <row r="1" spans="1:6">
      <c r="A1" s="1" t="s">
        <v>994</v>
      </c>
      <c r="B1" s="2" t="s">
        <v>995</v>
      </c>
      <c r="C1" s="2" t="s">
        <v>463</v>
      </c>
      <c r="D1" s="2" t="s">
        <v>464</v>
      </c>
      <c r="E1" s="2" t="s">
        <v>536</v>
      </c>
      <c r="F1" s="2" t="s">
        <v>996</v>
      </c>
    </row>
    <row r="2" spans="1:6">
      <c r="A2" s="3" t="s">
        <v>149</v>
      </c>
    </row>
    <row r="3" spans="1:6">
      <c r="A3" s="4" t="s">
        <v>997</v>
      </c>
      <c r="B3" s="4" t="s">
        <v>998</v>
      </c>
    </row>
    <row r="4" spans="1:6">
      <c r="A4" s="4" t="s">
        <v>999</v>
      </c>
      <c r="B4" s="5" t="n">
        <v>2</v>
      </c>
    </row>
    <row r="5" spans="1:6">
      <c r="A5" s="4" t="s">
        <v>1000</v>
      </c>
      <c r="B5" s="5" t="n">
        <v>2500000</v>
      </c>
    </row>
    <row r="6" spans="1:6">
      <c r="A6" s="4" t="s">
        <v>1001</v>
      </c>
      <c r="C6" s="6" t="n">
        <v>0</v>
      </c>
      <c r="D6" s="6" t="n">
        <v>0</v>
      </c>
      <c r="E6" s="6" t="n">
        <v>0</v>
      </c>
    </row>
    <row r="7" spans="1:6">
      <c r="A7" s="4" t="s">
        <v>1002</v>
      </c>
      <c r="F7" s="5" t="n">
        <v>5263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5</v>
      </c>
      <c r="D2" s="2" t="s">
        <v>91</v>
      </c>
    </row>
    <row r="3" spans="1:4">
      <c r="A3" s="3" t="s">
        <v>1004</v>
      </c>
    </row>
    <row r="4" spans="1:4">
      <c r="A4" s="4" t="s">
        <v>1005</v>
      </c>
      <c r="B4" s="6" t="n">
        <v>14981</v>
      </c>
      <c r="C4" s="6" t="n">
        <v>-9153</v>
      </c>
      <c r="D4" s="6" t="n">
        <v>-44535</v>
      </c>
    </row>
    <row r="5" spans="1:4">
      <c r="A5" s="4" t="s">
        <v>1006</v>
      </c>
      <c r="B5" s="5" t="n">
        <v>-864</v>
      </c>
      <c r="C5" s="5" t="n">
        <v>311</v>
      </c>
      <c r="D5" s="5" t="n">
        <v>-38770</v>
      </c>
    </row>
    <row r="6" spans="1:4">
      <c r="A6" s="4" t="s">
        <v>109</v>
      </c>
      <c r="B6" s="5" t="n">
        <v>14117</v>
      </c>
      <c r="C6" s="5" t="n">
        <v>-8842</v>
      </c>
      <c r="D6" s="5" t="n">
        <v>-83305</v>
      </c>
    </row>
    <row r="7" spans="1:4">
      <c r="A7" s="3" t="s">
        <v>1007</v>
      </c>
    </row>
    <row r="8" spans="1:4">
      <c r="A8" s="4" t="s">
        <v>1008</v>
      </c>
      <c r="D8" s="5" t="n">
        <v>31</v>
      </c>
    </row>
    <row r="9" spans="1:4">
      <c r="A9" s="4" t="s">
        <v>1009</v>
      </c>
      <c r="B9" s="5" t="n">
        <v>116</v>
      </c>
      <c r="C9" s="5" t="n">
        <v>341</v>
      </c>
      <c r="D9" s="5" t="n">
        <v>231</v>
      </c>
    </row>
    <row r="10" spans="1:4">
      <c r="A10" s="4" t="s">
        <v>1006</v>
      </c>
      <c r="B10" s="5" t="n">
        <v>4</v>
      </c>
      <c r="D10" s="5" t="n">
        <v>224</v>
      </c>
    </row>
    <row r="11" spans="1:4">
      <c r="A11" s="4" t="s">
        <v>1010</v>
      </c>
      <c r="B11" s="5" t="n">
        <v>120</v>
      </c>
      <c r="C11" s="5" t="n">
        <v>341</v>
      </c>
      <c r="D11" s="5" t="n">
        <v>486</v>
      </c>
    </row>
    <row r="12" spans="1:4">
      <c r="A12" s="3" t="s">
        <v>1011</v>
      </c>
    </row>
    <row r="13" spans="1:4">
      <c r="A13" s="4" t="s">
        <v>1008</v>
      </c>
      <c r="B13" s="5" t="n">
        <v>293</v>
      </c>
      <c r="D13" s="5" t="n">
        <v>-978</v>
      </c>
    </row>
    <row r="14" spans="1:4">
      <c r="A14" s="4" t="s">
        <v>1009</v>
      </c>
      <c r="B14" s="5" t="n">
        <v>445</v>
      </c>
      <c r="D14" s="5" t="n">
        <v>-184</v>
      </c>
    </row>
    <row r="15" spans="1:4">
      <c r="A15" s="4" t="s">
        <v>1006</v>
      </c>
      <c r="D15" s="5" t="n">
        <v>-1238</v>
      </c>
    </row>
    <row r="16" spans="1:4">
      <c r="A16" s="4" t="s">
        <v>1012</v>
      </c>
      <c r="B16" s="5" t="n">
        <v>738</v>
      </c>
      <c r="D16" s="5" t="n">
        <v>-2400</v>
      </c>
    </row>
    <row r="17" spans="1:4">
      <c r="A17" s="4" t="s">
        <v>1013</v>
      </c>
      <c r="B17" s="6" t="n">
        <v>858</v>
      </c>
      <c r="C17" s="6" t="n">
        <v>341</v>
      </c>
      <c r="D17" s="5" t="n">
        <v>-1914</v>
      </c>
    </row>
    <row r="18" spans="1:4">
      <c r="A18" s="4" t="s">
        <v>1014</v>
      </c>
      <c r="D18" s="5" t="n">
        <v>6900</v>
      </c>
    </row>
    <row r="19" spans="1:4">
      <c r="A19" s="4" t="s">
        <v>1015</v>
      </c>
      <c r="D19" s="6" t="n">
        <v>1500</v>
      </c>
    </row>
    <row r="20" spans="1:4">
      <c r="A20" s="4" t="s">
        <v>1016</v>
      </c>
      <c r="B20" s="4" t="s">
        <v>1017</v>
      </c>
      <c r="C20" s="4" t="s">
        <v>1017</v>
      </c>
      <c r="D20" s="4" t="s">
        <v>1018</v>
      </c>
    </row>
    <row r="21" spans="1:4">
      <c r="A21" s="3" t="s">
        <v>1019</v>
      </c>
    </row>
    <row r="22" spans="1:4">
      <c r="A22" s="4" t="s">
        <v>1020</v>
      </c>
      <c r="B22" s="6" t="n">
        <v>2964</v>
      </c>
      <c r="C22" s="6" t="n">
        <v>-1857</v>
      </c>
      <c r="D22" s="6" t="n">
        <v>-29157</v>
      </c>
    </row>
    <row r="23" spans="1:4">
      <c r="A23" s="4" t="s">
        <v>1021</v>
      </c>
      <c r="B23" s="5" t="n">
        <v>3087</v>
      </c>
      <c r="C23" s="5" t="n">
        <v>5674</v>
      </c>
      <c r="D23" s="5" t="n">
        <v>13420</v>
      </c>
    </row>
    <row r="24" spans="1:4">
      <c r="A24" s="4" t="s">
        <v>1022</v>
      </c>
      <c r="B24" s="5" t="n">
        <v>245</v>
      </c>
      <c r="C24" s="5" t="n">
        <v>-56</v>
      </c>
      <c r="D24" s="5" t="n">
        <v>11860</v>
      </c>
    </row>
    <row r="25" spans="1:4">
      <c r="A25" s="4" t="s">
        <v>1023</v>
      </c>
      <c r="B25" s="5" t="n">
        <v>-369</v>
      </c>
      <c r="C25" s="5" t="n">
        <v>947</v>
      </c>
    </row>
    <row r="26" spans="1:4">
      <c r="A26" s="4" t="s">
        <v>636</v>
      </c>
      <c r="B26" s="5" t="n">
        <v>4114</v>
      </c>
      <c r="C26" s="5" t="n">
        <v>1133</v>
      </c>
    </row>
    <row r="27" spans="1:4">
      <c r="A27" s="4" t="s">
        <v>1024</v>
      </c>
      <c r="D27" s="5" t="n">
        <v>59729</v>
      </c>
    </row>
    <row r="28" spans="1:4">
      <c r="A28" s="4" t="s">
        <v>1025</v>
      </c>
      <c r="B28" s="5" t="n">
        <v>-10314</v>
      </c>
      <c r="C28" s="5" t="n">
        <v>-6603</v>
      </c>
      <c r="D28" s="5" t="n">
        <v>-27</v>
      </c>
    </row>
    <row r="29" spans="1:4">
      <c r="A29" s="4" t="s">
        <v>514</v>
      </c>
      <c r="B29" s="5" t="n">
        <v>665</v>
      </c>
      <c r="C29" s="5" t="n">
        <v>985</v>
      </c>
      <c r="D29" s="5" t="n">
        <v>2376</v>
      </c>
    </row>
    <row r="30" spans="1:4">
      <c r="A30" s="4" t="s">
        <v>1026</v>
      </c>
      <c r="B30" s="5" t="n">
        <v>466</v>
      </c>
      <c r="C30" s="5" t="n">
        <v>118</v>
      </c>
      <c r="D30" s="5" t="n">
        <v>-60115</v>
      </c>
    </row>
    <row r="31" spans="1:4">
      <c r="A31" s="4" t="s">
        <v>1013</v>
      </c>
      <c r="B31" s="5" t="n">
        <v>858</v>
      </c>
      <c r="C31" s="5" t="n">
        <v>341</v>
      </c>
      <c r="D31" s="5" t="n">
        <v>-1914</v>
      </c>
    </row>
    <row r="32" spans="1:4">
      <c r="A32" s="4" t="s">
        <v>1027</v>
      </c>
      <c r="B32" s="5" t="n">
        <v>10500</v>
      </c>
      <c r="C32" s="5" t="n">
        <v>6100</v>
      </c>
      <c r="D32" s="6" t="n">
        <v>0</v>
      </c>
    </row>
    <row r="33" spans="1:4">
      <c r="A33" s="3" t="s">
        <v>1028</v>
      </c>
    </row>
    <row r="34" spans="1:4">
      <c r="A34" s="4" t="s">
        <v>1029</v>
      </c>
      <c r="B34" s="5" t="n">
        <v>4899</v>
      </c>
      <c r="C34" s="5" t="n">
        <v>5254</v>
      </c>
    </row>
    <row r="35" spans="1:4">
      <c r="A35" s="4" t="s">
        <v>1030</v>
      </c>
      <c r="B35" s="5" t="n">
        <v>6651</v>
      </c>
      <c r="C35" s="5" t="n">
        <v>6801</v>
      </c>
    </row>
    <row r="36" spans="1:4">
      <c r="A36" s="4" t="s">
        <v>1031</v>
      </c>
      <c r="B36" s="5" t="n">
        <v>9254</v>
      </c>
      <c r="C36" s="5" t="n">
        <v>11210</v>
      </c>
    </row>
    <row r="37" spans="1:4">
      <c r="A37" s="4" t="s">
        <v>514</v>
      </c>
      <c r="B37" s="5" t="n">
        <v>1456</v>
      </c>
      <c r="C37" s="5" t="n">
        <v>1998</v>
      </c>
    </row>
    <row r="38" spans="1:4">
      <c r="A38" s="4" t="s">
        <v>1032</v>
      </c>
      <c r="B38" s="5" t="n">
        <v>107722</v>
      </c>
      <c r="C38" s="5" t="n">
        <v>106957</v>
      </c>
    </row>
    <row r="39" spans="1:4">
      <c r="A39" s="4" t="s">
        <v>1033</v>
      </c>
      <c r="B39" s="5" t="n">
        <v>129982</v>
      </c>
      <c r="C39" s="5" t="n">
        <v>132220</v>
      </c>
    </row>
    <row r="40" spans="1:4">
      <c r="A40" s="4" t="s">
        <v>1034</v>
      </c>
      <c r="B40" s="5" t="n">
        <v>-122147</v>
      </c>
      <c r="C40" s="5" t="n">
        <v>-120801</v>
      </c>
    </row>
    <row r="41" spans="1:4">
      <c r="A41" s="4" t="s">
        <v>1035</v>
      </c>
      <c r="B41" s="5" t="n">
        <v>7835</v>
      </c>
      <c r="C41" s="5" t="n">
        <v>11419</v>
      </c>
    </row>
    <row r="42" spans="1:4">
      <c r="A42" s="3" t="s">
        <v>1036</v>
      </c>
    </row>
    <row r="43" spans="1:4">
      <c r="A43" s="4" t="s">
        <v>737</v>
      </c>
      <c r="B43" s="5" t="n">
        <v>-998</v>
      </c>
      <c r="C43" s="5" t="n">
        <v>-2751</v>
      </c>
    </row>
    <row r="44" spans="1:4">
      <c r="A44" s="4" t="s">
        <v>98</v>
      </c>
      <c r="B44" s="5" t="n">
        <v>-911</v>
      </c>
      <c r="C44" s="5" t="n">
        <v>-2672</v>
      </c>
    </row>
    <row r="45" spans="1:4">
      <c r="A45" s="4" t="s">
        <v>51</v>
      </c>
      <c r="B45" s="5" t="n">
        <v>-1910</v>
      </c>
      <c r="C45" s="5" t="n">
        <v>-1650</v>
      </c>
    </row>
    <row r="46" spans="1:4">
      <c r="A46" s="4" t="s">
        <v>1037</v>
      </c>
      <c r="B46" s="5" t="n">
        <v>-4754</v>
      </c>
      <c r="C46" s="5" t="n">
        <v>-4346</v>
      </c>
    </row>
    <row r="47" spans="1:4">
      <c r="A47" s="4" t="s">
        <v>1038</v>
      </c>
      <c r="B47" s="5" t="n">
        <v>-8573</v>
      </c>
      <c r="C47" s="6" t="n">
        <v>-11419</v>
      </c>
    </row>
    <row r="48" spans="1:4">
      <c r="A48" s="4" t="s">
        <v>1039</v>
      </c>
      <c r="B48" s="6" t="n">
        <v>-7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26:31Z</dcterms:created>
  <dcterms:modified xmlns:dcterms="http://purl.org/dc/terms/" xmlns:xsi="http://www.w3.org/2001/XMLSchema-instance" xsi:type="dcterms:W3CDTF">2020-03-10T16:26:31Z</dcterms:modified>
</cp:coreProperties>
</file>